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CONSOLIDATED STATEMENTS OF EQUI" sheetId="5" r:id="rId5"/>
    <s:sheet name="STATEMENTS OF CASH FLOW (UNAUDI" sheetId="6" r:id="rId6"/>
    <s:sheet name="Description of Business" sheetId="7" r:id="rId7"/>
    <s:sheet name="Summary of Significant Accounti" sheetId="8" r:id="rId8"/>
    <s:sheet name="Acquisitions" sheetId="9" r:id="rId9"/>
    <s:sheet name="Real Estate Assets and Construc" sheetId="10" r:id="rId10"/>
    <s:sheet name="Debt" sheetId="11" r:id="rId11"/>
    <s:sheet name="Interest Rate Derivative Instru" sheetId="12" r:id="rId12"/>
    <s:sheet name="Commitments and Contingencies" sheetId="13" r:id="rId13"/>
    <s:sheet name="Partners' Capital, Equity and I" sheetId="14" r:id="rId14"/>
    <s:sheet name="Related Party Transactions" sheetId="15" r:id="rId15"/>
    <s:sheet name="Noncontrolling Interest" sheetId="16" r:id="rId16"/>
    <s:sheet name="Earnings per Share" sheetId="17" r:id="rId17"/>
    <s:sheet name="Customer Leases, as Lessor" sheetId="18" r:id="rId18"/>
    <s:sheet name="Fair Value of Financial Instrum" sheetId="19" r:id="rId19"/>
    <s:sheet name="Condensed Consolidating Financi" sheetId="20" r:id="rId20"/>
    <s:sheet name="Subsequent Events" sheetId="21" r:id="rId21"/>
    <s:sheet name="Summary of Significant Accoun22" sheetId="22" r:id="rId22"/>
    <s:sheet name="Summary of Significant Accoun23" sheetId="23" r:id="rId23"/>
    <s:sheet name="Acquisitions (Tables)" sheetId="24" r:id="rId24"/>
    <s:sheet name="Real Estate Assets and Constr25" sheetId="25" r:id="rId25"/>
    <s:sheet name="Debt (Tables)" sheetId="26" r:id="rId26"/>
    <s:sheet name="Partners' Capital, Equity and27" sheetId="27" r:id="rId27"/>
    <s:sheet name="Related Party Transactions (Tab" sheetId="28" r:id="rId28"/>
    <s:sheet name="Earnings per Share (Tables)" sheetId="29" r:id="rId29"/>
    <s:sheet name="Customer Leases, as Lessor (Tab" sheetId="30" r:id="rId30"/>
    <s:sheet name="Condensed Consolidating Finan31" sheetId="31" r:id="rId31"/>
    <s:sheet name="Description of Business (Narrat"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Acquisitions (Narrative) (Detai" sheetId="38" r:id="rId38"/>
    <s:sheet name="Acquisitions (Allocation of the" sheetId="39" r:id="rId39"/>
    <s:sheet name="Acquisitions (Schedule of Pro F" sheetId="40" r:id="rId40"/>
    <s:sheet name="Acquisitions (Consideration for" sheetId="41" r:id="rId41"/>
    <s:sheet name="Real Estate Assets and Constr42" sheetId="42" r:id="rId42"/>
    <s:sheet name="Debt (Unsecured Credit Facility" sheetId="43" r:id="rId43"/>
    <s:sheet name="Debt (Senior Notes) (Details)" sheetId="44" r:id="rId44"/>
    <s:sheet name="Debt (Richmond Credit Facility " sheetId="45" r:id="rId45"/>
    <s:sheet name="Debt (Atlanta-Metro Equipment L" sheetId="46" r:id="rId46"/>
    <s:sheet name="Debt (Outstanding Debt Includin" sheetId="47" r:id="rId47"/>
    <s:sheet name="Debt (Annual Remaining Principa" sheetId="48" r:id="rId48"/>
    <s:sheet name="Debt (Lease Narrative) (Details" sheetId="49" r:id="rId49"/>
    <s:sheet name="Debt (Future Payment Obligation" sheetId="50" r:id="rId50"/>
    <s:sheet name="Interest Rate Derivative Inst51" sheetId="51" r:id="rId51"/>
    <s:sheet name="Partners' Capital, Equity and52" sheetId="52" r:id="rId52"/>
    <s:sheet name="Partners' Capital, Equity and53" sheetId="53" r:id="rId53"/>
    <s:sheet name="Partners' Capital, Equity and54" sheetId="54" r:id="rId54"/>
    <s:sheet name="Partners' Capital, Equity and55" sheetId="55" r:id="rId55"/>
    <s:sheet name="Related Party Transactions (Sum" sheetId="56" r:id="rId56"/>
    <s:sheet name="Noncontrolling Interest (Narrat" sheetId="57" r:id="rId57"/>
    <s:sheet name="Earnings per Share (Summary of " sheetId="58" r:id="rId58"/>
    <s:sheet name="Earnings per Share (Summary o59" sheetId="59" r:id="rId59"/>
    <s:sheet name="Customer Leases, as Lessor (Fut" sheetId="60" r:id="rId60"/>
    <s:sheet name="Fair Value of Financial Instr61" sheetId="61" r:id="rId61"/>
    <s:sheet name="Condensed Consolidating Finan62" sheetId="62" r:id="rId62"/>
    <s:sheet name="Condensed Consolidating Finan63" sheetId="63" r:id="rId63"/>
    <s:sheet name="Condensed Consolidating Finan64" sheetId="64" r:id="rId64"/>
    <s:sheet name="Subsequent Events (Narrative) (" sheetId="65" r:id="rId65"/>
  </s:sheets>
  <s:definedNames/>
  <s:calcPr calcId="124519" calcMode="auto" fullCalcOnLoad="1"/>
</s:workbook>
</file>

<file path=xl/sharedStrings.xml><?xml version="1.0" encoding="utf-8"?>
<sst xmlns="http://schemas.openxmlformats.org/spreadsheetml/2006/main" uniqueCount="754">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QTS Realty Trust, Inc.</t>
  </si>
  <si>
    <t>Entity Central Index Key</t>
  </si>
  <si>
    <t>Entity Filer Category</t>
  </si>
  <si>
    <t>Accelerated Filer</t>
  </si>
  <si>
    <t>Current Fiscal Year End Date</t>
  </si>
  <si>
    <t>--12-31</t>
  </si>
  <si>
    <t>Qualitytech, LP [Member]</t>
  </si>
  <si>
    <t>QualityTech, LP</t>
  </si>
  <si>
    <t>Non-accelerated Filer</t>
  </si>
  <si>
    <t>Common Class A [Member]</t>
  </si>
  <si>
    <t>Entity Common Stock, Shares Outstanding</t>
  </si>
  <si>
    <t>Common Class B [Member]</t>
  </si>
  <si>
    <t>BALANCE SHEETS - USD ($) $ in Thousands</t>
  </si>
  <si>
    <t>Dec. 31, 2014</t>
  </si>
  <si>
    <t>Real Estate Assets</t>
  </si>
  <si>
    <t>Land</t>
  </si>
  <si>
    <t>Buildings and improvements</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Goodwill</t>
  </si>
  <si>
    <t>Other assets, net</t>
  </si>
  <si>
    <t>TOTAL ASSETS</t>
  </si>
  <si>
    <t>LIABILITIES</t>
  </si>
  <si>
    <t>Mortgage notes payable</t>
  </si>
  <si>
    <t>Unsecured credit facility</t>
  </si>
  <si>
    <t>Senior notes, net of discount</t>
  </si>
  <si>
    <t>Capital lease and lease financing obligations</t>
  </si>
  <si>
    <t>Accounts payable and accrued liabilities</t>
  </si>
  <si>
    <t>Dividends and distributions payable</t>
  </si>
  <si>
    <t>Advance rents, security deposits and other liabilities</t>
  </si>
  <si>
    <t>Deferred income taxes</t>
  </si>
  <si>
    <t>Deferred income</t>
  </si>
  <si>
    <t>TOTAL LIABILITIES</t>
  </si>
  <si>
    <t>EQUITY</t>
  </si>
  <si>
    <t>Common stock, $0.01 par value, 450,133,000 shares authorized, 40,881,002 and 29,408,138 shares issued and outstanding as of June 30, 2015 and December 31, 2014, respectively</t>
  </si>
  <si>
    <t>Additional paid-in capital</t>
  </si>
  <si>
    <t>Accumulated dividends in excess of earnings</t>
  </si>
  <si>
    <t>Total stockholders' equity</t>
  </si>
  <si>
    <t>Noncontrolling interests</t>
  </si>
  <si>
    <t>TOTAL EQUITY</t>
  </si>
  <si>
    <t>TOTAL LIABILITIES AND EQUITY</t>
  </si>
  <si>
    <t>Partners' capital</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INCOME UNAUDITED) - USD ($) $ in Thousands</t>
  </si>
  <si>
    <t>3 Months Ended</t>
  </si>
  <si>
    <t>Jun. 30, 2014</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Restructuring</t>
  </si>
  <si>
    <t>Transaction and integration costs</t>
  </si>
  <si>
    <t>Total operating expenses</t>
  </si>
  <si>
    <t>Operating income</t>
  </si>
  <si>
    <t>Other income and expenses:</t>
  </si>
  <si>
    <t>Interest income</t>
  </si>
  <si>
    <t>Interest expense</t>
  </si>
  <si>
    <t>Other (expense) income, net</t>
  </si>
  <si>
    <t>Income before taxes</t>
  </si>
  <si>
    <t>Tax benefit (expense) of taxable REIT subsidiaries</t>
  </si>
  <si>
    <t>Net income</t>
  </si>
  <si>
    <t>Net income attributable to noncontrolling interests</t>
  </si>
  <si>
    <t>Unrealized gain on swap</t>
  </si>
  <si>
    <t>Comprehensive income</t>
  </si>
  <si>
    <t>Net income per share attributable to common shares:</t>
  </si>
  <si>
    <t>Basic</t>
  </si>
  <si>
    <t>Diluted</t>
  </si>
  <si>
    <t>Weighted average common shares outstanding:</t>
  </si>
  <si>
    <t>[1]</t>
  </si>
  <si>
    <t>Includes 7,063 Class A and Class RS units, 492 "in the money" value of Class O units on an "as if" converted basis and 220 "in the money" value of options to purchase shares of Class A common stock on an "as if" converted basis as of the three months ended June 30, 2015, and 7,189 Class A and Class RS units, 464 "in the money" value of Class O units on an "as if" converted basis and 218 "in the money" value of options to purchase shares of Class A common stock on an "as if" converted basis as of the six months ended June 30, 2015.  As of the three months ended June 30, 2014, this amount included 7,797 Class A and Class RS units, 89 "in the money" value of Class O units on as "as if" converted basis and 107 "in the money" value options to purchase shares of Class A common stock on an "as if" converted basis, and as of the six months ended June 30, 2014, this amount included 7,797 Class A and Class RS units, 57 "in the money" value of Class O units on an "as if" converted basis and 79 "in the money" value options to purchase shares of Class A common stock on as "as if" converted basis.</t>
  </si>
  <si>
    <t>CONSOLIDATED STATEMENTS OF EQUITY (UNAUDITED) - 6 months ended Jun. 30, 2015 - USD ($) shares in Thousands, $ in Thousands</t>
  </si>
  <si>
    <t>Qualitytech, LP [Member]Partnership Units [Member]General Partner [Member]</t>
  </si>
  <si>
    <t>Qualitytech, LP [Member]Partnership Units [Member]Limited Partner [Member]</t>
  </si>
  <si>
    <t>Common Stock [Member]</t>
  </si>
  <si>
    <t>Additional Paid-in Capital [Member]</t>
  </si>
  <si>
    <t>Accumulated Dividends in Excess of Earnings [Member]</t>
  </si>
  <si>
    <t>Total stockholders' Equity [Member]</t>
  </si>
  <si>
    <t>Noncontrolling Interest [Member]</t>
  </si>
  <si>
    <t>Total</t>
  </si>
  <si>
    <t>Beginning balance at Dec. 31, 2014</t>
  </si>
  <si>
    <t>Beginning balance, shares at Dec. 31, 2014</t>
  </si>
  <si>
    <t>Issuance of shares through equity award plan</t>
  </si>
  <si>
    <t>Issuance of shares through equity award plan, shares</t>
  </si>
  <si>
    <t>Net proceeds from equity offering</t>
  </si>
  <si>
    <t>Net proceeds from equity offering, shares</t>
  </si>
  <si>
    <t>Reclassification of noncontrolling interest to APIC upon conversion of partnership units to common stock</t>
  </si>
  <si>
    <t>Reclassification of noncontrolling interest to APIC upon conversion of partnership units to common stock, shares</t>
  </si>
  <si>
    <t>Equity-based compensation expense</t>
  </si>
  <si>
    <t>Dividend to shareholders</t>
  </si>
  <si>
    <t>Distribution to noncontrolling interests</t>
  </si>
  <si>
    <t>Partnership distribution</t>
  </si>
  <si>
    <t>Ending balance at Jun. 30, 2015</t>
  </si>
  <si>
    <t>Ending balance, shares at Jun. 30, 2015</t>
  </si>
  <si>
    <t>STATEMENTS OF CASH FLOW (UNAUDITED) - USD ($) $ in Thousands</t>
  </si>
  <si>
    <t>Cash flow from operating activities:</t>
  </si>
  <si>
    <t>Adjustments to reconcile net income to net cash provided by operating activities</t>
  </si>
  <si>
    <t>Amortization of deferred loan costs</t>
  </si>
  <si>
    <t>Amortization of senior notes discount</t>
  </si>
  <si>
    <t>Bad debt expense</t>
  </si>
  <si>
    <t>Write off of deferred loan costs</t>
  </si>
  <si>
    <t>Deferred tax benefit</t>
  </si>
  <si>
    <t>Changes in operating assets and liabilities</t>
  </si>
  <si>
    <t>Other assets</t>
  </si>
  <si>
    <t>Net cash provided by operating activities</t>
  </si>
  <si>
    <t>Cash flow from investing activities:</t>
  </si>
  <si>
    <t>Acquisitions, net of cash acquired</t>
  </si>
  <si>
    <t>Additions to property and equipment</t>
  </si>
  <si>
    <t>Cash used in investing activities</t>
  </si>
  <si>
    <t>Cash flow from financing activities:</t>
  </si>
  <si>
    <t>Credit facility proceeds</t>
  </si>
  <si>
    <t>Debt repayment</t>
  </si>
  <si>
    <t>Payment of deferred financing costs</t>
  </si>
  <si>
    <t>Payment of cash dividend</t>
  </si>
  <si>
    <t>Distribution to noncontrolling interest</t>
  </si>
  <si>
    <t>Principal payments on capital lease obligation</t>
  </si>
  <si>
    <t>Scheduled mortgage principal debt repayments</t>
  </si>
  <si>
    <t>Equity proceeds, net of cost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Capital lease and lease financing obligations acquired</t>
  </si>
  <si>
    <t>Partnership distributions</t>
  </si>
  <si>
    <t>Description of Business</t>
  </si>
  <si>
    <t>Description of Business [Abstract]</t>
  </si>
  <si>
    <t xml:space="preserve">1. Description of Business
QTS Realty Trust, Inc. (“QTS”) through its controlling interest in QualityTech, LP (the “Operating Partnership” and collectively with QTS and their subsidiaries, the “Company”) and the subsidiaries of the Operating Partnership, is engaged in the business of owning, acquiring, redeveloping and managing multi-tenant data centers. The Company’s portfolio consists of 25 wholly-owned and leased properties with data centers located throughou t the United States, Canada, Europe and the Asia-Pacific region.
QTS was formed as a Maryland corporation on May 17, 2013. On October 15, 2013, QTS completed its initial public offering of 14,087,500 shares of Class A common stock, $0.01 par value per share (the “IPO”), including shares issued pursuant to the underwriters’ option to purchase additional shares, which was exercised in full, and received net proceeds of approximately $279 million.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Concurrently with the completion of the IPO, the Company consummated a series of transactions, including the merger of General Atlantic REIT, Inc. with the Company, pursuant to which the Company became the sole general partner and majority owner of QualityTech, LP, the Operating Partnership. QTS contributed the net proceeds received from the IPO to the Operating Partnership in exchange for partnership units therein. As of June 30, 2015 , QTS owned approximately 85.4%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to manage and conduct the Operating Partnership’s business and affairs, subject to certain limited approval and voting rights of the limited partners. QTS’ board of directors manages the Company’s business and affairs. </t>
  </si>
  <si>
    <t>Summary of Significant Accounting Policies</t>
  </si>
  <si>
    <t>Summary of Significant Accounting Policies [Abstract]</t>
  </si>
  <si>
    <t xml:space="preserve">2. Summary of Significant Accounting Policies
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Management operates QTS and the Operating Partnership as one business. The management of QTS consists of the same employees as the management of the Operating Partnership. QTS is the sole general partner of the Operating Partnership, and i ts only material asset consists of its ownership interest in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A 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The presentation of stockholders’ equity and partners’ capital are the main areas of difference between the consolidated balance sheets of QTS and those of the Operating Partnership. The Operating Partnership’s capital includes general and limited common units that are owned by QTS and the other partners. QTS' stockholders’ equity includes common stock, additional paid in capital, accumulated other comprehensive income (loss) and accumulated dividends in excess of earnings. The remaining equity is the portion of net assets that are retained by partners other than QTS, referred to as noncontrolling interests. The primary difference in QTS' Statements of Operations and Comprehensive Income (Loss)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 Obligations under the 5.875% Senior Notes due 2022 and the unsecured credit facility, both discussed in Note 5, are fully, unconditionally, and jointly and severally guaranteed by the Operating Partnership’s existing subsidiaries, other than QTS Finance Corporation, the co-issuer of the 5.875% Senior Notes due 2022 , and entities related to Carpathia Hosting, Inc.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interim condensed consolidated financial statements of QTS Realty Trust, Inc. for the three and six months ended June 30, 2015 and 2014 , and as of June 30, 2015 and December 31, 2014 present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Real Estate Assets – 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June 30, 2015 , depreciation expense related to real estate assets and non-real estate assets was $12.4 million and $1.7 million, respectively, for a total of $14.1 million . For the three months ended June 30, 2014 , depreciation expense related to real estate assets and non-real estate assets was $9.1 million and $1.6 million, respectively , for a total of $10.7 million. For the six months ended June 30, 2015 , depreciation expense related to real estate assets and non-real estate assets was $23.3 million and $3.6 million, respectively, for a total of $26.9 million. For the six months ended June 30, 2014 , depreciation expense related to real estate assets and non-real estate assets was $17.9 million and $3.0 million, respectively, for a total of $20.9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2.6 million and $2.5 million for the three months ended June 30, 2015 and 2014 , respectively , an d $5.9 million and $4.7 million for the six months ended June 30, 2015 and 2014 ,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2.4 million and $1.8 million for the three months ended June 30, 2015 and 2014 , respectively , and $ 4.4 million and $3.4 million for the six months ended June 30, 2015 and 2014 , respectively .
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building and improvements, and identified intangible assets and liabilities, consisting of the value of above-market and below-market leases, value of in-place leases , value of customer relationships , trade names, software intangibles and capital leases .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mortization of acquired in place lease costs totaled $0.5 million and $0.6 million for the three months ended June 30, 2015 and 2014 , respectively , and $0.9 million and $1.3 million for the six months ended June 30, 2015 and 2014 , respectively . This amortization expense is accounted for as real estate amortization expense.
Acquired customer relationships are amortized as amortization expense on a straight-line basis over the expected life of the customer relationship. Amortization of acquired customer relationships totaled $0.6 million and $0.3 million for the three months ended June 30, 2015 and 2014 , respectively , and $0.9 million and $0.7 million for the six months ended June 30, 2015 and 2014 , respectively . This amortization expense is accounted for as real estate amortization expense.
Other acquired intangible assets, which includes platform , above or below market leases, and trade name intangibles, are amortized on a straight-line basis over their respective expected lives. Platform and trade name intangibles are amortized as amortization expense, which totaled $0.2 million for the three and six months ended June 30, 2015. Above or below market leases are amortized as rent expense, which was immaterial for the three and six months ended June 30, 2015. There was no amortization expense related to platform and trade name intangibles for the three and six months ended June 30, 2014. The expense associated with above and below market leases is accounted for as real estate expense, whereas the expense associated with the amortization of platform and trade name intangibles is accounted for as non-real estate expense.
See Note 3 for discussion of the preliminary pu rchase price allocation for the acquisition of Carpathia Hosting, Inc. on June 16, 2015, as well as the final purchase price allocation for the Princeton facility that the Company acquired on June 30, 2014.
Impairment of Long-Lived and Intangible Assets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and six months ended June 30, 2015 and 2014 , respectively.
As a result of the Carpathia acquisition in June 2015, the Company recognized approximately $173 million in goodwill. The fair value of goodwill is the consideration transferred which is not allocable to identifiable intangible and tangible assets. The Company believes that it has one reporting unit for goodwill purposes, thus will assess goodwill for impairment at least annually on that basis. Based on the initial purchase price allocation, the Company does not believe there is any immediate impairment that would need to be recognized in relation to goodwill.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Amortization of the deferred financing costs was $0.8 million and $0.6 million for the three months ended June 30, 2015 and 2014 , respectively, and $1.6 million and $1.2 million for the six months ended June 30, 2015 and 2014 , respectively. During the three months ended June 30, 2015, the Company wrote off unamortized financing costs of $0.1 million in connection with the repayment of the Atlanta Metro equipment loan, as discussed in Note 5. During the three months ended June 30, 2014, the Company wrote off unamortized financing costs of $0.1 million in connection with the modification of its credit facility that is secured by the Richmond data center. Deferred financing costs, net of accumulated amortization are as follows:
June 30,
December 31,
(dollars in thousands)
2015
2014
(unaudited)
Deferred financing costs
$
$
Accumulated amortization
Deferred financing costs, net
$
$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2.8 million and $2.1 million for the three months ended June 30, 2015 and 2014 , respectively, and $5.5 million and $4.2 million for the six months ended June 30, 2015 and 2014 , respectively. Deferred leasing costs, net of accumulated amortization are as follows (excluding $2.9 million, net of amortization, related to a leasing arrangement at the Company’s Princeton facility in 2014):
June 30,
December 31,
(dollars in thousands)
2015
2014
(unaudited)
Deferred leasing costs
$
$
Accumulated amortization
Deferred leasing costs, net
$
$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19.6 million and $10.5 million as of June 30, 2015 and December 31, 2014 , respectively. Additionally, $1.4 million and $1.2 million of deferred income was amortized into revenue for the three months ended June 30, 2015 and 2014 , respectively, and $2.7 million and $2.4 million for the six months ended June 30, 2015 and 2014 , respectively.
Interest Rate Derivative Instruments – The Company utilizes derivatives to manage its interest rate exposure. During February 2012, the Company entered into interest rate swaps with a notional amount of $150 million which were cash flow hedges and qualified for hedge accounting. For these hedges, the effective portion of the change in fair value was recognized through other comprehensive income or loss. Amounts were reclassified out of other comprehensive income (loss) as the hedged item was recognized in earnings, either for ineffectiveness or for amounts paid relating to the hedge. The Company reflected all changes in the fair value of the swaps in other comprehensive income (loss) during the three and six months ended June 30 , 2014, as there was no ineffectiveness recorded in that period. The Company had no interest ra te swaps outstanding at June 30 , 2015 and December 31, 2014.
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1.8 million and $1.1 million for the three months ended June 30, 2015 and 2014 , respectively, and $ 3.1 million and $ 2.0 million for the six months ended June 30, 2015 and 2014 , respectively.
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5.8 million and $4.0 million as of June 30, 2015 and December 31, 2014 , respectively. Rental revenue also includes amortization of set-up fees which are amortized over the term of the respective lease as discussed above.
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5.2 million and $3.7 million as of June 30, 2015 and December 31, 2014 , respectively.
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Hosting, Inc. (“Carpathia”) on June 16, 2015, the Company is now party to capital leases for property and equipment, as well as financing obligations related to a sale-leaseback transaction. The outstanding liabilities for the capital leases were $32.3 million and $13.1 million as of June 30, 2015 and December 31, 2014 , respectively. The outstanding liabilities for the lease financing obligations were $ 23.9 million as of June 30, 2015 . The value of the assets associated with these leases approximates the outstanding obligations as of June 30, 2015 and December 31, 2014 , respectively. Depreciation related to the associated assets is included in depreciation and amortization expense in the Statements of Operation s and Comprehensive Income .
See Note 3 for further discussion of the acquisition of Carpathia and Note 5 for further discussion of capital leases and lease financing obligations.
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in the period the applicable expenditures are incurred. Certain customer leases are structured to provide a fixed monthly billing amount that includes an estimate of various operating expenses, with all revenue from such leases included in rental revenues.
Segment Information – The Company manages its business as one operating segment and thus one reportable segment consisting of a portfolio of investments in data centers located in the United States , Canada, Europe and the Asia-Pacific region .
Customer Concentrations – As of June 30, 2015 , one of the Company’s customers represented 7.3% of its total monthly rental revenue. No other customers exceeded 5% of total monthly rental revenue.
As of June 30, 2015 , three of the Company’s customers exceeded 5% of total accounts recei vable. In aggregate, these three customers accounted for 36% of total accounts receivable. Two of thes e three customers individually exceeded 10% of total accounts receivable.
Income Taxes – The Company elected for one of its existing subsidiaries to be taxed as a taxable REIT subsidiary pursuant to the REIT rules of the U.S. Internal Revenue Code.
For the taxable REIT subsidiar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the taxable REIT subsidiary’s deferred tax assets were primarily the result of U.S. net operating loss carryforwards. A valuation allowance was recorded against its gross deferred tax asset balance as of December 31, 2014. As a result of the acquisition of Carpathia, the Company has determined that it is more likely than not that pre-existing deferred tax assets will be realized by the combined entity, and the valuation allowance should be eliminated. The change in the valuation allowance resulting from the change in circumstances is included in income, recognized in deferred income tax benefit in the three and sixth months ended June 30, 2015.
Fair Value Measurements – ASC Topic 820, Fair V alue Measurements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As the Company’s previous interest rate swaps matured on September 28, 2014, there are no financial assets or liabilities measured at fair value on a recurring basis on the consolidated balance sheets as of June 30, 2015 and December 31, 2014 .
New Accounting Pronouncements
In April 2014, the Financial Accounting Standards Board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narrows the definition of discontinued operations to disposals that represent a strategic shift in operations and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for annual and interim reporting periods beginning on and after December 15, 2014. Early adoption is permitted. Adoption of this standard did not have any effect on the Company’s consolidated financial statements.
In May 2014, the FASB issued ASU 2014-09, “Revenue from Contracts with Customers (Topic 606),” which supersedes the current revenue recognition requirements in ASC 606, Revenue Recognition.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July 2015, the FASB finalized its decision to delay the effective date of t he amendments in this ASU by one year, and as such, they are effective for annual and interim periods b eginning after December 15, 2017. Early adoption is permitted ; however, entities are not permitted to adopt the standard earlier than December 15, 2016, the original effective date. Retrospective and modified retrospective application is allowed. The Company is currently assessing the i mpact of this standard on its consolidated financial s tatements.
In April 2015, the FASB issued ASU 2015-03, “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not as a separate deferred charge. The recognition and measurement guidance for debt issuance costs are not affected by the amendments in this ASU. In June 2015, the Securities and Exchange Commission (“SEC”) stated that given the absence of authoritative guidance within this ASU for debt issuance costs related to revolving debt arrangements, the SEC staff would not object to an entity deferring and presenting such costs as an asset and subsequently amortizing them ratably over the term of the revolving debt arrangement. This announcement confirms that revolver arrangement costs are not within the scope of this ASU. The amendments in this ASU are effective for financial statements issued for fiscal years beginning after December 15, 2015, and interim periods within those fiscal years. Early adoption is permitted. The amendments are required to be applied on a retrospective basis, and upon transition, an entity is required to comply with the applicable disclosures for a change in an accounting principle. Adoption of this standard will affect the Company’s Consolidated Balance Sheets . </t>
  </si>
  <si>
    <t>Acquisitions</t>
  </si>
  <si>
    <t>Acquisitions [Abstract]</t>
  </si>
  <si>
    <t>3. Acquisitions
Carpathia Acquisition
On June 16, 2015, the Company completed the acquisition of 100% of the outstanding stock of Carpathia Hosting, Inc. (“Carpathia”), a Virginia-based colocation, cloud and managed services provider for approximately $326 million (as defined in the purchase and sale agreement). Upon completion of this acquisition, the Company assumed all of the assets and liabilities of Carpathia Acquisition, Inc. Carpathia Acquisition, Inc. and its subsidiaries, including Carpathia, became indirect, wholly-owned subsidiaries of the Company. Carpathia is a p rovider of colocation, hybrid cloud and Infrastructure-as-a-Service (IaaS) servicing enterprise customers and federal agencies, with a customer base of approximately 230 customers as of June 16, 2015. Carpathia utilizes eight domestic data centers located in Dulles, Virginia; Phoenix, Arizona; San Jose, California; Harrisonburg, Virginia and Ashburn, Virginia; and five international data centers located in Toronto; Amsterdam; London; Hong Kong and Sydney.
The Company accounted for this acquisition in accordance with ASC 805, Business Combinations , as a business combination. The preliminary purchase price allocation was based on an assessment of the fair value of the assets acquired and liabilities assumed , and excludes acquisition-related costs which in accordance with ASC 805 were expensed as inc urred. The Company is valuing the assets acquired and liabilities assumed using Level 3 inputs.
The following table summarizes the consideration for the Carpathia acquisition and the preliminary allocation of the fair value of assets acquired and liabilities assumed at the acquisition date (in thousands). This allocation is subject to change pending the final valuation of these assets and liabilities:
June 16, 2015
Land
$ 1,130
Buildings and improvements
Construction in process
Acquired intangibles, net
Net working capital
Total identifiable assets acquired
Capital lease and lease financing obligations
Deferred income taxes
Total liabilities assumed
Net identifiable assets acquired
Goodwill
Net assets acquired
$ 294,684
Goodwill recognized in the transaction relates primarily to anticipated operating synergies, Carpathia’s in-place workforce and access to Carpathia’s broader customer base. Based on the preliminary purchase price allocation, amortization expenses relative to the intangible assets acquired are expected to be approximately $5.9 million, $10.9 million, $10.9 million, $8.8 million and $6.6 million for the years ended December 31, 2015 through December 31, 2019, respectively.
The following table represents the pro forma condensed consolidated statements of operations for the three-month periods ended June 30, 2015 and 2014, and for the six-month periods ended June 30, 2015 and 2014 (in thousands):
(Unaudited) Pro Forma Condensed Consolidated Statements of Operations
Three Months Ended June 30,
Six Months Ended June 30,
2015
2014
2015
2014
Revenue
$ 90,984
$ 75,493
$ 174,309
$ 147,877
Net income
$ 9,363
$ 4,804
$ 16,500
$ 8,766
These amounts have been calculated after applying the Company’s accounting policies, and give effect to the Carpathia acquisition, related issuance of equity and certain historical transactions as if they had occurred on January 1, 2014, including the acquisition of the Princeton, NJ facility discussed below, the issuance of $300 million of senior unsecured notes, the issuance of approximately $387 million of Class A common stock, the acquisition of the Chicago, IL facility and the modification of the unsecured credit facility and the credit facility secured by the Richmond Property resulting in decreased interest rates on both. The purchase price allocation for this acquisition has been prepared on a preliminary basis. Accordingly, the purchase accounting adjustments made in connection with the development of the unaudited pro forma consolidated statements of operations are preliminary and subject to change.
The unaudited pro forma condensed consolidated financial information is for comparative purposes only and not necessarily indicative of what actual results of operations of the Company would have been had the transactions noted above been consummated on January 1, 2014, nor does it purport to represent the results of operations for future periods.
Revenue and net income generated by Carpathia subsequent to the Company’s acquisition from June 16, 2015 to June 30, 2015 were $3.7 million and $0. 2 million, respectively .
Princeton Acquisition
On June 30, 2014 , the Company completed the acquisition of a data center facility in New Jersey (the “Princeton facility”), from McGraw Hill Financial, Inc., for an aggregate cost of approximately $73.3 million. This facility is located on approximately 194 acres and consists of approximately 560,000 gross square feet, including approximately 58,000 square feet of raised floor, and 12 MW of gross power. This acquisition was funded with a draw on the unsecured revolving credit facility. Concurrently with acquiring this data center the Company entered into a 10 year lease for the facility’s 58,000 square feet of raised floor with Atos, an international information technology services company headquartered in Bezos, France. The lease includes, at the option of Atos, the ability to renew for up to 15 years.
The Company accounted for this acquisition in accordance with ASC 805, Business Combinations , as a business combination. The preliminary purchase price allocation was based on an assessment of the fair value of the assets acquired, and excludes acquisition-related costs which in accordance with ASC 805 were expensed as incurred. The Company acquired the Princeton facility on June 30, 2014. The Company valued the assets acquired using Level 3 inputs.
In June 2015, the Company finalized the Princeton facility purchase price allocation. The following table summarizes the consideration for the Princeton facility and the final valuation of the fair value of assets acquired as of June 30, 2015 (in thousands):
Princeton facility
Weighted average useful life
Buildings
$ 32,126
40
Land
N/A
Acquired intangibles
13
Deferred costs
10
Other assets
10
Intangible liabilities
17
Total purchase price
$ 73,300</t>
  </si>
  <si>
    <t>Real Estate Assets and Construction in Progress</t>
  </si>
  <si>
    <t>Real Estate Assets and Construction in Progress [Abstract]</t>
  </si>
  <si>
    <t xml:space="preserve">4. Real Estate Assets and Construction in Progress
The following is a summary of properties owned or leased by the Company as of June 30, 2015 and December 31, 2014 (in thousands):
As of June 30, 2015 (unaudited):
Property Location
Land
Buildings and Improvements
Construction in Progress
Total Cost
Owned Properties
Suwanee, Georgia (Atlanta-Suwanee)
$
$
$
$
Atlanta, Georgia (Atlanta-Metro)
Santa Clara, California*
-
Richmond, Virginia
Sacramento, California
Princeton, New Jersey
Dallas-Fort Worth, Texas
Chicago, Illinois
-
-
Miami, Florida
Lenexa, Kansas
Wichita, Kansas
-
-
Leased Properties
Carpathia properties ***
Jersey City, New Jersey
-
Overland Park, Kansas **
-
$
$
$
$
* Owned facility subject to long-term ground sublease. ** This does not include the portion of the business that is used for QTS office space or other real estate not used by customers. *** Includes 13 facilities. All facilities are leased, including those subject to capital leases.
As of December 31, 2014 :
Property Location
Land
Buildings and Improvements
Construction in Progress
Total Cost
Owned Properties
Suwanee, Georgia (Atlanta-Suwanee)
$
$
$
$
Atlanta, Georgia (Atlanta-Metro)
Santa Clara, California*
-
Richmond, Virginia
Sacramento, California
Princeton, New Jersey
Dallas-Fort Worth, Texas
Chicago, Illinois
-
-
Miami, Florida
Lenexa, Kansas
Wichita, Kansas
-
-
Leased Properties
Jersey City, New Jersey
-
Overland Park, Kansas **
-
-
$
$
$
$
_____________________________
* Owned facility subject to long-term ground sublease. ** This does not include the portion of the business that is used for QTS office space or other real estate not used by customers. </t>
  </si>
  <si>
    <t>Debt</t>
  </si>
  <si>
    <t>Debt [Abstract]</t>
  </si>
  <si>
    <t>5. Debt
Below is a listing of the Company’s outstanding debt, including capital leases and lease financing obligations, as of June 30, 2015 and December 31, 2014 (in thousands):
June 30,
December 31,
2015
2014
(Unaudited)
Unsecured Credit Facility
$
$
Senior Notes, net of discount
Richmond Credit Facility
Atlanta-Metro Equipment Loan
-
Capital Lease and Lease Financing Obligations
Total
$
$
Credit Facilities, Senior Notes and Mortgage Notes Payable
(a) Unsecured Credit Facility – On May 1, 2013 , the Company entered into a $575 million unsecured credit facility comprised of a five -year $225 million term loan and a four -year $350 million revolving credit facility with a one year extension, subject to satisfaction of certain conditions, and had the ability to expand the total credit facility by an additional $100 million subject to certain conditions set forth in the credit agreement. In July 2014 , the Company’s term loan was reduced by $75 million to $150 million in connection with the issuance of the Senior Notes. On December 17, 2014, the Company amended and restated its unsecured credit facility to provide for a $650 million unsecured credit facility comprised of a five -year $100 million term loan maturing December 17, 2019 and a four -year $550 million revolving credit facility maturing December 17, 2018 , with the option to extend one year until December 17, 2019 , subject to the satisfaction of certain conditions. The lenders under the unsecured credit facility may issue up to $30 million in letters of credit subject to the satisfaction of certain conditions. The total unsecured credit facility may be increased from the current capacity of $650 million to up to $850 million subject to certain conditions set forth in the credit agreement, including the consent of the administrative agent and obtaining necessary commitments. As of June 30, 2015 , borrowings under the unsecured credit facility consisted of $ 230.0 million outstanding under the revolving credit facility and $ 100.0 million outstanding under the term loan.
The unsecured credit facility requires monthly interest payments and requires the Company to comply with various customary affirmative and negative covenants and quarterly financial covenant requirements relating to the debt service coverage ratio, fixed charge ratio, leverage ratio and tangible net worth and various other operational requirements. In connection with the unsecured credit facility, as of June 30, 2015 , the Company had an additional $2.5 million letter of credit outstanding.
Amounts outstanding under the unsecured credit facility bear interest at a variable rate equal to, at the Company’s election, LIBOR or a base rate, plus a spread that will vary depending upon the Company’s leverage ratio. For revolving credit loans, the spread ranges from 1.70% to 2.25% for LIBOR loans and 0.70% to 1.25% for base rate loans. For term loans, the spread ranges from 1.65% to 2.20% for LIBOR loans and 0.65% to 1.20% for base rate loans. As of June 30, 2015 , the weighted average interest rate for amounts outstanding under the unsecured credit facility was 1.87% .
(b) Senior Notes – On July 23, 2014 ,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Senior Notes”). The Senior Notes have an interest rate of 5.875% per annum, were issued at a price equal to 99.211% of their face value and mature on August 1, 2022 . The proceeds from the offering were used to repay amounts outstanding under the unsecured credit facility, including $75 million outstanding under the term loan. The Senior Notes are unconditionally guaranteed, jointly and severally, on a senior unsecured basis by all of the Operating Partnership’s existing subsidiaries (other than foreign subsidiaries , Carpathia related subsidiaries and receivables entities) and future subsidiaries that guarantee any indebtedness of QTS Realty Trust, Inc., the Issuers or any other subsidiary guarantor. The Company will not initially guarantee the Senior Notes and will not be required to guarantee the Senior Notes except under certain circumstances. The offering was conducted pursuant to Rule 144A of the Securities Act of 1933, as amended, and the Senior Notes were issued pursuant to an indenture, dated as of July 23, 2014, among the Operating Partnership, QTS Finance Corporation, the Company, the guarantors named therein, and Deutsche Bank Trust Company Americas, as trustee (the “Indenture”).
On March 23, 2015, the SEC declared effective the Operating Partnership and QTS Finance Corporation’s registration statement on Form S-4 pursuant to which th e issuers exchanged the originally issued Senior Notes for $300 million of 5.875% Senior Notes due 2022 (the “Exchange Notes”) that are registered under the Securities Act of 1933, as amended. The exchange offer was completed on April 23, 2015, and all outstanding originally issued Senior Notes were tendered. The Exchange Notes did not provide the Company with any additional proceeds and satisfied its obligations under a registration rights agreement entered into in connection with the issuance of the Senior Notes.
(c) Richmond Credit Facility – In December 2012, the Company entered into a credit facility secured by the Company’s Richmond data center (the “Richmond Credit Facility”). As of June 30, 2015 , the Richmond Credit Facility had capacity of $120 million and includes an accordion feature that allows the Company to increase the size of the credit facility up to $200 million. The Richmond Credit Facility matures June 30, 2019 . The Richmond Credit Facility requires the Company to comply with covenants similar to the unsecured credit facility.
Amounts outstanding under the Richmond Credit Facility bear interest at a variable rate equal to, at the Company’s election, LIBOR or a base rate, plus a spread that will range, depending upon the Company’s leverage ratio, from 2.10% to 2.85% for LIBOR loans or 1.10% to 1.85% for base rate loans. As of June 30, 2015 , the interest rate for amounts outstanding under the Richmond Credit Facility was 2.29% .
On December 17, 2014, the Company further amended the Richmond Credit Facility to, among other things, conform certain terms of the Richmond Credit Facility to the unsecured credit facility and allow two subsidiaries of the Operating Partnership that were parties to the Richmond Credit Facility to guarantee unsecured obligations of the Operating Partnership and its subsidiaries, including the unsecured credit facility and the Senior Notes.
(d) Atlanta-Metro Equipment Loan – On April 9, 2010, the Company entered into a $25 million loan to finance equipment related to an expansion project at the Company’s Atlanta-Metro data center (the “Atlanta-Metro Equipment Loan ”). The loan originally required monthl y interest-only payments and subsequently required monthly interest and pr incipal payments. The loan bore interest at 6.85% and was scheduled to mature on June 1, 2020 . This debt was repaid in June 2015 when its prepayment penalties expired.
The annual remaining principal payment requirements as of June 30, 2015 per the contractual maturities and excluding extension options, capital leases and lease financing obligations, are as follows (in thousands):
2015
$
-
2016
-
2017
-
2018
2019
Thereafter
Total
$
As of June 30, 2015 , the Company was in compliance with all of its covenants.
Capital Leases
The Company has historically entered into capital leases for certain equipment. In addition, through its acquisition of Carpathia on June 16, 2015, the Company acquired capital leases of both equipment and certain properties. Total outstanding liabilities for capital leases were $ 32.3 million as of June 30, 2015 , of which $19.6 million were assumed through the Carpathia acquisition, $19.2 million of which was related to the lease of real property. Carpathia had entered into capital lease arrangements for datacenter space under two lease agreements expiring in 2018 and 2019 at its Harrisonburg, Virginia and Ashburn, Virginia locations. Total recurring monthly payments range from approximately $0.2 million to $0.5 million during the terms of the leases, in addition to payments made for utilities. Depreciation related to the associated assets for the capital leases is included in depreciation and amortization expense in the Statements of Operation s and Comprehensive Income .
Lease Financing Obligations
Through the acquisition of Carpathia, the Company acquired lease financing obligations totaling $23.9 million at June 30, 2015 , of which $21.3 million related to a sale-leaseback transaction where Carpathia has continuing involvement. On December 23, 2011, Carpathia sold the shell of a building and the associated land to an unrelated third party. Carpathia leases the property back and is a party to an agreement with the same third party to construct a new building on the adjoining property for use as a data center. Carpathia is primarily responsible for financing the improvements and outfitting the building with the necessary equipment. The third party leases back the new building in stages to Carpathia as the various stages are completed. In accordance with ASC 840-40, Leases , Carpathia has continuing involvement with the related leased assets; therefore, the Company will continue to account for the existing building shell and the associated land as fixed assets and will capitalize the construction costs of the new building. The financing obligation related to the building and equipment was $19.6 million at June 30, 2015. In addition, due to Carpathia’s continuing involvement, it was required to defer a gain on the sale of the assets. The deferred gain was $1.7 million at June 30, 2015, and is also included in lease financing obligations.
The financing obligation is reduced as rental payments are made on the existing build ing, which payments started in January 2012. Rental payments, which includ e amounts attributable to both principal and interest, increased to approximately $0.2 million per month in March 2013, which is when the newly constru cted building was inhabited by Carpathia. Depreciation expense on the related asset is included in depreciation and amortization expense in the Statements of Operation s and Comprehensive Income .
The Company , through its acquisition of Carpathia, also has a lease financing agreement in conne ction with a $4.8 million tenant improv ement allowance on one of its data center lease agreements. The f inancing requires monthly payments of principal and interest of less than $0.1 million through February 2019 . The outstanding balance on the financing agreement was $2.6 million as of June 30, 2015 . Depreciation expense on the related leasehold improvements is included in depreciation and amortization expense in the Statements of Operation s and Comprehensive Income .
The following table summarizes the Company’s combined future payment obligations, excluding interest, as of June 30, 2015 , on the capital leases and lease financing obligations above (in thousands):
2015
$
2016
2017
2018
2019
Thereafter
Total
$</t>
  </si>
  <si>
    <t>Interest Rate Derivative Instruments</t>
  </si>
  <si>
    <t>Interest Rate Derivative Instruments [Abstract]</t>
  </si>
  <si>
    <t>6. Interest Rate Derivative Instruments
The Company entered into interest rate swap agreements with a notional amount of $150 million on February 8, 2012 , which were designated as cash flow hedges for hedge accounting, and matured on September 28, 2014 . For derivative instruments that are accounted for as hedges, the change in fair value for the effective portions of qualifying hedges is recorded through other comprehensive income (loss). The total amount of unrealized gains recorded in other comprehensive income (loss) for the six months ended June 30, 2014 was $0.2 million, with no unrealized gains or losses recorded for the six months ended June 30, 2015 . Interest expense related to payments on interest rate swaps for the three and six months ended June 30, 2014 was $0.2 million and $0.3 million, respectively , with no interest expense recorded for the three and six months ended June 30, 2015 .</t>
  </si>
  <si>
    <t>Commitments and Contingencies</t>
  </si>
  <si>
    <t>Commitments and Contingencies [Abstract]</t>
  </si>
  <si>
    <t xml:space="preserve">7 . Commitments and Contingencies
The Company is subject to various routine legal proceedings and other matters in the ordinary course of business. The Company does not currently have any litigation that would have a material adverse impact on the Company’s financial statements. </t>
  </si>
  <si>
    <t>Partners' Capital, Equity and Incentive Compensation Plans</t>
  </si>
  <si>
    <t>Partners' Capital, Equity and Incentive Compensation Plans [Abstract]</t>
  </si>
  <si>
    <t xml:space="preserve">8 . Partners’ Capital, Equity and Incentive Compensation Plans
QualityTech, LP
QTS has the full power and authority to do all the things necessary to conduct the business of the Operating Partnership.
As of June 30, 2015 , the Operating Partnership had three classes of limited partnership units outstanding: Class A units of limited partnership interest (“Class A units”), Class RS LTIP units of limited partnership interest (“Class RS units”) and Class O LTIP units of limited partnership units (“Class O units”). The Class A Units are redeemable at any time on or after one year following the later of November 1, 2013 (which is the beginning of the first full calendar month following the completion of the IPO) or the date of initial issuance. The Company may in its sole discretion elect to assume and satisfy the redemption amount with cash or its shares. Class RS units or Class O units were issued upon grants made under the QualityTech, LP 2010 Equity Incentive Plan (the “2010 Equity Incentive Plan”). Class RS units and Class O units may be subject to vesting and are pari passu with Class A units. Each Class RS unit and Class O unit is convertible into Class A units by the Operating Partnership at any time or by the holder at any time following full vesting (if such unit is subject to vesting) based on formulas contained in the partnership agreement. In addition, upon certain circumstances set forth in the partnership agreement, vested Class RS units automatically convert into Class A units of the Operating Partnership.
QTS Realty Trust, Inc.
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plan, including options to purchase Class A common stock, restricted Class A common stock, Class O units, and Class RS units. In March 2015, the Board of Directors approved an amendment to the 2013 Equity Incentive Plan to, among other things, increase the number of shares available for issuance under the plan by 3,000,000 , subject to stockholder approval. The stockholders approved the amendment at the annual meeting of s tockholders held on May 4, 2015, increasing the total number of shares available for issuance under the 2013 Equity Incentive Plan to 4,750,000 .
The following is a summary of award activity under the 2010 Equity Incentive Plan and 2013 Equity Incentive Plan and related information for the six months ended June 30, 2015 :
2010 Equity Incentive Plan
2013 Equity Incentive Plan
Number of Class O units
Weighted average exercise price
Weighted average fair value
Number of Class RS units
Weighted average grant date value
Options
Weighted average exercise price
Weighted average fair value
Restricted Stock
Weighted average grant date value
Outstanding at December 31, 2014
$
$
$
$
$
$
Granted
—
—
—
—
—
Exercised/Vested (2)
—
—
Released from restriction (1)
—
—
—
—
—
—
—
—
Cancelled/Expired (3)
—
—
—
—
—
Outstanding at June 30, 2015
$
$
$
$
$
$
(1)
This represents Class RS units that upon vesting have converted to Operating Partnership units.
(2)
This represents the Class A common stock that has been released from restriction and which was not surrendered by the holder to satisfy their statutory minimum federal and state tax obligations associated with the vesting of restricted common stock.
(3)
Includes 9,625 restricted Class A common stock surrendered by certain employees to satisfy their statutory minimum federal and state tax obligations associated with the vesting of restricted common stock.
The assumptions and fair values for restricted stock and options to purchase shares of Class A common stock granted for the six months ended June 30, 2015 are included in the following table on a per unit basis. Class O units and options to purchase shares of Class A common stock were valued using the Black-Scholes model.
Three and Six Months Ended June 30, 2015
Fair value of restricted stock granted
$35.81 - $37.64
Fair value of options granted
$8.00 - $8.05
Expected term (years)
5.5 -6.1
Expected volatility
Expected dividend yield
3.50 - 3.57%
Expected risk-free interest rates
1.67 - 1.69%
The following table summarizes information about awards outstanding as of June 30, 2015 .
Operating Partnership Awards Outstanding
Exercise prices
Awards outstanding
Weighted average remaining vesting period (years)
Class RS Units
$
-
2
Class O Units
$
20 -25
1
Total Operating Partnership awards outstanding
QTS Realty Trust, Inc. Awards Outstanding
Exercise prices
Awards outstanding
Weighted average remaining vesting period (years)
Restricted stock
$
-
3
Options to purchase Class A common stock
$
21 -36.54
1
Total QTS Realty Trust, Inc. awards outstanding
All nonvested LTIP unit awards are valued as of the grant date and generally vest ratably over a defined service period. Certain nonvested LTIP unit awards vest on the earlier of achievement by the Company of various performance goals or specified dates in 2015 and 2016. As of June 30, 2015 there were 0.6 million, 0.1 million, 0.4 million and 0.4 million nonvested Class O units, Class RS units , restricted Class A common stock and options to purchase Class A common stock outstanding, respectively. As of June 30, 2015 the Company had $16.8 million of unrecognized equity-based compensation expense which will be recognized over the remaining vesting period of up to 4 years. The total intrinsic value of the awards outstanding at June 30, 2015 was $44.1 million.
On January 7, 2014 , the Company paid its first and prorated dividend to common stockholders of $0.24 per common share and the Operating Partnership made a distribution to its partners of $0.24 per unit in an aggregate amount of $9.0 million. On April 8, 2014 , the Company paid its regular quarterly cash dividend of $0.29 per common share and the Operating Partnership made a distribution to its partners of $0.29 per unit in an aggregate amount of $10.7 million. Additionally, a distribution of approximately $200,000 was made to Class O LTIP holders during the three months ended June 30, 2014 to cover federal, state and local taxes on the allocated taxable income of the O LTIPs.
On January 7, 2015, the Company paid its regular quarterly cash dividend of $0.29 per common share and the Operating Partnership made a distribution to its partners of $0.29 per unit in an aggregate amount of $10.7 million. On April 7, 2015 , the Company paid its regular quarterly cash dividend of $0.32 per common share and the Operating Partnership made a distribution to its partners of $0.32 per unit in an aggregate amount of $13.4 million.
On March 2, 2015 , the Company issued 5,000,000 shares of QTS’ Class A common stock and GA QTS Interholdco, LLC, a selling stockholder and an affiliate of General Atlantic LLC, sold 4,350,000 shares of QTS’ Class A common stock at a price of $34.75 per share. The selling stockholder granted the underwriters a 30-day option to purchase an aggregate of up to an additional 1,402,500 shares of QTS’ Class A common stock at the public offering price, which the underwriters exercised. The Company used the net proceeds of approximately $166.4 million to repay amounts outstanding under its unsecured revolving credit facility. The Company did not receive any proceeds from the offering of share s by the selling stockholder.
On June 5, 2015, the Company issued 5,750,000 shares of QTS’ Class A common stock and GA QTS Interholdco, LLC, a selling stockholder, sold 1,250,000 shares of QTS’ Class A common stock at a price of $37.00 per share. The selling stockholder granted the underwriters a 30-day option to purchase an aggregat e of up to an additional 1,050,000 shares of QTS’ Class A common stock at the public offering price, which the underwriters exercised. The Company used the net proceeds of approximately $203.7 million to fund a portion of the cash consideration payable by the Company in the Carpathia acquisition, and prior to such use, it used a portion of the net proceeds to repay amounts outstanding under its unsecured revolving credit facility and to pay off its Atlanta-Metro Equipment Loan . The Company did not receive any proceeds from the offering of share s by the selling stockholder.
QTS Realty Trust, Inc. Employee Stock Purchase Plan
In June 2015, the Company established the QTS Realty Trust, Inc. Employee Stock Purchase Plan (the “Plan”) to give eligible employees the opportunity to purchase, through payroll deductions, shares of the Company’s Class A common stock in the open market by an independent broker selected by the Company’s Board of Directors (the “Board”) or the plan’s administrator. Eligible employees include all employees of the Company and its majority-owned subsidiaries (excluding executives) who have been employed for at least thirty days and who perform at least thirty hours of service per week for the Company. The Plan will be effective July 1, 2015 and will be administered by the Board or by a committee of one or more persons appointed by the Board. The Company has reserved 250,000 shares for purchase under the Plan and has also agreed t o pay the brokerage commissions and fees associated with a Plan partic ipant's purchase of shares . An eligible employee may deduct a minimum of $40 per month and a maximum of $2,000 per month towards the purchase of shares. On June 17, 2015, the Company filed a registration statement on Form S-8 to register the 250,000 shares of the Company’s Class A common stock related to the Plan. </t>
  </si>
  <si>
    <t>Related Party Transactions</t>
  </si>
  <si>
    <t>Related Party Transactions [Abstract]</t>
  </si>
  <si>
    <t>9 .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three and six months ended June 30, 2015 and 2014 are outlined below (in thousands):
Three Months Ended
Six Months Ended
June 30,
June 30,
(dollars in thousands)
2015
2014
2015
2014
Tax, utility, insurance and other reimbursement
$
$
$
$
Rent expense
Capital assets acquired
Total
$
$
$
$</t>
  </si>
  <si>
    <t>Noncontrolling Interest</t>
  </si>
  <si>
    <t>Noncontrolling Interest [Abstract]</t>
  </si>
  <si>
    <t xml:space="preserve">10 .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Commencing at any time beginning November 1, 2014, at the election of the holders of the noncontrolling interest, the Class A units are redeemable for cash or, at the election of the Company, common stock of the Company on a one -for-one basis. During the first and second quarter s of 2015, approximately 230,000 and 300,000 Class A units , respectively, were redeemed for the Company’s Class A common stock. As a result, the noncontrolling ownership interest of QualityTech, LP, after taking into account the Class A units redeemed, the grant of equity awards and the issuance of 5,000,000 and 5,750,000 shar es of common stock in March and June 2015, respectively , was 14.6% at June 30, 2015 . </t>
  </si>
  <si>
    <t>Earnings per Share</t>
  </si>
  <si>
    <t>Earnings per Share [Abstract]</t>
  </si>
  <si>
    <t>11 . Earnings per share of QTS Realty Trust, Inc.
Basic income (loss) per share is calculated by dividing the net income (loss) attributable to common shares by the weighted average number of common shares outstanding during the period. Diluted income (loss) per share adjusts basic income (loss) per share for the effects of potentially dilutive common shares.
Three Months Ended June 30,
Six Months Ended June 30,
(in thousands, except per share data)
2015
2014
2015
2014
Net income available to common stockholders
$ 4,632
$ 3,090
$ 8,714
$ 7,288
Weighted average shares outstanding—basic
Net income per share—basic
$ 0.13
$ 0.11
$ 0.26
$ 0.25
Net income
$ 5,520
$ 3,921
$ 10,557
$ 9,249
Weighted average shares outstanding—diluted (1)
Net income per share—diluted
$ 0.12
$ 0.11
$ 0.25
$ 0.25
(1)
Includes 7,063 Class A and Class RS units, 492 “in the money” value of Class O units on an “as if” converted basis and 220 “in the money” value of options to purchase shares of Class A common stock on an “as if” converted basis as of the three months ended June 30, 2015 , and 7,189 Class A and Class RS units, 464 “in the money” value of Class O units on an “as if” converted basis and 218 “in the money” value of options to purchase shares of Class A common stock on an “as if” converted basis as of the six months ended June 30, 2015 . As of the three months ended June 30, 2014 , this amount included 7,797 Class A and Class RS units, 89 “in the money” value of Class O units on as “as if” converted basis and 107 “in the money” value options to purchase shares of Class A common stock on an “as if” converted basis, and as of the six months ended June 30, 2014 , this amount included 7,797 Class A and Class RS units, 57 “in the money” value of Class O units on an “as if” converted basis and 79 “in the money” value options to purchase shares of Class A common stock on as “as if” converted basis.</t>
  </si>
  <si>
    <t>Customer Leases, as Lessor</t>
  </si>
  <si>
    <t>Customer Leases, as Lessor [Abstract]</t>
  </si>
  <si>
    <t>12 . Customer Leases, as Lessor
Future minimum lease payments to be received under non-cancelable operating customer leases ( inclusive of payments for contracts which have not yet commenced, and exclusive of recoveries of operating costs from customers) are as follows for the years ending December 31 (in thousands):
Period Ending December 31,
2015 (July - December)
$
2016
2017
2018
2019
Thereafter
Total
$</t>
  </si>
  <si>
    <t>Fair Value of Financial Instruments</t>
  </si>
  <si>
    <t>Fair Value of Financial Instruments [Abstract]</t>
  </si>
  <si>
    <t xml:space="preserve">13 . Fair Value of Financial Instruments
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Credit facilities, Senior Notes and mortgage notes payable: The fair value of the Company’s floating rate mortgage loans was estimated using Level 2 “significant other observable inputs” such as available market information based on borrowing rates that the Company believes it could obtain with similar terms and maturities. The Company’s unsecured credit facility and Richmond Credit Facility did not have interest rates which were materially different than current market conditions and therefore, the fair value of each of the credit facilities approximated the carrying value of each note. The fair value of the Company’s Senior Notes was estimated using Level 2 “significant other observable inputs,” primarily based on quoted market prices for the same or similar issuances. At June 30, 2015 , the fair value of the Senior Notes was approximately $299.3 million.
Other debt instruments: The fair value of the Company’s other debt instruments (including capital leases and lease financing obligations )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 </t>
  </si>
  <si>
    <t>Condensed Consolidating Financial Information</t>
  </si>
  <si>
    <t>Condensed Consolidating Financial Information [Abstract]</t>
  </si>
  <si>
    <t>14. Condensed Consolidating Financial Information
QualityTech, LP has no significant operations independent of its subsidiaries. Obligations under the Senior Notes are jointly and severally guaranteed by substantially all of our restricted subsidiaries, except for Carpathia Hosting, Inc. and its subsidiaries (the “Non-Guarantor Subsidiaries”). The tables below present condensed consolidating financial statements for QualityTech, LP and its subsidiaries that guarantee the Senior Notes (the “Guarantor Subsidiaries”), and the Non-Guarantor Subsidiaries as of June 30, 2015, and for the three and six months ended Ju ne 30, 2015. As there were no Non-G uarantor Subsidiaries as of December 31, 2014 or for the three and six months ended June 30, 2014, no condensed consolidating financial statements are presented for those respective periods or dates. The financial information may not necessarily be indicative of the results of operations, cash flows or financial position had the subsidiaries operated as independent entities.
Interim Condensed Consolidating Balance Sheet June 30, 2015 (in thousands)
Guarantor Subsidiaries
Non-Guarantor Subsidiaries
Eliminations
Consolidated
ASSETS
Real Estate Assets
Land
$ 51,300
$ 1,130
$ -
$ 52,430
Buildings and improvements
-
Less: Accumulated depreciation
-
-
Construction in progress
-
Real Estate Assets, net
-
Cash and cash equivalents
-
Rents and other receivables, net
Acquired intangibles, net
-
Deferred costs, net
-
-
Prepaid expenses
-
Goodwill
-
-
Investment in subsidiaries
-
-
Other assets, net
-
TOTAL ASSETS
$ 1,570,737
$ 376,149
$ (294,858)
$ 1,652,028
LIABILITIES
Mortgage notes payable
$ 70,000
$ -
$ -
$ 70,000
Unsecured credit facility
-
-
Senior notes, net of discount
-
-
Capital lease and lease financing obligations
-
Accounts payable and accrued liabilities
-
Dividends and distributions payable
-
-
Advance rents, security deposits and other liabilities
-
Deferred income taxes
-
Deferred income
-
TOTAL LIABILITIES
-
PARTNERS' CAPITAL
Partners' capital
TOTAL LIABILITIES AND PARTNERS' CAPITAL
$ 1,570,737
$ 376,149
$ (294,858)
$ 1,652,028
Interim Condensed Consolidating Statement of Operations and Comprehensive Income (Loss) Three Months Ended June 30, 2015 (in thousands)
Guarantor Subsidiaries
Non-Guarantor Subsidiaries
Eliminations
Consolidated
Revenues:
Rental
$ 50,740
$ 1,453
$ -
$ 52,193
Recoveries from customers
-
-
Cloud and managed services
-
Other
-
Total revenues
-
Operating Expenses:
Property operating costs
-
Real estate taxes and insurance
-
-
Depreciation and amortization
-
General and administrative
-
Restructuring
-
-
-
-
Transaction and integration costs
-
-
Total operating expenses
-
Operating income
-
Other income and expenses:
Interest income
-
-
Interest expense
-
Other (expense) income, net
-
-
Equity in net income of subsidiaries
-
-
Income (loss) before taxes
Tax benefit of taxable REIT subsidiaries
-
-
Net income (loss)
$ 5,520
$ 174
$ (174)
$ 5,520
Interim Condensed Consolidating Statement of Operations and Comprehensive Income (Loss) Six Months Ended June 30, 2015 (in thousands)
Guarantor Subsidiaries
Non-Guarantor Subsidiaries
Eliminations
Consolidated
Revenues:
Rental
$ 100,073
$ 1,453
$ -
$ 101,526
Recoveries from customers
-
-
Cloud and managed services
-
Other
-
Total revenues
-
Operating Expenses:
Property operating costs
-
Real estate taxes and insurance
-
-
Depreciation and amortization
-
General and administrative
-
Restructuring
-
-
-
Transaction and integration costs
-
-
Total operating expenses
-
Operating income
-
Other income and expenses:
Interest income
-
-
Interest expense
-
Other (expense) income, net
-
-
Equity in net income of subsidiaries
-
-
Income (loss) before taxes
Tax benefit of taxable REIT subsidiaries
-
-
Net income (loss)
$ 10,557
$ 174
$ (174)
$ 10,557
Interim Condensed Consolidating Statement of Cash Flows Six Months Ended June 30, 2015 (in thousands)
Guarantor Subsidiaries
Non-Guarantor Subsidiaries
Consolidated
Net cash provided by operating activities
$
$
$
Cash flow from investing activities:
Acquisitions, net of cash acquired
-
Additions to property and equipment
-
Cash used in investing activities
-
Cash flow from financing activities:
Credit facility proceeds
-
Debt repayment
-
Payment of deferred financing costs
-
Payment of cash dividends
-
Partnership distributions
-
Principal payments on capital lease obligations
-
Scheduled mortgage principal debt repayments
-
Equity proceeds, net of costs
-
Net cash provided by financing activities
-
Net (decrease) increase in cash and cash equivalents
Cash and cash equivalents, beginning of period
-
Cash and cash equivalents, end of period
$
$
$
-</t>
  </si>
  <si>
    <t>Subsequent Events</t>
  </si>
  <si>
    <t>Subsequent Events [Abstract]</t>
  </si>
  <si>
    <t>15. Subsequent Events
On July 8, 2015 , the Company paid its regular quarterly cash dividend of $0.32 per common share and per unit in the Operating Partnership to stockholders and unit holders of record as of the close of business on June 19, 2015 .
On August 6, 2015 , the Company declared its cash dividend for the third quarter of 2015 of $0.32 per common share and per unit in the Operating Partnership. The dividend is payable on October 6, 2015 to stockholders and unit holders of record as of the close of business on September 18, 2015 .</t>
  </si>
  <si>
    <t>Summary of Significant Accounting Policies (Policies)</t>
  </si>
  <si>
    <t>Basis of Presentation</t>
  </si>
  <si>
    <t xml:space="preserve">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Management operates QTS and the Operating Partnership as one business. The management of QTS consists of the same employees as the management of the Operating Partnership. QTS is the sole general partner of the Operating Partnership, and i ts only material asset consists of its ownership interest in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A 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The presentation of stockholders’ equity and partners’ capital are the main areas of difference between the consolidated balance sheets of QTS and those of the Operating Partnership. The Operating Partnership’s capital includes general and limited common units that are owned by QTS and the other partners. QTS' stockholders’ equity includes common stock, additional paid in capital, accumulated other comprehensive income (loss) and accumulated dividends in excess of earnings. The remaining equity is the portion of net assets that are retained by partners other than QTS, referred to as noncontrolling interests. The primary difference in QTS' Statements of Operations and Comprehensive Income (Loss)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 Obligations under the 5.875% Senior Notes due 2022 and the unsecured credit facility, both discussed in Note 5, are fully, unconditionally, and jointly and severally guaranteed by the Operating Partnership’s existing subsidiaries, other than QTS Finance Corporation, the co-issuer of the 5.875% Senior Notes due 2022 , and entities related to Carpathia Hosting, Inc.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interim condensed consolidated financial statements of QTS Realty Trust, Inc. for the three and six months ended June 30, 2015 and 2014 , and as of June 30, 2015 and December 31, 2014 present the accounts of QTS Realty Trust, Inc. and its majority owned subsidiaries. This includes the operating results of the Operating Partnership for all periods presented. </t>
  </si>
  <si>
    <t>Use of Estimates</t>
  </si>
  <si>
    <t xml:space="preserve">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
  </si>
  <si>
    <t>Principles of Consolidation</t>
  </si>
  <si>
    <t xml:space="preserve">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t>
  </si>
  <si>
    <t xml:space="preserve">Real Estate Assets – 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June 30, 2015 , depreciation expense related to real estate assets and non-real estate assets was $12.4 million and $1.7 million, respectively, for a total of $14.1 million . For the three months ended June 30, 2014 , depreciation expense related to real estate assets and non-real estate assets was $9.1 million and $1.6 million, respectively , for a total of $10.7 million. For the six months ended June 30, 2015 , depreciation expense related to real estate assets and non-real estate assets was $23.3 million and $3.6 million, respectively, for a total of $26.9 million. For the six months ended June 30, 2014 , depreciation expense related to real estate assets and non-real estate assets was $17.9 million and $3.0 million, respectively, for a total of $20.9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2.6 million and $2.5 million for the three months ended June 30, 2015 and 2014 , respectively , an d $5.9 million and $4.7 million for the six months ended June 30, 2015 and 2014 ,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2.4 million and $1.8 million for the three months ended June 30, 2015 and 2014 , respectively , and $ 4.4 million and $3.4 million for the six months ended June 30, 2015 and 2014 , respectively . </t>
  </si>
  <si>
    <t xml:space="preserve">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building and improvements, and identified intangible assets and liabilities, consisting of the value of above-market and below-market leases, value of in-place leases , value of customer relationships , trade names, software intangibles and capital leases .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mortization of acquired in place lease costs totaled $0.5 million and $0.6 million for the three months ended June 30, 2015 and 2014 , respectively , and $0.9 million and $1.3 million for the six months ended June 30, 2015 and 2014 , respectively . This amortization expense is accounted for as real estate amortization expense.
Acquired customer relationships are amortized as amortization expense on a straight-line basis over the expected life of the customer relationship. Amortization of acquired customer relationships totaled $0.6 million and $0.3 million for the three months ended June 30, 2015 and 2014 , respectively , and $0.9 million and $0.7 million for the six months ended June 30, 2015 and 2014 , respectively . This amortization expense is accounted for as real estate amortization expense.
Other acquired intangible assets, which includes platform , above or below market leases, and trade name intangibles, are amortized on a straight-line basis over their respective expected lives. Platform and trade name intangibles are amortized as amortization expense, which totaled $0.2 million for the three and six months ended June 30, 2015. Above or below market leases are amortized as rent expense, which was immaterial for the three and six months ended June 30, 2015. There was no amortization expense related to platform and trade name intangibles for the three and six months ended June 30, 2014. The expense associated with above and below market leases is accounted for as real estate expense, whereas the expense associated with the amortization of platform and trade name intangibles is accounted for as non-real estate expense.
See Note 3 for discussion of the preliminary pu rchase price allocation for the acquisition of Carpathia Hosting, Inc. on June 16, 2015, as well as the final purchase price allocation for the Princeton facility that the Company acquired on June 30, 2014. </t>
  </si>
  <si>
    <t>Impairment of Long-Lived and Intangible Assets</t>
  </si>
  <si>
    <t xml:space="preserve">Impairment of Long-Lived and Intangible Assets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and six months ended June 30, 2015 and 2014 , respectively.
As a result of the Carpathia acquisition in June 2015, the Company recognized approximately $173 million in goodwill. The fair value of goodwill is the consideration transferred which is not allocable to identifiable intangible and tangible assets. The Company believes that it has one reporting unit for goodwill purposes, thus will assess goodwill for impairment at least annually on that basis. Based on the initial purchase price allocation, the Company does not believe there is any immediate impairment that would need to be recognized in relation to goodwill. </t>
  </si>
  <si>
    <t>Cash and Cash Equivalents</t>
  </si>
  <si>
    <t xml:space="preserve">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t>
  </si>
  <si>
    <t>Deferred Costs</t>
  </si>
  <si>
    <t>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Amortization of the deferred financing costs was $0.8 million and $0.6 million for the three months ended June 30, 2015 and 2014 , respectively, and $1.6 million and $1.2 million for the six months ended June 30, 2015 and 2014 , respectively. During the three months ended June 30, 2015, the Company wrote off unamortized financing costs of $0.1 million in connection with the repayment of the Atlanta Metro equipment loan, as discussed in Note 5. During the three months ended June 30, 2014, the Company wrote off unamortized financing costs of $0.1 million in connection with the modification of its credit facility that is secured by the Richmond data center. Deferred financing costs, net of accumulated amortization are as follows:
June 30,
December 31,
(dollars in thousands)
2015
2014
(unaudited)
Deferred financing costs
$
$
Accumulated amortization
Deferred financing costs, net
$
$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2.8 million and $2.1 million for the three months ended June 30, 2015 and 2014 , respectively, and $5.5 million and $4.2 million for the six months ended June 30, 2015 and 2014 , respectively. Deferred leasing costs, net of accumulated amortization are as follows (excluding $2.9 million, net of amortization, related to a leasing arrangement at the Company’s Princeton facility in 2014):
June 30,
December 31,
(dollars in thousands)
2015
2014
(unaudited)
Deferred leasing costs
$
$
Accumulated amortization
Deferred leasing costs, net
$
$</t>
  </si>
  <si>
    <t>Advance Rents and Security Deposits</t>
  </si>
  <si>
    <t xml:space="preserve">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si>
  <si>
    <t>Deferred Income</t>
  </si>
  <si>
    <t xml:space="preserve">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19.6 million and $10.5 million as of June 30, 2015 and December 31, 2014 , respectively. Additionally, $1.4 million and $1.2 million of deferred income was amortized into revenue for the three months ended June 30, 2015 and 2014 , respectively, and $2.7 million and $2.4 million for the six months ended June 30, 2015 and 2014 , respectively. </t>
  </si>
  <si>
    <t xml:space="preserve">Interest Rate Derivative Instruments – The Company utilizes derivatives to manage its interest rate exposure. During February 2012, the Company entered into interest rate swaps with a notional amount of $150 million which were cash flow hedges and qualified for hedge accounting. For these hedges, the effective portion of the change in fair value was recognized through other comprehensive income or loss. Amounts were reclassified out of other comprehensive income (loss) as the hedged item was recognized in earnings, either for ineffectiveness or for amounts paid relating to the hedge. The Company reflected all changes in the fair value of the swaps in other comprehensive income (loss) during the three and six months ended June 30 , 2014, as there was no ineffectiveness recorded in that period. The Company had no interest ra te swaps outstanding at June 30 , 2015 and December 31, 2014. </t>
  </si>
  <si>
    <t>Equity-based Compensation</t>
  </si>
  <si>
    <t xml:space="preserve">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1.8 million and $1.1 million for the three months ended June 30, 2015 and 2014 , respectively, and $ 3.1 million and $ 2.0 million for the six months ended June 30, 2015 and 2014 , </t>
  </si>
  <si>
    <t>Rental Revenue</t>
  </si>
  <si>
    <t xml:space="preserve">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5.8 million and $4.0 million as of June 30, 2015 and December 31, 2014 , respectively. Rental revenue also includes amortization of set-up fees which are amortized over the term of the respective lease as discussed above.
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t>
  </si>
  <si>
    <t>Cloud and Managed Services Revenue</t>
  </si>
  <si>
    <t xml:space="preserve">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t>
  </si>
  <si>
    <t>Allowance for Uncollectible Accounts Receivable</t>
  </si>
  <si>
    <t xml:space="preserve">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5.2 million and $3.7 million as of June 30, 2015 and December 31, 2014 , respectively. </t>
  </si>
  <si>
    <t>Capital Leases and Lease Financing Obligations</t>
  </si>
  <si>
    <t xml:space="preserve">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Hosting, Inc. (“Carpathia”) on June 16, 2015, the Company is now party to capital leases for property and equipment, as well as financing obligations related to a sale-leaseback transaction. The outstanding liabilities for the capital leases were $32.3 million and $13.1 million as of June 30, 2015 and December 31, 2014 , respectively. The outstanding liabilities for the lease financing obligations were $ 23.9 million as of June 30, 2015 . The value of the assets associated with these leases approximates the outstanding obligations as of June 30, 2015 and December 31, 2014 , respectively. Depreciation related to the associated assets is included in depreciation and amortization expense in the Statements of Operation s and Comprehensive Income .
See Note 3 for further discussion of the acquisition of Carpathia and Note 5 for further discussion of capital leases and lease financing obligations. </t>
  </si>
  <si>
    <t>Recoveries from Customers</t>
  </si>
  <si>
    <t xml:space="preserve">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in the period the applicable expenditures are incurred. Certain customer leases are structured to provide a fixed monthly billing amount that includes an estimate of various operating expenses, with all revenue from such leases included in rental revenues. </t>
  </si>
  <si>
    <t>Segment Information</t>
  </si>
  <si>
    <t xml:space="preserve">Segment Information – The Company manages its business as one operating segment and thus one reportable segment consisting of a portfolio of investments in data centers located in the United States , Canada, Europe and the Asia-Pacific region . </t>
  </si>
  <si>
    <t>Customer Concentrations</t>
  </si>
  <si>
    <t xml:space="preserve">Customer Concentrations – As of June 30, 2015 , one of the Company’s customers represented 7.3% of its total monthly rental revenue. No other customers exceeded 5% of total monthly rental revenue.
As of June 30, 2015 , three of the Company’s customers exceeded 5% of total accounts recei vable. In aggregate, these three customers accounted for 36% of total accounts receivable. Two of thes e three customers individually exceeded 10% of total accounts receivable. </t>
  </si>
  <si>
    <t>Income Taxes</t>
  </si>
  <si>
    <t xml:space="preserve">Income Taxes – The Company elected for one of its existing subsidiaries to be taxed as a taxable REIT subsidiary pursuant to the REIT rules of the U.S. Internal Revenue Code.
For the taxable REIT subsidiar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the taxable REIT subsidiary’s deferred tax assets were primarily the result of U.S. net operating loss carryforwards. A valuation allowance was recorded against its gross deferred tax asset balance as of December 31, 2014. As a result of the acquisition of Carpathia, the Company has determined that it is more likely than not that pre-existing deferred tax assets will be realized by the combined entity, and the valuation allowance should be eliminated. The change in the valuation allowance resulting from the change in circumstances is included in income, recognized in deferred income tax benefit in the three and sixth months ended June 30, 2015. </t>
  </si>
  <si>
    <t>Fair Value Measurements</t>
  </si>
  <si>
    <t xml:space="preserve">Fair Value Measurements – ASC Topic 820, Fair V alue Measurements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As the Company’s previous interest rate swaps matured on September 28, 2014, there are no financial assets or liabilities measured at fair value on a recurring basis on the consolidated balance sheets as of June 30, 2015 and December 31, 2014 . </t>
  </si>
  <si>
    <t>New Accounting Pronouncements</t>
  </si>
  <si>
    <t xml:space="preserve">New Accounting Pronouncements
In April 2014, the Financial Accounting Standards Board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narrows the definition of discontinued operations to disposals that represent a strategic shift in operations and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for annual and interim reporting periods beginning on and after December 15, 2014. Early adoption is permitted. Adoption of this standard did not have any effect on the Company’s consolidated financial statements.
In May 2014, the FASB issued ASU 2014-09, “Revenue from Contracts with Customers (Topic 606),” which supersedes the current revenue recognition requirements in ASC 606, Revenue Recognition.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July 2015, the FASB finalized its decision to delay the effective date of t he amendments in this ASU by one year, and as such, they are effective for annual and interim periods b eginning after December 15, 2017. Early adoption is permitted ; however, entities are not permitted to adopt the standard earlier than December 15, 2016, the original effective date. Retrospective and modified retrospective application is allowed. The Company is currently assessing the i mpact of this standard on its consolidated financial s tatements.
In April 2015, the FASB issued ASU 2015-03, “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not as a separate deferred charge. The recognition and measurement guidance for debt issuance costs are not affected by the amendments in this ASU. In June 2015, the Securities and Exchange Commission (“SEC”) stated that given the absence of authoritative guidance within this ASU for debt issuance costs related to revolving debt arrangements, the SEC staff would not object to an entity deferring and presenting such costs as an asset and subsequently amortizing them ratably over the term of the revolving debt arrangement. This announcement confirms that revolver arrangement costs are not within the scope of this ASU. The amendments in this ASU are effective for financial statements issued for fiscal years beginning after December 15, 2015, and interim periods within those fiscal years. Early adoption is permitted. The amendments are required to be applied on a retrospective basis, and upon transition, an entity is required to comply with the applicable disclosures for a change in an accounting principle. Adoption of this standard will affect the Company’s Consolidated Balance Sheets </t>
  </si>
  <si>
    <t>Summary of Significant Accounting Policies (Tables)</t>
  </si>
  <si>
    <t>Deferred Financing Costs, Net of Accumulated Amortization</t>
  </si>
  <si>
    <t>Deferred financing costs, net of accumulated amortization are as follows:
June 30,
December 31,
(dollars in thousands)
2015
2014
(unaudited)
Deferred financing costs
$
$
Accumulated amortization
Deferred financing costs, net
$
$</t>
  </si>
  <si>
    <t>Deferred Leasing Costs, Net of Accumulated Amortization</t>
  </si>
  <si>
    <t>Deferred leasing costs, net of accumulated amortization are as follows (excluding $2.9 million, net of amortization, related to a leasing arrangement at the Company’s Princeton facility in 2014):
June 30,
December 31,
(dollars in thousands)
2015
2014
(unaudited)
Deferred leasing costs
$
$
Accumulated amortization
Deferred leasing costs, net
$
$</t>
  </si>
  <si>
    <t>Acquisitions (Tables)</t>
  </si>
  <si>
    <t>Schedule of the Preliminary Allocation of the Fair Value of Assets Acquired and Liabilities Assumed in Acquisition</t>
  </si>
  <si>
    <t>The following table summarizes the consideration for the Carpathia acquisition and the preliminary allocation of the fair value of assets acquired and liabilities assumed at the acquisition date (in thousands). This allocation is subject to change pending the final valuation of these assets and liabilities:
June 16, 2015
Land
$ 1,130
Buildings and improvements
Construction in process
Acquired intangibles, net
Net working capital
Total identifiable assets acquired
Capital lease and lease financing obligations
Deferred income taxes
Total liabilities assumed
Net identifiable assets acquired
Goodwill
Net assets acquired
$ 294,684</t>
  </si>
  <si>
    <t>Pro Forma Consolidated Statements of Operations Including Acquisition</t>
  </si>
  <si>
    <t>The following table represents the pro forma condensed consolidated statements of operations for the three-month periods ended June 30, 2015 and 2014, and for the six-month periods ended June 30, 2015 and 2014 (in thousands):
(Unaudited) Pro Forma Condensed Consolidated Statements of Operations
Three Months Ended June 30,
Six Months Ended June 30,
2015
2014
2015
2014
Revenue
$ 90,984
$ 75,493
$ 174,309
$ 147,877
Net income
$ 9,363
$ 4,804
$ 16,500
$ 8,766</t>
  </si>
  <si>
    <t>Consideration for the New Jersey Facility and the Preliminary Allocation of the Fair Value of Assets Acquired</t>
  </si>
  <si>
    <t>In June 2015, the Company finalized the Princeton facility purchase price allocation. The following table summarizes the consideration for the Princeton facility and the final valuation of the fair value of assets acquired as of June 30, 2015 (in thousands):
Princeton facility
Weighted average useful life
Buildings
$ 32,126
40
Land
N/A
Acquired intangibles
13
Deferred costs
10
Other assets
10
Intangible liabilities
17
Total purchase price
$ 73,300</t>
  </si>
  <si>
    <t>Real Estate Assets and Construction in Progress (Tables)</t>
  </si>
  <si>
    <t>Summary of Properties Owned or Leased by the Company</t>
  </si>
  <si>
    <t xml:space="preserve">The following is a summary of properties owned or leased by the Company as of June 30, 2015 and December 31, 2014 (in thousands):
As of June 30, 2015 (unaudited):
Property Location
Land
Buildings and Improvements
Construction in Progress
Total Cost
Owned Properties
Suwanee, Georgia (Atlanta-Suwanee)
$
$
$
$
Atlanta, Georgia (Atlanta-Metro)
Santa Clara, California*
-
Richmond, Virginia
Sacramento, California
Princeton, New Jersey
Dallas-Fort Worth, Texas
Chicago, Illinois
-
-
Miami, Florida
Lenexa, Kansas
Wichita, Kansas
-
-
Leased Properties
Carpathia properties ***
Jersey City, New Jersey
-
Overland Park, Kansas **
-
$
$
$
$
* Owned facility subject to long-term ground sublease. ** This does not include the portion of the business that is used for QTS office space or other real estate not used by customers. *** Includes 13 facilities. All facilities are leased, including those subject to capital leases.
As of December 31, 2014 :
Property Location
Land
Buildings and Improvements
Construction in Progress
Total Cost
Owned Properties
Suwanee, Georgia (Atlanta-Suwanee)
$
$
$
$
Atlanta, Georgia (Atlanta-Metro)
Santa Clara, California*
-
Richmond, Virginia
Sacramento, California
Princeton, New Jersey
Dallas-Fort Worth, Texas
Chicago, Illinois
-
-
Miami, Florida
Lenexa, Kansas
Wichita, Kansas
-
-
Leased Properties
Jersey City, New Jersey
-
Overland Park, Kansas **
-
-
$
$
$
$
_____________________________
* Owned facility subject to long-term ground sublease. ** This does not include the portion of the business that is used for QTS office space or other real estate not used by customers. </t>
  </si>
  <si>
    <t>Debt (Tables)</t>
  </si>
  <si>
    <t>Outstanding Debt Excluding Capital Leases</t>
  </si>
  <si>
    <t>Below is a listing of the Company’s outstanding debt, including capital leases and lease financing obligations, as of June 30, 2015 and December 31, 2014 (in thousands):
June 30,
December 31,
2015
2014
(Unaudited)
Unsecured Credit Facility
$
$
Senior Notes, net of discount
Richmond Credit Facility
Atlanta-Metro Equipment Loan
-
Capital Lease and Lease Financing Obligations
Total
$
$</t>
  </si>
  <si>
    <t>Annual Remaining Principal Payment</t>
  </si>
  <si>
    <t>The annual remaining principal payment requirements as of June 30, 2015 per the contractual maturities and excluding extension options, capital leases and lease financing obligations, are as follows (in thousands):
2015
$
-
2016
-
2017
-
2018
2019
Thereafter
Total
$</t>
  </si>
  <si>
    <t>Schedule of Combined Future Payment Obligations, Excluding Interest</t>
  </si>
  <si>
    <t>The following table summarizes the Company’s combined future payment obligations, excluding interest, as of June 30, 2015 , on the capital leases and lease financing obligations above (in thousands):
2015
$
2016
2017
2018
2019
Thereafter
Total
$</t>
  </si>
  <si>
    <t>Partners' Capital, Equity and Incentive Compensation Plans (Tables)</t>
  </si>
  <si>
    <t>Summary of Award Activity Under 2010 Equity Incentive Plan and 2013 Equity Incentive Plan and Related Information</t>
  </si>
  <si>
    <t xml:space="preserve">The following is a summary of award activity under the 2010 Equity Incentive Plan and 2013 Equity Incentive Plan and related information for the six months ended June 30, 2015 :
2010 Equity Incentive Plan
2013 Equity Incentive Plan
Number of Class O units
Weighted average exercise price
Weighted average fair value
Number of Class RS units
Weighted average grant date value
Options
Weighted average exercise price
Weighted average fair value
Restricted Stock
Weighted average grant date value
Outstanding at December 31, 2014
$
$
$
$
$
$
Granted
—
—
—
—
—
Exercised/Vested (2)
—
—
Released from restriction (1)
—
—
—
—
—
—
—
—
Cancelled/Expired (3)
—
—
—
—
—
Outstanding at June 30, 2015
$
$
$
$
$
$
(1)
This represents Class RS units that upon vesting have converted to Operating Partnership units.
(2)
This represents the Class A common stock that has been released from restriction and which was not surrendered by the holder to satisfy their statutory minimum federal and state tax obligations associated with the vesting of restricted common stock.
(3)
Includes 9,625 restricted Class A common stock surrendered by certain employees to satisfy their statutory minimum federal and state tax obligations associated with the vesting of restricted common stock. </t>
  </si>
  <si>
    <t>Summary of Assumptions and Fair Values for Restricted Stock and Options to Purchase Shares of Class A Common Stock Granted</t>
  </si>
  <si>
    <t>Class O units and options to purchase shares of Class A common stock were valued using the Black-Scholes model.
Three and Six Months Ended June 30, 2015
Fair value of restricted stock granted
$35.81 - $37.64
Fair value of options granted
$8.00 - $8.05
Expected term (years)
5.5 -6.1
Expected volatility
Expected dividend yield
3.50 - 3.57%
Expected risk-free interest rates
1.67 - 1.69%</t>
  </si>
  <si>
    <t>Summary of Information About Awards Outstanding</t>
  </si>
  <si>
    <t>The following table summarizes information about awards outstanding as of June 30, 2015 .
Operating Partnership Awards Outstanding
Exercise prices
Awards outstanding
Weighted average remaining vesting period (years)
Class RS Units
$
-
2
Class O Units
$
20 -25
1
Total Operating Partnership awards outstanding
QTS Realty Trust, Inc. Awards Outstanding
Exercise prices
Awards outstanding
Weighted average remaining vesting period (years)
Restricted stock
$
-
3
Options to purchase Class A common stock
$
21 -36.54
1
Total QTS Realty Trust, Inc. awards outstanding</t>
  </si>
  <si>
    <t>Related Party Transactions (Tables)</t>
  </si>
  <si>
    <t>Summary of Related Party Transactions</t>
  </si>
  <si>
    <t>The transactions which occurred during the three and six months ended June 30, 2015 and 2014 are outlined below (in thousands):
Three Months Ended
Six Months Ended
June 30,
June 30,
(dollars in thousands)
2015
2014
2015
2014
Tax, utility, insurance and other reimbursement
$
$
$
$
Rent expense
Capital assets acquired
Total
$
$
$
$</t>
  </si>
  <si>
    <t>Earnings per Share (Tables)</t>
  </si>
  <si>
    <t>Summary of Basic and Diluted Earnings Per Share</t>
  </si>
  <si>
    <t>Diluted income (loss) per share adjusts basic income (loss) per share for the effects of potentially dilutive common shares.
Three Months Ended June 30,
Six Months Ended June 30,
(in thousands, except per share data)
2015
2014
2015
2014
Net income available to common stockholders
$ 4,632
$ 3,090
$ 8,714
$ 7,288
Weighted average shares outstanding—basic
Net income per share—basic
$ 0.13
$ 0.11
$ 0.26
$ 0.25
Net income
$ 5,520
$ 3,921
$ 10,557
$ 9,249
Weighted average shares outstanding—diluted (1)
Net income per share—diluted
$ 0.12
$ 0.11
$ 0.25
$ 0.25
(1)
Includes 7,063 Class A and Class RS units, 492 “in the money” value of Class O units on an “as if” converted basis and 220 “in the money” value of options to purchase shares of Class A common stock on an “as if” converted basis as of the three months ended June 30, 2015 , and 7,189 Class A and Class RS units, 464 “in the money” value of Class O units on an “as if” converted basis and 218 “in the money” value of options to purchase shares of Class A common stock on an “as if” converted basis as of the six months ended June 30, 2015 . As of the three months ended June 30, 2014 , this amount included 7,797 Class A and Class RS units, 89 “in the money” value of Class O units on as “as if” converted basis and 107 “in the money” value options to purchase shares of Class A common stock on an “as if” converted basis, and as of the six months ended June 30, 2014 , this amount included 7,797 Class A and Class RS units, 57 “in the money” value of Class O units on an “as if” converted basis and 79 “in the money” value options to purchase shares of Class A common stock on as “as if” converted basis.</t>
  </si>
  <si>
    <t>Customer Leases, as Lessor (Tables)</t>
  </si>
  <si>
    <t>Future Minimum Lease Payments to be Received Under Non-Cancelable Operating Customer Leases</t>
  </si>
  <si>
    <t>Future minimum lease payments to be received under non-cancelable operating customer leases ( inclusive of payments for contracts which have not yet commenced, and exclusive of recoveries of operating costs from customers) are as follows for the years ending December 31 (in thousands):
Period Ending December 31,
2015 (July - December)
$
2016
2017
2018
2019
Thereafter
Total
$</t>
  </si>
  <si>
    <t>Condensed Consolidating Financial Information (Tables)</t>
  </si>
  <si>
    <t>Condensed Consolidating Balance Sheet</t>
  </si>
  <si>
    <t>Interim Condensed Consolidating Balance Sheet June 30, 2015 (in thousands)
Guarantor Subsidiaries
Non-Guarantor Subsidiaries
Eliminations
Consolidated
ASSETS
Real Estate Assets
Land
$ 51,300
$ 1,130
$ -
$ 52,430
Buildings and improvements
-
Less: Accumulated depreciation
-
-
Construction in progress
-
Real Estate Assets, net
-
Cash and cash equivalents
-
Rents and other receivables, net
Acquired intangibles, net
-
Deferred costs, net
-
-
Prepaid expenses
-
Goodwill
-
-
Investment in subsidiaries
-
-
Other assets, net
-
TOTAL ASSETS
$ 1,570,737
$ 376,149
$ (294,858)
$ 1,652,028
LIABILITIES
Mortgage notes payable
$ 70,000
$ -
$ -
$ 70,000
Unsecured credit facility
-
-
Senior notes, net of discount
-
-
Capital lease and lease financing obligations
-
Accounts payable and accrued liabilities
-
Dividends and distributions payable
-
-
Advance rents, security deposits and other liabilities
-
Deferred income taxes
-
Deferred income
-
TOTAL LIABILITIES
-
PARTNERS' CAPITAL
Partners' capital
TOTAL LIABILITIES AND PARTNERS' CAPITAL
$ 1,570,737
$ 376,149
$ (294,858)
$ 1,652,028</t>
  </si>
  <si>
    <t>Condensed Consolidating Statement of Operations and Comprehensive Income (Loss)</t>
  </si>
  <si>
    <t>Interim Condensed Consolidating Statement of Operations and Comprehensive Income (Loss) Three Months Ended June 30, 2015 (in thousands)
Guarantor Subsidiaries
Non-Guarantor Subsidiaries
Eliminations
Consolidated
Revenues:
Rental
$ 50,740
$ 1,453
$ -
$ 52,193
Recoveries from customers
-
-
Cloud and managed services
-
Other
-
Total revenues
-
Operating Expenses:
Property operating costs
-
Real estate taxes and insurance
-
-
Depreciation and amortization
-
General and administrative
-
Restructuring
-
-
-
-
Transaction and integration costs
-
-
Total operating expenses
-
Operating income
-
Other income and expenses:
Interest income
-
-
Interest expense
-
Other (expense) income, net
-
-
Equity in net income of subsidiaries
-
-
Income (loss) before taxes
Tax benefit of taxable REIT subsidiaries
-
-
Net income (loss)
$ 5,520
$ 174
$ (174)
$ 5,520
Interim Condensed Consolidating Statement of Operations and Comprehensive Income (Loss) Six Months Ended June 30, 2015 (in thousands)
Guarantor Subsidiaries
Non-Guarantor Subsidiaries
Eliminations
Consolidated
Revenues:
Rental
$ 100,073
$ 1,453
$ -
$ 101,526
Recoveries from customers
-
-
Cloud and managed services
-
Other
-
Total revenues
-
Operating Expenses:
Property operating costs
-
Real estate taxes and insurance
-
-
Depreciation and amortization
-
General and administrative
-
Restructuring
-
-
-
Transaction and integration costs
-
-
Total operating expenses
-
Operating income
-
Other income and expenses:
Interest income
-
-
Interest expense
-
Other (expense) income, net
-
-
Equity in net income of subsidiaries
-
-
Income (loss) before taxes
Tax benefit of taxable REIT subsidiaries
-
-
Net income (loss)
$ 10,557
$ 174
$ (174)
$ 10,557</t>
  </si>
  <si>
    <t>Condensed Consolidating Statement of Cash Flows</t>
  </si>
  <si>
    <t>Interim Condensed Consolidating Statement of Cash Flows Six Months Ended June 30, 2015 (in thousands)
Guarantor Subsidiaries
Non-Guarantor Subsidiaries
Consolidated
Net cash provided by operating activities
$
$
$
Cash flow from investing activities:
Acquisitions, net of cash acquired
-
Additions to property and equipment
-
Cash used in investing activities
-
Cash flow from financing activities:
Credit facility proceeds
-
Debt repayment
-
Payment of deferred financing costs
-
Payment of cash dividends
-
Partnership distributions
-
Principal payments on capital lease obligations
-
Scheduled mortgage principal debt repayments
-
Equity proceeds, net of costs
-
Net cash provided by financing activities
-
Net (decrease) increase in cash and cash equivalents
Cash and cash equivalents, beginning of period
-
Cash and cash equivalents, end of period
$
$
$</t>
  </si>
  <si>
    <t>Description of Business (Narrative) (Details) $ / shares in Units, $ in Millions</t>
  </si>
  <si>
    <t>1 Months Ended</t>
  </si>
  <si>
    <t>Jun. 30, 2015USD ($)property$ / sharesshares</t>
  </si>
  <si>
    <t>Dec. 31, 2013USD ($)</t>
  </si>
  <si>
    <t>Dec. 31, 2014$ / sharesshares</t>
  </si>
  <si>
    <t>Oct. 15, 2013$ / sharesshares</t>
  </si>
  <si>
    <t>Organization And Description Of Business [Line Items]</t>
  </si>
  <si>
    <t>Number of properties | property</t>
  </si>
  <si>
    <t>Common stock, shares issued | shares</t>
  </si>
  <si>
    <t>Net proceeds from issuance of shares | $</t>
  </si>
  <si>
    <t>Ownership interest</t>
  </si>
  <si>
    <t>85.40%</t>
  </si>
  <si>
    <t>Summary of Significant Accounting Policies (Narrative) (Details) - USD ($) $ in Thousands</t>
  </si>
  <si>
    <t>Summary Of Significant Accounting Policies [Line Items]</t>
  </si>
  <si>
    <t>Useful life of property</t>
  </si>
  <si>
    <t>40 years</t>
  </si>
  <si>
    <t>Depreciation expense from operation</t>
  </si>
  <si>
    <t>Real estate cost capitalized excluding interest cost</t>
  </si>
  <si>
    <t>Real estate interest cost capitalized incurred</t>
  </si>
  <si>
    <t>Annual amortization for intangible assets for 2015</t>
  </si>
  <si>
    <t>Annual amortization for intangible assets for 2016</t>
  </si>
  <si>
    <t>Amortization of the deferred financing costs</t>
  </si>
  <si>
    <t>Deferred leasing costs, net</t>
  </si>
  <si>
    <t>Unamortized financing costs write down</t>
  </si>
  <si>
    <t>In Place Leases [Member]</t>
  </si>
  <si>
    <t>Amortization of lease costs</t>
  </si>
  <si>
    <t>Tenant Relationship [Member]</t>
  </si>
  <si>
    <t>Platform and Trade Names [Member]</t>
  </si>
  <si>
    <t>Amoritzation of intangible assets</t>
  </si>
  <si>
    <t>Real Estate Assets [Member]</t>
  </si>
  <si>
    <t>Non-Real Estate Assets [Member]</t>
  </si>
  <si>
    <t>Minimum [Member] | Real Property [Member]</t>
  </si>
  <si>
    <t>20 years</t>
  </si>
  <si>
    <t>Maximum [Member] | Real Property [Member]</t>
  </si>
  <si>
    <t>Maximum [Member] | Leasehold Improvements [Member]</t>
  </si>
  <si>
    <t>Unsecured Credit Facility [Member]</t>
  </si>
  <si>
    <t>Senior Notes [Member]</t>
  </si>
  <si>
    <t>Interest rate</t>
  </si>
  <si>
    <t>5.875%</t>
  </si>
  <si>
    <t>Senior notes due</t>
  </si>
  <si>
    <t>Princeton Facility [Member]</t>
  </si>
  <si>
    <t>Summary of Significant Accounting Policies (Additional Information 1) (Details) - USD ($) $ in Thousands</t>
  </si>
  <si>
    <t>Jun. 16, 2015</t>
  </si>
  <si>
    <t>Feb. 29, 2012</t>
  </si>
  <si>
    <t>Feb. 08, 2012</t>
  </si>
  <si>
    <t>Impairment losses</t>
  </si>
  <si>
    <t>Amortization of deferred leasing costs totaled</t>
  </si>
  <si>
    <t>Amortization of deferred revenue</t>
  </si>
  <si>
    <t>Company recorded equity-based compensation expense net of repurchased awards and forfeits</t>
  </si>
  <si>
    <t>Amount of the straight-line rent receivable on the balance sheets included in rents and other receivables</t>
  </si>
  <si>
    <t>Unsecured Revolving Credit Facility [Member]</t>
  </si>
  <si>
    <t>Interest Rate Swap [Member]</t>
  </si>
  <si>
    <t>Notional amount of derivative</t>
  </si>
  <si>
    <t>Derivative ineffectiveness</t>
  </si>
  <si>
    <t>Interest Rate Swap [Member] | Cash Flow Hedging [Member]</t>
  </si>
  <si>
    <t>Carpathia Hosting, Inc. [Member]</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Summary of Significant Accounting Policies (Additional Information 2) (Details) $ in Thousands</t>
  </si>
  <si>
    <t>Jun. 30, 2015USD ($)segment</t>
  </si>
  <si>
    <t>Dec. 31, 2014USD ($)</t>
  </si>
  <si>
    <t>Capital lease obligations</t>
  </si>
  <si>
    <t>Lease financing obligations</t>
  </si>
  <si>
    <t>Number of operating segments | segment</t>
  </si>
  <si>
    <t>Number of reportable segments | segment</t>
  </si>
  <si>
    <t>Financial assets</t>
  </si>
  <si>
    <t>Financial liability</t>
  </si>
  <si>
    <t>Accounts Receivable [Member]</t>
  </si>
  <si>
    <t>Aggregate allowance for doubtful accounts</t>
  </si>
  <si>
    <t>Customer One [Member] | Rental Revenue [Member] | Maximum [Member]</t>
  </si>
  <si>
    <t>Percentage of total revenue</t>
  </si>
  <si>
    <t>7.30%</t>
  </si>
  <si>
    <t>Customer Two [Member] | Accounts Receivable [Member] | Minimum [Member]</t>
  </si>
  <si>
    <t>Percentage of total accounts receivable</t>
  </si>
  <si>
    <t>10.00%</t>
  </si>
  <si>
    <t>Three Customers [Member] | Accounts Receivable [Member] | Minimum [Member]</t>
  </si>
  <si>
    <t>5.00%</t>
  </si>
  <si>
    <t>Other Customers [Member] | Rental Revenue [Member] | Maximum [Member]</t>
  </si>
  <si>
    <t>Five Customers [Member] | Accounts Receivable [Member] | Maximum [Member]</t>
  </si>
  <si>
    <t>36.00%</t>
  </si>
  <si>
    <t>Acquisitions (Narrative) (Details)</t>
  </si>
  <si>
    <t>Jun. 30, 2015USD ($)</t>
  </si>
  <si>
    <t>Jun. 16, 2015USD ($)propertycustomer</t>
  </si>
  <si>
    <t>Jun. 30, 2014USD ($)ft²aMW</t>
  </si>
  <si>
    <t>Jul. 23, 2014USD ($)</t>
  </si>
  <si>
    <t>Business Acquisition [Line Items]</t>
  </si>
  <si>
    <t>Amoritization of intangible assets in the remainder of the year</t>
  </si>
  <si>
    <t>Amoritization of intangible assets in 2016</t>
  </si>
  <si>
    <t>Amoritization of intangible assets in 2017</t>
  </si>
  <si>
    <t>Amoritization of intangible assets in 2018</t>
  </si>
  <si>
    <t>Amoritization of intangible assets in 2019</t>
  </si>
  <si>
    <t>Cash consideration paid for acquisition</t>
  </si>
  <si>
    <t>100.00%</t>
  </si>
  <si>
    <t>Acquisition costs</t>
  </si>
  <si>
    <t>Number of customers of acquired entity | customer</t>
  </si>
  <si>
    <t>Number of domestic data centers acquired | property</t>
  </si>
  <si>
    <t>Number of international data centers acquired | property</t>
  </si>
  <si>
    <t>Issuance of common stock</t>
  </si>
  <si>
    <t>Revenue since acquisition</t>
  </si>
  <si>
    <t>Net income since acquisition</t>
  </si>
  <si>
    <t>Aggregate costs related to acquisition</t>
  </si>
  <si>
    <t>Acres of real estate property | a</t>
  </si>
  <si>
    <t>Area of facility (in square feet) | ft²</t>
  </si>
  <si>
    <t>Lease period</t>
  </si>
  <si>
    <t>10 years</t>
  </si>
  <si>
    <t>Renewal of lease period, maximum</t>
  </si>
  <si>
    <t>15 years</t>
  </si>
  <si>
    <t>Princeton Facility [Member] | Raised Floor With Twelve MW Gross Power [Member]</t>
  </si>
  <si>
    <t>Capacity of the plant (in MW) | MW</t>
  </si>
  <si>
    <t>Common Class A [Member] | Carpathia Hosting, Inc. [Member]</t>
  </si>
  <si>
    <t>Notes issued</t>
  </si>
  <si>
    <t>Acquisitions (Allocation of the Fair Value of Assets Acquired and Liabilities Assumed as of the Acquisition Date) (Details) - USD ($) $ in Thousands</t>
  </si>
  <si>
    <t>Buildings</t>
  </si>
  <si>
    <t>CIP</t>
  </si>
  <si>
    <t>Net working capital</t>
  </si>
  <si>
    <t>Total identifiable assets acquired</t>
  </si>
  <si>
    <t>Total liabilities assumed</t>
  </si>
  <si>
    <t>Net identifiable assets acquired</t>
  </si>
  <si>
    <t>Net assets acquired</t>
  </si>
  <si>
    <t>Acquisitions (Schedule of Pro Forma Information Related to Acquisition) (Details) - Carpathia Hosting, Inc. [Member] - USD ($) $ in Thousands</t>
  </si>
  <si>
    <t>Pro forma revenue</t>
  </si>
  <si>
    <t>Pro forma net income (loss)</t>
  </si>
  <si>
    <t>Acquisitions (Consideration for the New Jersey Facility and the Preliminary Allocation of the Fair Value of Assets Acquired) (Details) - Jun. 30, 2015 - Princeton Facility [Member] - USD ($) $ in Thousands</t>
  </si>
  <si>
    <t>Acquired intangibles</t>
  </si>
  <si>
    <t>Deferred costs</t>
  </si>
  <si>
    <t>Intangible liabilities</t>
  </si>
  <si>
    <t>Total purchase price</t>
  </si>
  <si>
    <t>Buildings, Weighted average useful life</t>
  </si>
  <si>
    <t>Intangible liabilities, Weighted average useful life</t>
  </si>
  <si>
    <t>17 years</t>
  </si>
  <si>
    <t>Deferred Costs [Member]</t>
  </si>
  <si>
    <t>Deferred costs, Weighted average useful life</t>
  </si>
  <si>
    <t>Other [Member]</t>
  </si>
  <si>
    <t>Other assets, Weighted average useful life</t>
  </si>
  <si>
    <t>Acquisition Related Intangibles [Member]</t>
  </si>
  <si>
    <t>Intangible assets, Weighted average useful life</t>
  </si>
  <si>
    <t>13 years</t>
  </si>
  <si>
    <t>Real Estate Assets and Construction in Progress (Summary of Properties Owned or Leased by the Company) (Details) $ in Thousands</t>
  </si>
  <si>
    <t>Jun. 30, 2015USD ($)property</t>
  </si>
  <si>
    <t>Real Estate Properties [Line Items]</t>
  </si>
  <si>
    <t>Total cost</t>
  </si>
  <si>
    <t>Owned Properties [Member]</t>
  </si>
  <si>
    <t>Owned Properties [Member] | Suwanee, Georgia (Atlanta-Suwanee) [Member]</t>
  </si>
  <si>
    <t>Owned Properties [Member] | Atlanta, Georgia (Atlanta-Metro) [Member]</t>
  </si>
  <si>
    <t>Owned Properties [Member] | Santa Clara, California [Member]</t>
  </si>
  <si>
    <t>Owned Properties [Member] | Richmond, Virginia [Member]</t>
  </si>
  <si>
    <t>Owned Properties [Member] | Sacramento, California [Member]</t>
  </si>
  <si>
    <t>Owned Properties [Member] | Princeton New Jersey [Member]</t>
  </si>
  <si>
    <t>Owned Properties [Member] | Dallas, Texas [Member]</t>
  </si>
  <si>
    <t>Owned Properties [Member] | Chicago, Illinois [Member]</t>
  </si>
  <si>
    <t>Owned Properties [Member] | Miami, Florida [Member]</t>
  </si>
  <si>
    <t>Owned Properties [Member] | Lenexa, Kansas [Member]</t>
  </si>
  <si>
    <t>Owned Properties [Member] | Wichita, Kansas [Member]</t>
  </si>
  <si>
    <t>Leased Properties [Member]</t>
  </si>
  <si>
    <t>Leased Properties [Member] | Jersey City, New Jersey [Member]</t>
  </si>
  <si>
    <t>Leased Properties [Member] | Overland Park, Kansas [Member]</t>
  </si>
  <si>
    <t>[2]</t>
  </si>
  <si>
    <t>Leased Properties [Member] | Carpathia Properties [Member]</t>
  </si>
  <si>
    <t>[3]</t>
  </si>
  <si>
    <t>Number of facilities leased | property</t>
  </si>
  <si>
    <t>Owned facility subject to long-term ground sublease.</t>
  </si>
  <si>
    <t>This does not include the portion of the business that is used for QTS office space or other real estate not used by customers.</t>
  </si>
  <si>
    <t>Includes 13 facilities. All facilities are leased, including those subject to capital leases.</t>
  </si>
  <si>
    <t>Debt (Unsecured Credit Facility Narrative) (Details) - USD ($) $ in Millions</t>
  </si>
  <si>
    <t>Jul. 31, 2014</t>
  </si>
  <si>
    <t>Dec. 31, 2013</t>
  </si>
  <si>
    <t>Term Loan [Member]</t>
  </si>
  <si>
    <t>Debt Instrument [Line Items]</t>
  </si>
  <si>
    <t>Credit facility maximum borrowing capacity</t>
  </si>
  <si>
    <t>Letter of credit outstanding</t>
  </si>
  <si>
    <t>Repayment of term loan</t>
  </si>
  <si>
    <t>Letter of Credit [Member]</t>
  </si>
  <si>
    <t>Credit facility agreement date</t>
  </si>
  <si>
    <t>May 1,
		2013</t>
  </si>
  <si>
    <t>Maximum the credit facility may be increased up until</t>
  </si>
  <si>
    <t>Line of credit facility weighted average interest rate outstanding percentage</t>
  </si>
  <si>
    <t>1.87%</t>
  </si>
  <si>
    <t>Unsecured Credit Facility [Member] | Term Loan [Member]</t>
  </si>
  <si>
    <t>Unsecured credit facility term</t>
  </si>
  <si>
    <t>5 years</t>
  </si>
  <si>
    <t>Maturity date</t>
  </si>
  <si>
    <t>Dec. 17,
		2019</t>
  </si>
  <si>
    <t>Unsecured Credit Facility [Member] | Revolving Credit Facility [Member]</t>
  </si>
  <si>
    <t>4 years</t>
  </si>
  <si>
    <t>Debt extension period</t>
  </si>
  <si>
    <t>1 year</t>
  </si>
  <si>
    <t>Line of credit facility accordion feature</t>
  </si>
  <si>
    <t>Dec. 17,
		2018</t>
  </si>
  <si>
    <t>Unsecured Credit Facility [Member] | Letter of Credit [Member]</t>
  </si>
  <si>
    <t>Unsecured Credit Facility [Member] | Minimum [Member] | Term Loan [Member] | LIBOR [Member]</t>
  </si>
  <si>
    <t>Leverage ratio</t>
  </si>
  <si>
    <t>1.65%</t>
  </si>
  <si>
    <t>Unsecured Credit Facility [Member] | Minimum [Member] | Term Loan [Member] | Base Rate [Member]</t>
  </si>
  <si>
    <t>0.65%</t>
  </si>
  <si>
    <t>Unsecured Credit Facility [Member] | Minimum [Member] | Revolving Credit Facility [Member] | LIBOR [Member]</t>
  </si>
  <si>
    <t>1.70%</t>
  </si>
  <si>
    <t>Unsecured Credit Facility [Member] | Minimum [Member] | Revolving Credit Facility [Member] | Base Rate [Member]</t>
  </si>
  <si>
    <t>0.70%</t>
  </si>
  <si>
    <t>Unsecured Credit Facility [Member] | Maximum [Member] | Term Loan [Member] | LIBOR [Member]</t>
  </si>
  <si>
    <t>2.20%</t>
  </si>
  <si>
    <t>Unsecured Credit Facility [Member] | Maximum [Member] | Term Loan [Member] | Base Rate [Member]</t>
  </si>
  <si>
    <t>1.20%</t>
  </si>
  <si>
    <t>Unsecured Credit Facility [Member] | Maximum [Member] | Revolving Credit Facility [Member] | LIBOR [Member]</t>
  </si>
  <si>
    <t>2.25%</t>
  </si>
  <si>
    <t>Unsecured Credit Facility [Member] | Maximum [Member] | Revolving Credit Facility [Member] | Base Rate [Member]</t>
  </si>
  <si>
    <t>1.25%</t>
  </si>
  <si>
    <t>Debt (Senior Notes) (Details) - USD ($)</t>
  </si>
  <si>
    <t>11 Months Ended</t>
  </si>
  <si>
    <t>Jul. 23, 2014</t>
  </si>
  <si>
    <t>Unsecured term loan outstanding</t>
  </si>
  <si>
    <t>Aggregate principal amount</t>
  </si>
  <si>
    <t>Aug. 1,
		2022</t>
  </si>
  <si>
    <t>Percentage of issued price equal to face value</t>
  </si>
  <si>
    <t>99.211%</t>
  </si>
  <si>
    <t>Notes issuance date</t>
  </si>
  <si>
    <t>Jul. 23,
		2014</t>
  </si>
  <si>
    <t>Debt (Richmond Credit Facility Narrative) (Details) - Jun. 30, 2015 - Richmond Credit Facility [Member] - USD ($) $ in Millions</t>
  </si>
  <si>
    <t>Credit facility, maturity date</t>
  </si>
  <si>
    <t>Jun. 30,
		2019</t>
  </si>
  <si>
    <t>Current revolving credit facility</t>
  </si>
  <si>
    <t>2.29%</t>
  </si>
  <si>
    <t>Maximum [Member]</t>
  </si>
  <si>
    <t>Increased borrowing capacity after considering accordion feature</t>
  </si>
  <si>
    <t>Maximum [Member] | Libor Rate [Member]</t>
  </si>
  <si>
    <t>2.85%</t>
  </si>
  <si>
    <t>Maximum [Member] | Base Rate [Member]</t>
  </si>
  <si>
    <t>1.85%</t>
  </si>
  <si>
    <t>Minimum [Member] | Libor Rate [Member]</t>
  </si>
  <si>
    <t>2.10%</t>
  </si>
  <si>
    <t>Minimum [Member] | Base Rate [Member]</t>
  </si>
  <si>
    <t>1.10%</t>
  </si>
  <si>
    <t>Debt (Atlanta-Metro Equipment Loan Narrative) (Details) - Atlanta-Metro Equipment Loan [Member] - USD ($) $ in Millions</t>
  </si>
  <si>
    <t>Apr. 09, 2010</t>
  </si>
  <si>
    <t>Loan agreement amount of loan</t>
  </si>
  <si>
    <t>Loan agreement interest rate</t>
  </si>
  <si>
    <t>6.85%</t>
  </si>
  <si>
    <t>Member advances, maturity date</t>
  </si>
  <si>
    <t>Jun. 1,
		2020</t>
  </si>
  <si>
    <t>Debt (Outstanding Debt Including Capital Leases) (Details) - USD ($) $ in Thousands</t>
  </si>
  <si>
    <t>Total debt and lease obligations</t>
  </si>
  <si>
    <t>Outstanding debt</t>
  </si>
  <si>
    <t>Senior Notes Net of Discount [Member]</t>
  </si>
  <si>
    <t>Richmond Credit Facility [Member]</t>
  </si>
  <si>
    <t>Atlanta-Metro Equipment Loan [Member]</t>
  </si>
  <si>
    <t>Capital Lease and Lease Financing Obligations [Member]</t>
  </si>
  <si>
    <t>Debt (Annual Remaining Principal Payment) (Details) $ in Thousands</t>
  </si>
  <si>
    <t>Thereafter</t>
  </si>
  <si>
    <t>Debt (Lease Narrative) (Details) $ in Thousands</t>
  </si>
  <si>
    <t>28 Months Ended</t>
  </si>
  <si>
    <t>Jun. 30, 2015USD ($)agreement</t>
  </si>
  <si>
    <t>Capital Leased Assets [Line Items]</t>
  </si>
  <si>
    <t>Real Property [Member]</t>
  </si>
  <si>
    <t>Number of lease agreements | agreement</t>
  </si>
  <si>
    <t>Oustandind financing agreement</t>
  </si>
  <si>
    <t>Proceeds of lease financing obligations</t>
  </si>
  <si>
    <t>Lease financing monthly principal and interest payment</t>
  </si>
  <si>
    <t>Lease financing expiration date</t>
  </si>
  <si>
    <t>Feb. 28,
		2019</t>
  </si>
  <si>
    <t>Carpathia Hosting, Inc. [Member] | Sale-Leaseback Transaction [Member]</t>
  </si>
  <si>
    <t>Carpathia Hosting, Inc. [Member] | Tenant Improvement Allowance [Member]</t>
  </si>
  <si>
    <t>Minimum [Member] | Carpathia Hosting, Inc. [Member]</t>
  </si>
  <si>
    <t>Lease expiration year</t>
  </si>
  <si>
    <t>Monthly lease payment</t>
  </si>
  <si>
    <t>Maximum [Member] | Carpathia Hosting, Inc. [Member]</t>
  </si>
  <si>
    <t>Debt (Future Payment Obligations) (Details) $ in Thousands</t>
  </si>
  <si>
    <t>Total lease obligations</t>
  </si>
  <si>
    <t>Interest Rate Derivative Instruments (Narrative) (Details) - USD ($) $ in Thousands</t>
  </si>
  <si>
    <t>Derivative [Line Items]</t>
  </si>
  <si>
    <t>Unrealized gains or losses on cash flow hedge derivative effective portion</t>
  </si>
  <si>
    <t>Interest expense related to payments on interest rate swaps</t>
  </si>
  <si>
    <t>Derivative instruments, notional amount</t>
  </si>
  <si>
    <t>Cash Flow Hedging [Member] | Interest Rate Swap [Member]</t>
  </si>
  <si>
    <t>Derivative inception date</t>
  </si>
  <si>
    <t>Feb. 8,
		2012</t>
  </si>
  <si>
    <t>Derivative maturity date</t>
  </si>
  <si>
    <t>Sep. 28,
		2014</t>
  </si>
  <si>
    <t>Partners' Capital, Equity and Incentive Compensation Plans (Narrative) (Details)</t>
  </si>
  <si>
    <t>Aug. 06, 2015$ / shares</t>
  </si>
  <si>
    <t>Jul. 08, 2015</t>
  </si>
  <si>
    <t>Jul. 08, 2015$ / shares</t>
  </si>
  <si>
    <t>Jun. 30, 2015USD ($)itemshares</t>
  </si>
  <si>
    <t>Mar. 31, 2015shares</t>
  </si>
  <si>
    <t>Jun. 30, 2015USD ($)item$ / sharesshares</t>
  </si>
  <si>
    <t>Mar. 31, 2015USD ($)$ / sharesshares</t>
  </si>
  <si>
    <t>Jun. 30, 2014USD ($)$ / shares</t>
  </si>
  <si>
    <t>Mar. 31, 2014USD ($)$ / shares</t>
  </si>
  <si>
    <t>Jun. 30, 2015USD ($)itemsecurityshares</t>
  </si>
  <si>
    <t>Jun. 05, 2015$ / sharesshares</t>
  </si>
  <si>
    <t>May. 03, 2015shares</t>
  </si>
  <si>
    <t>Mar. 02, 2015$ / sharesshares</t>
  </si>
  <si>
    <t>Partners Capital And Distributions [Line Items]</t>
  </si>
  <si>
    <t>Number of classes of partnership units outstanding | security</t>
  </si>
  <si>
    <t>Stock transaction date</t>
  </si>
  <si>
    <t>Mar. 2,
		2015</t>
  </si>
  <si>
    <t>Number of units issued</t>
  </si>
  <si>
    <t>Proceeds from sale of stock | $</t>
  </si>
  <si>
    <t>Capital contributions | $</t>
  </si>
  <si>
    <t>Number of votes per share | item</t>
  </si>
  <si>
    <t>Equity based compensation expense unrecognized | $</t>
  </si>
  <si>
    <t>Equity based compensation expense vesting period</t>
  </si>
  <si>
    <t>Equity based compensation awards intrinsic value | $</t>
  </si>
  <si>
    <t>Aggregate distribution made to stockholders and partners | $</t>
  </si>
  <si>
    <t>Dividend paid to common stockholders | $ / shares</t>
  </si>
  <si>
    <t>Partnership distribution per unit | $ / shares</t>
  </si>
  <si>
    <t>Dividends payable, date payable</t>
  </si>
  <si>
    <t>Apr. 7,
		2015</t>
  </si>
  <si>
    <t>Jan. 7,
		2015</t>
  </si>
  <si>
    <t>Apr. 8,
		2014</t>
  </si>
  <si>
    <t>Jan. 7,
		2014</t>
  </si>
  <si>
    <t>QTS Realty Trust, Inc. Employee Stock Purchase Plan [Member]</t>
  </si>
  <si>
    <t>Shares reserved for purchase under plan</t>
  </si>
  <si>
    <t>Underwriters [Member]</t>
  </si>
  <si>
    <t>Shares issued</t>
  </si>
  <si>
    <t>General Atlantic REIT, Inc. [Member]</t>
  </si>
  <si>
    <t>Shares sold</t>
  </si>
  <si>
    <t>Sale of stock, price per share | $ / shares</t>
  </si>
  <si>
    <t>Class O LTIP Holders [Member]</t>
  </si>
  <si>
    <t>Class O Units [Member]</t>
  </si>
  <si>
    <t>Nonvested awards outstanding</t>
  </si>
  <si>
    <t>Class RS Units [Member]</t>
  </si>
  <si>
    <t>Chief Executive Officer [Member]</t>
  </si>
  <si>
    <t>Percentage of operating partnership unit exchanged</t>
  </si>
  <si>
    <t>2.00%</t>
  </si>
  <si>
    <t>Underwriters [Member] | General Atlantic REIT, Inc. [Member]</t>
  </si>
  <si>
    <t>Option to purchase share of common stock</t>
  </si>
  <si>
    <t>Dividends payable, date of record</t>
  </si>
  <si>
    <t>Jun. 19,
		2015</t>
  </si>
  <si>
    <t>Qualitytech, LP [Member] | Subsequent Event [Member]</t>
  </si>
  <si>
    <t>Oct. 6,
		2015</t>
  </si>
  <si>
    <t>Jul. 8,
		2015</t>
  </si>
  <si>
    <t>Dividends payable, date declared</t>
  </si>
  <si>
    <t>Aug. 6,
		2015</t>
  </si>
  <si>
    <t>Cash dividend payable per common share | $ / shares</t>
  </si>
  <si>
    <t>Sep. 18,
		2015</t>
  </si>
  <si>
    <t>GA QTS Interholdco, LLC [Member] | Common Class A [Member]</t>
  </si>
  <si>
    <t>Shares of stock sold by stockholder</t>
  </si>
  <si>
    <t>Minimum [Member] | QTS Realty Trust, Inc. Employee Stock Purchase Plan [Member]</t>
  </si>
  <si>
    <t>Monthly diduction from eligible employees for plan | $</t>
  </si>
  <si>
    <t>Maximum [Member] | QTS Realty Trust, Inc. Employee Stock Purchase Plan [Member]</t>
  </si>
  <si>
    <t>Restricted Class A Common Stock [Member]</t>
  </si>
  <si>
    <t>Options to purchase Class A common stock [Member]</t>
  </si>
  <si>
    <t>2013 Equity Incentive Plan [Member]</t>
  </si>
  <si>
    <t>Authorized shares to be issued under the plan</t>
  </si>
  <si>
    <t>Additional shares available for issuance under plan approved by Board of Directors</t>
  </si>
  <si>
    <t>Partners' Capital, Equity and Incentive Compensation Plans (Summary of Award Activity Under 2010 Equity Incentive Plan and 2013 Equity Incentive Plan and Related Information) (Details) - 6 months ended Jun. 30, 2015 - $ / shares</t>
  </si>
  <si>
    <t>Share-based Compensation Arrangement by Share-based Payment Award [Line Items]</t>
  </si>
  <si>
    <t>Beginning balance, Weighted average exercise price units</t>
  </si>
  <si>
    <t>Weighted average exercise price units, Granted</t>
  </si>
  <si>
    <t>Weighted average exercise price units, Exercised</t>
  </si>
  <si>
    <t>Weighted average exercise price units, Released from restriction</t>
  </si>
  <si>
    <t>Weighted average exercise price units, Cancelled/Expired</t>
  </si>
  <si>
    <t>Ending balance, Weighted average exercise price units</t>
  </si>
  <si>
    <t>Beginning balance, Weighted average fair value</t>
  </si>
  <si>
    <t>Weighted average fair value, Granted</t>
  </si>
  <si>
    <t>Weighted average fair value, Exercised</t>
  </si>
  <si>
    <t>Weighted average fair value, Released from restriction</t>
  </si>
  <si>
    <t>Weighted average fair value, Cancelled/Expired</t>
  </si>
  <si>
    <t>Ending balance, Weighted average fair value</t>
  </si>
  <si>
    <t>Beginning balance, Weighted average exercise price options outstanding</t>
  </si>
  <si>
    <t>Weighted average exercise price options outstanding, Granted</t>
  </si>
  <si>
    <t>Weighted average exercise price options outstanding, Exercised</t>
  </si>
  <si>
    <t>Weighted average exercise price options outstanding, Released from restriction</t>
  </si>
  <si>
    <t>Weighted average exercise price options outstanding, Cancelled/Expired</t>
  </si>
  <si>
    <t>Ending balance, Weighted average exercise price options outstanding</t>
  </si>
  <si>
    <t>2013 Equity Incentive Plan [Member] | Options [Member]</t>
  </si>
  <si>
    <t>Beginning balance, Number of units</t>
  </si>
  <si>
    <t>Number of units, granted</t>
  </si>
  <si>
    <t>Number of units, Exercised</t>
  </si>
  <si>
    <t>Number of units, Released from restriction</t>
  </si>
  <si>
    <t>Number of units, Cancelled/Expired</t>
  </si>
  <si>
    <t>Ending balance, Number of units</t>
  </si>
  <si>
    <t>2013 Equity Incentive Plan [Member] | Restricted Stock [Member]</t>
  </si>
  <si>
    <t>Beginning balance, Options Outstanding</t>
  </si>
  <si>
    <t>Options, Granted</t>
  </si>
  <si>
    <t>Options, Exercised</t>
  </si>
  <si>
    <t>Options, Released from restriction</t>
  </si>
  <si>
    <t>Options, Cancelled/Expired</t>
  </si>
  <si>
    <t>Ending balance, Options Outstanding</t>
  </si>
  <si>
    <t>2010 Equity Incentive Plan [Member]</t>
  </si>
  <si>
    <t>Units surrendered</t>
  </si>
  <si>
    <t>Class O Units [Member] | 2010 Equity Incentive Plan [Member]</t>
  </si>
  <si>
    <t>Class RS Units [Member] | 2010 Equity Incentive Plan [Member]</t>
  </si>
  <si>
    <t>This represents the Class A common stock that has been released from restriction and which was not surrendered by the holder to satisfy their statutory minimum federal and state tax obligations associated with the vesting of restricted common stock.</t>
  </si>
  <si>
    <t>This represents Class RS units that upon vesting have converted to Operating Partnership units.</t>
  </si>
  <si>
    <t>Includes 9,625 restricted Class A common stock surrendered by certain employees to satisfy their statutory minimum federal and state tax obligations associated with the vesting of restricted common stock.</t>
  </si>
  <si>
    <t>Partners' Capital, Equity and Incentive Compensation Plans (Summary of Assumptions and Fair Values for Restricted Stock and Options to Purchase Shares of Class A Common Stock Granted) (Details) - Jun. 30, 2015 - $ / shares</t>
  </si>
  <si>
    <t>Expected volatility</t>
  </si>
  <si>
    <t>33.00%</t>
  </si>
  <si>
    <t>Minimum [Member]</t>
  </si>
  <si>
    <t>Fair value of restricted stock granted</t>
  </si>
  <si>
    <t>Fair value of options granted</t>
  </si>
  <si>
    <t>Expected term (years)</t>
  </si>
  <si>
    <t>5 years 6 months</t>
  </si>
  <si>
    <t>Expected dividend yield</t>
  </si>
  <si>
    <t>3.50%</t>
  </si>
  <si>
    <t>Expected risk-free interest rates</t>
  </si>
  <si>
    <t>1.67%</t>
  </si>
  <si>
    <t>6 years 1 month 6 days</t>
  </si>
  <si>
    <t>3.57%</t>
  </si>
  <si>
    <t>1.69%</t>
  </si>
  <si>
    <t>Partners' Capital, Equity and Incentive Compensation Plans (Summary of Information About Awards Outstanding) (Details) - Jun. 30, 2015 - $ / shares</t>
  </si>
  <si>
    <t>Operating Partnership [Member]</t>
  </si>
  <si>
    <t>Awards Outstanding</t>
  </si>
  <si>
    <t>QTS Realty Trust, Inc Awards Outstanding [Member]</t>
  </si>
  <si>
    <t>QTS Realty Trust, Inc Awards Outstanding [Member] | Restricted Stock [Member]</t>
  </si>
  <si>
    <t>Remaining term of awards</t>
  </si>
  <si>
    <t>3 years</t>
  </si>
  <si>
    <t>QTS Realty Trust, Inc Awards Outstanding [Member] | Options to purchase Class A common stock [Member]</t>
  </si>
  <si>
    <t>Lower limit of exercise price</t>
  </si>
  <si>
    <t>Upper limit of exercise price</t>
  </si>
  <si>
    <t>Class O Units [Member] | Operating Partnership [Member]</t>
  </si>
  <si>
    <t>Class RS Units [Member] | Operating Partnership [Member]</t>
  </si>
  <si>
    <t>2 years</t>
  </si>
  <si>
    <t>Related Party Transactions (Summary of Related Party Transactions) (Details) - Affiliated Entity [Member] - USD ($) $ in Thousands</t>
  </si>
  <si>
    <t>Related Party Transaction [Line Items]</t>
  </si>
  <si>
    <t>Tax, utility, insurance and other reimbursement</t>
  </si>
  <si>
    <t>Rent expense</t>
  </si>
  <si>
    <t>Capital assets acquired</t>
  </si>
  <si>
    <t>Noncontrolling Interest (Narrative) (Details)</t>
  </si>
  <si>
    <t>Jun. 30, 2015shares</t>
  </si>
  <si>
    <t>Oct. 31, 2014</t>
  </si>
  <si>
    <t>Quality Tech LP ownership percentage in operating partnership</t>
  </si>
  <si>
    <t>21.20%</t>
  </si>
  <si>
    <t>Stock conversion ratio</t>
  </si>
  <si>
    <t>14.60%</t>
  </si>
  <si>
    <t>Class A Units [Member]</t>
  </si>
  <si>
    <t>Units redeemed for common stock</t>
  </si>
  <si>
    <t>Earnings per Share (Summary of Basic and Diluted Earnings per Share) (Details) - USD ($) $ / shares in Units, $ in Thousands</t>
  </si>
  <si>
    <t>Net income available to common stockholders</t>
  </si>
  <si>
    <t>Weighted average shares outstanding-basic</t>
  </si>
  <si>
    <t>Net income per share-basic</t>
  </si>
  <si>
    <t>Weighted average shares outstanding-diluted</t>
  </si>
  <si>
    <t>Net income per share-diluted</t>
  </si>
  <si>
    <t>Earnings per Share (Summary of Basic and Diluted Earnings per Share Footnote) (Details) - shares</t>
  </si>
  <si>
    <t>Earnings Per Share, Diluted, by Common Class, Including Two Class Method [Line Items]</t>
  </si>
  <si>
    <t>Customer Leases, as Lessor (Future Minimum Lease Payments to be Received Under Non-Cancelable Operating Customer Leases) (Details) $ in Thousands</t>
  </si>
  <si>
    <t>2015 (July - December)</t>
  </si>
  <si>
    <t>Fair Value of Financial Instruments (Narrative) (Details) $ in Millions</t>
  </si>
  <si>
    <t>Senior Notes [Member] | Fair Value Measurements, Level 2 [Member]</t>
  </si>
  <si>
    <t>Fair Value Of Financial Instruments [Line Items]</t>
  </si>
  <si>
    <t>Fair value of loan based on current market rates</t>
  </si>
  <si>
    <t>Condensed Consolidating Financial Information (Condensed Consolidating Balance Sheets) (Details) - USD ($) $ in Thousands</t>
  </si>
  <si>
    <t>Eliminations [Member]</t>
  </si>
  <si>
    <t>Investment in subsidiaries</t>
  </si>
  <si>
    <t>Guarantor Subsidiaries [Member]</t>
  </si>
  <si>
    <t>Non-Guarantor Subsidiaries [Member]</t>
  </si>
  <si>
    <t>Condensed Consolidating Financial Information (Condensed Consolidating Statement of Operations and Comprehensive Income) (Details) - USD ($) $ in Thousands</t>
  </si>
  <si>
    <t>Equity in net income of subsidiaries</t>
  </si>
  <si>
    <t>Condensed Consolidating Financial Information (Condensed Consolidating Statements of Cash Flow) (Details) - USD ($) $ in Thousands</t>
  </si>
  <si>
    <t>Condensed Financial Statements, Captions [Line Items]</t>
  </si>
  <si>
    <t>Subsequent Events (Narrative) (Details) - $ / shares</t>
  </si>
  <si>
    <t>Mar. 31, 2015</t>
  </si>
  <si>
    <t>Mar. 31, 2014</t>
  </si>
  <si>
    <t>Subsequent Event [Line Items]</t>
  </si>
  <si>
    <t>Dividend paid to common stockholders</t>
  </si>
  <si>
    <t>Subsequent Event [Member] | Qualitytech, LP [Member]</t>
  </si>
  <si>
    <t>Cash dividend payable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77368</v>
      </c>
    </row>
    <row r="11" spans="1:3">
      <c r="A11" t="s" s="4">
        <v>17</v>
      </c>
      <c r="B11" t="s" s="4">
        <v>18</v>
      </c>
    </row>
    <row r="12" spans="1:3">
      <c r="A12" t="s" s="4">
        <v>19</v>
      </c>
      <c r="B12" t="s" s="4">
        <v>20</v>
      </c>
    </row>
    <row r="13" spans="1:3">
      <c r="A13" t="s" s="4">
        <v>21</v>
      </c>
    </row>
    <row r="14" spans="1:3">
      <c r="A14" t="s" s="3">
        <v>4</v>
      </c>
    </row>
    <row r="15" spans="1:3">
      <c r="A15" t="s" s="4">
        <v>5</v>
      </c>
      <c r="B15" t="s" s="4">
        <v>6</v>
      </c>
    </row>
    <row r="16" spans="1:3">
      <c r="A16" t="s" s="4">
        <v>7</v>
      </c>
      <c r="B16" t="s" s="4">
        <v>8</v>
      </c>
    </row>
    <row r="17" spans="1:3">
      <c r="A17" t="s" s="4">
        <v>9</v>
      </c>
      <c r="B17" t="s" s="4">
        <v>10</v>
      </c>
    </row>
    <row r="18" spans="1:3">
      <c r="A18" t="s" s="4">
        <v>11</v>
      </c>
      <c r="B18" t="n" s="5">
        <v>2015</v>
      </c>
    </row>
    <row r="19" spans="1:3">
      <c r="A19" t="s" s="4">
        <v>12</v>
      </c>
      <c r="B19" t="s" s="6">
        <v>13</v>
      </c>
    </row>
    <row r="20" spans="1:3">
      <c r="A20" t="s" s="4">
        <v>14</v>
      </c>
      <c r="B20" t="s" s="4">
        <v>22</v>
      </c>
    </row>
    <row r="21" spans="1:3">
      <c r="A21" t="s" s="4">
        <v>16</v>
      </c>
      <c r="B21" t="n" s="5">
        <v>1561164</v>
      </c>
    </row>
    <row r="22" spans="1:3">
      <c r="A22" t="s" s="4">
        <v>17</v>
      </c>
      <c r="B22" t="s" s="4">
        <v>23</v>
      </c>
    </row>
    <row r="23" spans="1:3">
      <c r="A23" t="s" s="4">
        <v>19</v>
      </c>
      <c r="B23" t="s" s="4">
        <v>20</v>
      </c>
    </row>
    <row r="24" spans="1:3">
      <c r="A24" t="s" s="4">
        <v>24</v>
      </c>
    </row>
    <row r="25" spans="1:3">
      <c r="A25" t="s" s="3">
        <v>4</v>
      </c>
    </row>
    <row r="26" spans="1:3">
      <c r="A26" t="s" s="4">
        <v>25</v>
      </c>
      <c r="C26" t="n" s="5">
        <v>40825412</v>
      </c>
    </row>
    <row r="27" spans="1:3">
      <c r="A27" t="s" s="4">
        <v>26</v>
      </c>
    </row>
    <row r="28" spans="1:3">
      <c r="A28" t="s" s="3">
        <v>4</v>
      </c>
    </row>
    <row r="29" spans="1:3">
      <c r="A29" t="s" s="4">
        <v>25</v>
      </c>
      <c r="C29" t="n" s="5">
        <v>1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52430</v>
      </c>
      <c r="C3" t="n" s="7">
        <v>48577</v>
      </c>
    </row>
    <row r="4" spans="1:3">
      <c r="A4" t="s" s="4">
        <v>31</v>
      </c>
      <c r="B4" t="n" s="5">
        <v>1073120</v>
      </c>
      <c r="C4" t="n" s="5">
        <v>914286</v>
      </c>
    </row>
    <row r="5" spans="1:3">
      <c r="A5" t="s" s="4">
        <v>32</v>
      </c>
      <c r="B5" t="n" s="5">
        <v>-205284</v>
      </c>
      <c r="C5" t="n" s="5">
        <v>-180167</v>
      </c>
    </row>
    <row r="6" spans="1:3">
      <c r="A6" t="s" s="4">
        <v>33</v>
      </c>
      <c r="B6" t="n" s="5">
        <v>920266</v>
      </c>
      <c r="C6" t="n" s="5">
        <v>782696</v>
      </c>
    </row>
    <row r="7" spans="1:3">
      <c r="A7" t="s" s="4">
        <v>34</v>
      </c>
      <c r="B7" t="n" s="5">
        <v>320885</v>
      </c>
      <c r="C7" t="n" s="5">
        <v>214719</v>
      </c>
    </row>
    <row r="8" spans="1:3">
      <c r="A8" t="s" s="4">
        <v>35</v>
      </c>
      <c r="B8" t="n" s="5">
        <v>1241151</v>
      </c>
      <c r="C8" t="n" s="5">
        <v>997415</v>
      </c>
    </row>
    <row r="9" spans="1:3">
      <c r="A9" t="s" s="4">
        <v>36</v>
      </c>
      <c r="B9" t="n" s="5">
        <v>10744</v>
      </c>
      <c r="C9" t="n" s="5">
        <v>10788</v>
      </c>
    </row>
    <row r="10" spans="1:3">
      <c r="A10" t="s" s="4">
        <v>37</v>
      </c>
      <c r="B10" t="n" s="5">
        <v>30548</v>
      </c>
      <c r="C10" t="n" s="5">
        <v>15579</v>
      </c>
    </row>
    <row r="11" spans="1:3">
      <c r="A11" t="s" s="4">
        <v>38</v>
      </c>
      <c r="B11" t="n" s="5">
        <v>122005</v>
      </c>
      <c r="C11" t="n" s="5">
        <v>18000</v>
      </c>
    </row>
    <row r="12" spans="1:3">
      <c r="A12" t="s" s="4">
        <v>39</v>
      </c>
      <c r="B12" t="n" s="5">
        <v>38013</v>
      </c>
      <c r="C12" t="n" s="5">
        <v>37058</v>
      </c>
    </row>
    <row r="13" spans="1:3">
      <c r="A13" t="s" s="4">
        <v>40</v>
      </c>
      <c r="B13" t="n" s="5">
        <v>7132</v>
      </c>
      <c r="C13" t="n" s="5">
        <v>3079</v>
      </c>
    </row>
    <row r="14" spans="1:3">
      <c r="A14" t="s" s="4">
        <v>41</v>
      </c>
      <c r="B14" t="n" s="5">
        <v>173237</v>
      </c>
    </row>
    <row r="15" spans="1:3">
      <c r="A15" t="s" s="4">
        <v>42</v>
      </c>
      <c r="B15" t="n" s="5">
        <v>29198</v>
      </c>
      <c r="C15" t="n" s="5">
        <v>24640</v>
      </c>
    </row>
    <row r="16" spans="1:3">
      <c r="A16" t="s" s="4">
        <v>43</v>
      </c>
      <c r="B16" t="n" s="5">
        <v>1652028</v>
      </c>
      <c r="C16" t="n" s="5">
        <v>1106559</v>
      </c>
    </row>
    <row r="17" spans="1:3">
      <c r="A17" t="s" s="3">
        <v>44</v>
      </c>
    </row>
    <row r="18" spans="1:3">
      <c r="A18" t="s" s="4">
        <v>45</v>
      </c>
      <c r="B18" t="n" s="5">
        <v>70000</v>
      </c>
      <c r="C18" t="n" s="5">
        <v>86600</v>
      </c>
    </row>
    <row r="19" spans="1:3">
      <c r="A19" t="s" s="4">
        <v>46</v>
      </c>
      <c r="B19" t="n" s="5">
        <v>330000</v>
      </c>
      <c r="C19" t="n" s="5">
        <v>239838</v>
      </c>
    </row>
    <row r="20" spans="1:3">
      <c r="A20" t="s" s="4">
        <v>47</v>
      </c>
      <c r="B20" t="n" s="5">
        <v>297852</v>
      </c>
      <c r="C20" t="n" s="5">
        <v>297729</v>
      </c>
    </row>
    <row r="21" spans="1:3">
      <c r="A21" t="s" s="4">
        <v>48</v>
      </c>
      <c r="B21" t="n" s="5">
        <v>56211</v>
      </c>
      <c r="C21" t="n" s="5">
        <v>13062</v>
      </c>
    </row>
    <row r="22" spans="1:3">
      <c r="A22" t="s" s="4">
        <v>49</v>
      </c>
      <c r="B22" t="n" s="5">
        <v>92708</v>
      </c>
      <c r="C22" t="n" s="5">
        <v>64607</v>
      </c>
    </row>
    <row r="23" spans="1:3">
      <c r="A23" t="s" s="4">
        <v>50</v>
      </c>
      <c r="B23" t="n" s="5">
        <v>15322</v>
      </c>
      <c r="C23" t="n" s="5">
        <v>10705</v>
      </c>
    </row>
    <row r="24" spans="1:3">
      <c r="A24" t="s" s="4">
        <v>51</v>
      </c>
      <c r="B24" t="n" s="5">
        <v>19444</v>
      </c>
      <c r="C24" t="n" s="5">
        <v>3302</v>
      </c>
    </row>
    <row r="25" spans="1:3">
      <c r="A25" t="s" s="4">
        <v>52</v>
      </c>
      <c r="B25" t="n" s="5">
        <v>16449</v>
      </c>
    </row>
    <row r="26" spans="1:3">
      <c r="A26" t="s" s="4">
        <v>53</v>
      </c>
      <c r="B26" t="n" s="5">
        <v>19557</v>
      </c>
      <c r="C26" t="n" s="5">
        <v>10531</v>
      </c>
    </row>
    <row r="27" spans="1:3">
      <c r="A27" t="s" s="4">
        <v>54</v>
      </c>
      <c r="B27" t="n" s="5">
        <v>917543</v>
      </c>
      <c r="C27" t="n" s="5">
        <v>726374</v>
      </c>
    </row>
    <row r="28" spans="1:3">
      <c r="A28" t="s" s="3">
        <v>55</v>
      </c>
    </row>
    <row r="29" spans="1:3">
      <c r="A29" t="s" s="4">
        <v>56</v>
      </c>
      <c r="B29" t="n" s="5">
        <v>409</v>
      </c>
      <c r="C29" t="n" s="5">
        <v>294</v>
      </c>
    </row>
    <row r="30" spans="1:3">
      <c r="A30" t="s" s="4">
        <v>57</v>
      </c>
      <c r="B30" t="n" s="5">
        <v>664751</v>
      </c>
      <c r="C30" t="n" s="5">
        <v>324917</v>
      </c>
    </row>
    <row r="31" spans="1:3">
      <c r="A31" t="s" s="4">
        <v>58</v>
      </c>
      <c r="B31" t="n" s="5">
        <v>-38014</v>
      </c>
      <c r="C31" t="n" s="5">
        <v>-22503</v>
      </c>
    </row>
    <row r="32" spans="1:3">
      <c r="A32" t="s" s="4">
        <v>59</v>
      </c>
      <c r="B32" t="n" s="5">
        <v>627146</v>
      </c>
      <c r="C32" t="n" s="5">
        <v>302708</v>
      </c>
    </row>
    <row r="33" spans="1:3">
      <c r="A33" t="s" s="4">
        <v>60</v>
      </c>
      <c r="B33" t="n" s="5">
        <v>107339</v>
      </c>
      <c r="C33" t="n" s="5">
        <v>77477</v>
      </c>
    </row>
    <row r="34" spans="1:3">
      <c r="A34" t="s" s="4">
        <v>61</v>
      </c>
      <c r="B34" t="n" s="5">
        <v>734485</v>
      </c>
      <c r="C34" t="n" s="5">
        <v>380185</v>
      </c>
    </row>
    <row r="35" spans="1:3">
      <c r="A35" t="s" s="4">
        <v>62</v>
      </c>
      <c r="B35" t="n" s="5">
        <v>1652028</v>
      </c>
      <c r="C35" t="n" s="5">
        <v>1106559</v>
      </c>
    </row>
    <row r="36" spans="1:3">
      <c r="A36" t="s" s="4">
        <v>21</v>
      </c>
    </row>
    <row r="37" spans="1:3">
      <c r="A37" t="s" s="3">
        <v>29</v>
      </c>
    </row>
    <row r="38" spans="1:3">
      <c r="A38" t="s" s="4">
        <v>30</v>
      </c>
      <c r="B38" t="n" s="5">
        <v>52430</v>
      </c>
      <c r="C38" t="n" s="5">
        <v>48577</v>
      </c>
    </row>
    <row r="39" spans="1:3">
      <c r="A39" t="s" s="4">
        <v>31</v>
      </c>
      <c r="B39" t="n" s="5">
        <v>1073120</v>
      </c>
      <c r="C39" t="n" s="5">
        <v>914286</v>
      </c>
    </row>
    <row r="40" spans="1:3">
      <c r="A40" t="s" s="4">
        <v>32</v>
      </c>
      <c r="B40" t="n" s="5">
        <v>-205284</v>
      </c>
      <c r="C40" t="n" s="5">
        <v>-180167</v>
      </c>
    </row>
    <row r="41" spans="1:3">
      <c r="A41" t="s" s="4">
        <v>33</v>
      </c>
      <c r="B41" t="n" s="5">
        <v>920266</v>
      </c>
      <c r="C41" t="n" s="5">
        <v>782696</v>
      </c>
    </row>
    <row r="42" spans="1:3">
      <c r="A42" t="s" s="4">
        <v>34</v>
      </c>
      <c r="B42" t="n" s="5">
        <v>320885</v>
      </c>
      <c r="C42" t="n" s="5">
        <v>214719</v>
      </c>
    </row>
    <row r="43" spans="1:3">
      <c r="A43" t="s" s="4">
        <v>35</v>
      </c>
      <c r="B43" t="n" s="5">
        <v>1241151</v>
      </c>
      <c r="C43" t="n" s="5">
        <v>997415</v>
      </c>
    </row>
    <row r="44" spans="1:3">
      <c r="A44" t="s" s="4">
        <v>36</v>
      </c>
      <c r="B44" t="n" s="5">
        <v>10744</v>
      </c>
      <c r="C44" t="n" s="5">
        <v>10788</v>
      </c>
    </row>
    <row r="45" spans="1:3">
      <c r="A45" t="s" s="4">
        <v>37</v>
      </c>
      <c r="B45" t="n" s="5">
        <v>30548</v>
      </c>
      <c r="C45" t="n" s="5">
        <v>15579</v>
      </c>
    </row>
    <row r="46" spans="1:3">
      <c r="A46" t="s" s="4">
        <v>38</v>
      </c>
      <c r="B46" t="n" s="5">
        <v>122005</v>
      </c>
      <c r="C46" t="n" s="5">
        <v>18000</v>
      </c>
    </row>
    <row r="47" spans="1:3">
      <c r="A47" t="s" s="4">
        <v>39</v>
      </c>
      <c r="B47" t="n" s="5">
        <v>38013</v>
      </c>
      <c r="C47" t="n" s="5">
        <v>37058</v>
      </c>
    </row>
    <row r="48" spans="1:3">
      <c r="A48" t="s" s="4">
        <v>40</v>
      </c>
      <c r="B48" t="n" s="5">
        <v>7132</v>
      </c>
      <c r="C48" t="n" s="5">
        <v>3079</v>
      </c>
    </row>
    <row r="49" spans="1:3">
      <c r="A49" t="s" s="4">
        <v>41</v>
      </c>
      <c r="B49" t="n" s="5">
        <v>173237</v>
      </c>
    </row>
    <row r="50" spans="1:3">
      <c r="A50" t="s" s="4">
        <v>42</v>
      </c>
      <c r="B50" t="n" s="5">
        <v>29198</v>
      </c>
      <c r="C50" t="n" s="5">
        <v>24640</v>
      </c>
    </row>
    <row r="51" spans="1:3">
      <c r="A51" t="s" s="4">
        <v>43</v>
      </c>
      <c r="B51" t="n" s="5">
        <v>1652028</v>
      </c>
      <c r="C51" t="n" s="5">
        <v>1106559</v>
      </c>
    </row>
    <row r="52" spans="1:3">
      <c r="A52" t="s" s="3">
        <v>44</v>
      </c>
    </row>
    <row r="53" spans="1:3">
      <c r="A53" t="s" s="4">
        <v>45</v>
      </c>
      <c r="B53" t="n" s="5">
        <v>70000</v>
      </c>
      <c r="C53" t="n" s="5">
        <v>86600</v>
      </c>
    </row>
    <row r="54" spans="1:3">
      <c r="A54" t="s" s="4">
        <v>46</v>
      </c>
      <c r="B54" t="n" s="5">
        <v>330000</v>
      </c>
      <c r="C54" t="n" s="5">
        <v>239838</v>
      </c>
    </row>
    <row r="55" spans="1:3">
      <c r="A55" t="s" s="4">
        <v>47</v>
      </c>
      <c r="B55" t="n" s="5">
        <v>297852</v>
      </c>
      <c r="C55" t="n" s="5">
        <v>297729</v>
      </c>
    </row>
    <row r="56" spans="1:3">
      <c r="A56" t="s" s="4">
        <v>48</v>
      </c>
      <c r="B56" t="n" s="5">
        <v>56211</v>
      </c>
      <c r="C56" t="n" s="5">
        <v>13062</v>
      </c>
    </row>
    <row r="57" spans="1:3">
      <c r="A57" t="s" s="4">
        <v>49</v>
      </c>
      <c r="B57" t="n" s="5">
        <v>92708</v>
      </c>
      <c r="C57" t="n" s="5">
        <v>64607</v>
      </c>
    </row>
    <row r="58" spans="1:3">
      <c r="A58" t="s" s="4">
        <v>50</v>
      </c>
      <c r="B58" t="n" s="5">
        <v>15322</v>
      </c>
      <c r="C58" t="n" s="5">
        <v>10705</v>
      </c>
    </row>
    <row r="59" spans="1:3">
      <c r="A59" t="s" s="4">
        <v>51</v>
      </c>
      <c r="B59" t="n" s="5">
        <v>19444</v>
      </c>
      <c r="C59" t="n" s="5">
        <v>3302</v>
      </c>
    </row>
    <row r="60" spans="1:3">
      <c r="A60" t="s" s="4">
        <v>52</v>
      </c>
      <c r="B60" t="n" s="5">
        <v>16449</v>
      </c>
    </row>
    <row r="61" spans="1:3">
      <c r="A61" t="s" s="4">
        <v>53</v>
      </c>
      <c r="B61" t="n" s="5">
        <v>19557</v>
      </c>
      <c r="C61" t="n" s="5">
        <v>10531</v>
      </c>
    </row>
    <row r="62" spans="1:3">
      <c r="A62" t="s" s="4">
        <v>54</v>
      </c>
      <c r="B62" t="n" s="5">
        <v>917543</v>
      </c>
      <c r="C62" t="n" s="5">
        <v>726374</v>
      </c>
    </row>
    <row r="63" spans="1:3">
      <c r="A63" t="s" s="3">
        <v>55</v>
      </c>
    </row>
    <row r="64" spans="1:3">
      <c r="A64" t="s" s="4">
        <v>63</v>
      </c>
      <c r="B64" t="n" s="5">
        <v>734485</v>
      </c>
      <c r="C64" t="n" s="5">
        <v>380185</v>
      </c>
    </row>
    <row r="65" spans="1:3">
      <c r="A65" t="s" s="4">
        <v>62</v>
      </c>
      <c r="B65" t="n" s="7">
        <v>1652028</v>
      </c>
      <c r="C65" t="n" s="7">
        <v>1106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t="s" s="1">
        <v>206</v>
      </c>
      <c r="B1" t="s" s="2">
        <v>1</v>
      </c>
    </row>
    <row r="2" spans="1:2">
      <c r="B2" t="s" s="2">
        <v>2</v>
      </c>
    </row>
    <row r="3" spans="1:2">
      <c r="A3" t="s" s="3">
        <v>165</v>
      </c>
    </row>
    <row r="4" spans="1:2">
      <c r="A4" t="s" s="4">
        <v>207</v>
      </c>
      <c r="B4" t="s" s="4">
        <v>208</v>
      </c>
    </row>
    <row r="5" spans="1:2">
      <c r="A5" t="s" s="4">
        <v>209</v>
      </c>
      <c r="B5" t="s" s="4">
        <v>210</v>
      </c>
    </row>
    <row r="6" spans="1:2">
      <c r="A6" t="s" s="4">
        <v>211</v>
      </c>
      <c r="B6" t="s" s="4">
        <v>212</v>
      </c>
    </row>
    <row r="7" spans="1:2">
      <c r="A7" t="s" s="4">
        <v>29</v>
      </c>
      <c r="B7" t="s" s="4">
        <v>213</v>
      </c>
    </row>
    <row r="8" spans="1:2">
      <c r="A8" t="s" s="4">
        <v>167</v>
      </c>
      <c r="B8" t="s" s="4">
        <v>214</v>
      </c>
    </row>
    <row r="9" spans="1:2">
      <c r="A9" t="s" s="4">
        <v>215</v>
      </c>
      <c r="B9" t="s" s="4">
        <v>216</v>
      </c>
    </row>
    <row r="10" spans="1:2">
      <c r="A10" t="s" s="4">
        <v>217</v>
      </c>
      <c r="B10" t="s" s="4">
        <v>218</v>
      </c>
    </row>
    <row r="11" spans="1:2">
      <c r="A11" t="s" s="4">
        <v>219</v>
      </c>
      <c r="B11" t="s" s="4">
        <v>220</v>
      </c>
    </row>
    <row r="12" spans="1:2">
      <c r="A12" t="s" s="4">
        <v>221</v>
      </c>
      <c r="B12" t="s" s="4">
        <v>222</v>
      </c>
    </row>
    <row r="13" spans="1:2">
      <c r="A13" t="s" s="4">
        <v>223</v>
      </c>
      <c r="B13" t="s" s="4">
        <v>224</v>
      </c>
    </row>
    <row r="14" spans="1:2">
      <c r="A14" t="s" s="4">
        <v>176</v>
      </c>
      <c r="B14" t="s" s="4">
        <v>225</v>
      </c>
    </row>
    <row r="15" spans="1:2">
      <c r="A15" t="s" s="4">
        <v>226</v>
      </c>
      <c r="B15" t="s" s="4">
        <v>227</v>
      </c>
    </row>
    <row r="16" spans="1:2">
      <c r="A16" t="s" s="4">
        <v>228</v>
      </c>
      <c r="B16" t="s" s="4">
        <v>229</v>
      </c>
    </row>
    <row r="17" spans="1:2">
      <c r="A17" t="s" s="4">
        <v>230</v>
      </c>
      <c r="B17" t="s" s="4">
        <v>231</v>
      </c>
    </row>
    <row r="18" spans="1:2">
      <c r="A18" t="s" s="4">
        <v>232</v>
      </c>
      <c r="B18" t="s" s="4">
        <v>233</v>
      </c>
    </row>
    <row r="19" spans="1:2">
      <c r="A19" t="s" s="4">
        <v>234</v>
      </c>
      <c r="B19" t="s" s="4">
        <v>235</v>
      </c>
    </row>
    <row r="20" spans="1:2">
      <c r="A20" t="s" s="4">
        <v>236</v>
      </c>
      <c r="B20" t="s" s="4">
        <v>237</v>
      </c>
    </row>
    <row r="21" spans="1:2">
      <c r="A21" t="s" s="4">
        <v>238</v>
      </c>
      <c r="B21" t="s" s="4">
        <v>239</v>
      </c>
    </row>
    <row r="22" spans="1:2">
      <c r="A22" t="s" s="4">
        <v>240</v>
      </c>
      <c r="B22" t="s" s="4">
        <v>241</v>
      </c>
    </row>
    <row r="23" spans="1:2">
      <c r="A23" t="s" s="4">
        <v>242</v>
      </c>
      <c r="B23" t="s" s="4">
        <v>243</v>
      </c>
    </row>
    <row r="24" spans="1:2">
      <c r="A24" t="s" s="4">
        <v>244</v>
      </c>
      <c r="B24" t="s" s="4">
        <v>245</v>
      </c>
    </row>
    <row r="25" spans="1:2">
      <c r="A25" t="s" s="4">
        <v>246</v>
      </c>
      <c r="B25" t="s"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48</v>
      </c>
      <c r="B1" t="s" s="2">
        <v>1</v>
      </c>
    </row>
    <row r="2" spans="1:2">
      <c r="B2" t="s" s="2">
        <v>2</v>
      </c>
    </row>
    <row r="3" spans="1:2">
      <c r="A3" t="s" s="3">
        <v>165</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168</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60</v>
      </c>
      <c r="B1" t="s" s="2">
        <v>1</v>
      </c>
    </row>
    <row r="2" spans="1:2">
      <c r="B2" t="s" s="2">
        <v>2</v>
      </c>
    </row>
    <row r="3" spans="1:2">
      <c r="A3" t="s" s="3">
        <v>171</v>
      </c>
    </row>
    <row r="4" spans="1:2">
      <c r="A4" t="s" s="4">
        <v>261</v>
      </c>
      <c r="B4" t="s"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63</v>
      </c>
      <c r="B1" t="s" s="2">
        <v>1</v>
      </c>
    </row>
    <row r="2" spans="1:2">
      <c r="B2" t="s" s="2">
        <v>2</v>
      </c>
    </row>
    <row r="3" spans="1:2">
      <c r="A3" t="s" s="3">
        <v>174</v>
      </c>
    </row>
    <row r="4" spans="1:2">
      <c r="A4" t="s" s="4">
        <v>264</v>
      </c>
      <c r="B4" t="s" s="4">
        <v>265</v>
      </c>
    </row>
    <row r="5" spans="1:2">
      <c r="A5" t="s" s="4">
        <v>266</v>
      </c>
      <c r="B5" t="s" s="4">
        <v>267</v>
      </c>
    </row>
    <row r="6" spans="1:2">
      <c r="A6" t="s" s="4">
        <v>268</v>
      </c>
      <c r="B6" t="s"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183</v>
      </c>
    </row>
    <row r="4" spans="1:2">
      <c r="A4" t="s" s="4">
        <v>271</v>
      </c>
      <c r="B4" t="s" s="4">
        <v>272</v>
      </c>
    </row>
    <row r="5" spans="1:2">
      <c r="A5" t="s" s="4">
        <v>273</v>
      </c>
      <c r="B5" t="s" s="4">
        <v>274</v>
      </c>
    </row>
    <row r="6" spans="1:2">
      <c r="A6" t="s" s="4">
        <v>275</v>
      </c>
      <c r="B6" t="s"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77</v>
      </c>
      <c r="B1" t="s" s="2">
        <v>1</v>
      </c>
    </row>
    <row r="2" spans="1:2">
      <c r="B2" t="s" s="2">
        <v>2</v>
      </c>
    </row>
    <row r="3" spans="1:2">
      <c r="A3" t="s" s="3">
        <v>186</v>
      </c>
    </row>
    <row r="4" spans="1:2">
      <c r="A4" t="s" s="4">
        <v>278</v>
      </c>
      <c r="B4" t="s"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80</v>
      </c>
      <c r="B1" t="s" s="2">
        <v>1</v>
      </c>
    </row>
    <row r="2" spans="1:2">
      <c r="B2" t="s" s="2">
        <v>2</v>
      </c>
    </row>
    <row r="3" spans="1:2">
      <c r="A3" t="s" s="3">
        <v>192</v>
      </c>
    </row>
    <row r="4" spans="1:2">
      <c r="A4" t="s" s="4">
        <v>281</v>
      </c>
      <c r="B4" t="s"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4</v>
      </c>
      <c r="B1" t="s" s="2">
        <v>2</v>
      </c>
      <c r="C1" t="s" s="2">
        <v>28</v>
      </c>
    </row>
    <row r="2" spans="1:3">
      <c r="A2" t="s" s="3">
        <v>65</v>
      </c>
    </row>
    <row r="3" spans="1:3">
      <c r="A3" t="s" s="4">
        <v>66</v>
      </c>
      <c r="B3" t="n" s="8">
        <v>0.01</v>
      </c>
      <c r="C3" t="n" s="8">
        <v>0.01</v>
      </c>
    </row>
    <row r="4" spans="1:3">
      <c r="A4" t="s" s="4">
        <v>67</v>
      </c>
      <c r="B4" t="n" s="5">
        <v>450133000</v>
      </c>
      <c r="C4" t="n" s="5">
        <v>450133000</v>
      </c>
    </row>
    <row r="5" spans="1:3">
      <c r="A5" t="s" s="4">
        <v>68</v>
      </c>
      <c r="B5" t="n" s="5">
        <v>40881002</v>
      </c>
      <c r="C5" t="n" s="5">
        <v>29408138</v>
      </c>
    </row>
    <row r="6" spans="1:3">
      <c r="A6" t="s" s="4">
        <v>69</v>
      </c>
      <c r="B6" t="n" s="5">
        <v>40881002</v>
      </c>
      <c r="C6" t="n" s="5">
        <v>294081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3">
        <v>195</v>
      </c>
    </row>
    <row r="4" spans="1:2">
      <c r="A4" t="s" s="4">
        <v>284</v>
      </c>
      <c r="B4" t="s"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201</v>
      </c>
    </row>
    <row r="4" spans="1:2">
      <c r="A4" t="s" s="4">
        <v>287</v>
      </c>
      <c r="B4" t="s" s="4">
        <v>288</v>
      </c>
    </row>
    <row r="5" spans="1:2">
      <c r="A5" t="s" s="4">
        <v>289</v>
      </c>
      <c r="B5" t="s" s="4">
        <v>290</v>
      </c>
    </row>
    <row r="6" spans="1:2">
      <c r="A6" t="s" s="4">
        <v>291</v>
      </c>
      <c r="B6" t="s"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30"/>
    <col customWidth="1" max="5" min="5" width="30"/>
  </cols>
  <sheetData>
    <row r="1" spans="1:5">
      <c r="A1" t="s" s="1">
        <v>293</v>
      </c>
      <c r="B1" t="s" s="2">
        <v>294</v>
      </c>
      <c r="C1" t="s" s="2">
        <v>71</v>
      </c>
    </row>
    <row r="2" spans="1:5">
      <c r="B2" t="s" s="2">
        <v>295</v>
      </c>
      <c r="C2" t="s" s="2">
        <v>296</v>
      </c>
      <c r="D2" t="s" s="2">
        <v>297</v>
      </c>
      <c r="E2" t="s" s="2">
        <v>298</v>
      </c>
    </row>
    <row r="3" spans="1:5">
      <c r="A3" t="s" s="3">
        <v>299</v>
      </c>
    </row>
    <row r="4" spans="1:5">
      <c r="A4" t="s" s="4">
        <v>300</v>
      </c>
      <c r="B4" t="n" s="5">
        <v>25</v>
      </c>
    </row>
    <row r="5" spans="1:5">
      <c r="A5" t="s" s="4">
        <v>66</v>
      </c>
      <c r="B5" t="n" s="8">
        <v>0.01</v>
      </c>
      <c r="D5" t="n" s="8">
        <v>0.01</v>
      </c>
    </row>
    <row r="6" spans="1:5">
      <c r="A6" t="s" s="4">
        <v>301</v>
      </c>
      <c r="B6" t="n" s="5">
        <v>40881002</v>
      </c>
      <c r="D6" t="n" s="5">
        <v>29408138</v>
      </c>
    </row>
    <row r="7" spans="1:5">
      <c r="A7" t="s" s="4">
        <v>302</v>
      </c>
      <c r="C7" t="n" s="7">
        <v>279</v>
      </c>
    </row>
    <row r="8" spans="1:5">
      <c r="A8" t="s" s="4">
        <v>303</v>
      </c>
      <c r="B8" t="s" s="4">
        <v>304</v>
      </c>
    </row>
    <row r="9" spans="1:5">
      <c r="A9" t="s" s="4">
        <v>24</v>
      </c>
    </row>
    <row r="10" spans="1:5">
      <c r="A10" t="s" s="3">
        <v>299</v>
      </c>
    </row>
    <row r="11" spans="1:5">
      <c r="A11" t="s" s="4">
        <v>66</v>
      </c>
      <c r="E11" t="n" s="8">
        <v>0.01</v>
      </c>
    </row>
    <row r="12" spans="1:5">
      <c r="A12" t="s" s="4">
        <v>301</v>
      </c>
      <c r="E12" t="n" s="5">
        <v>14087500</v>
      </c>
    </row>
    <row r="13" spans="1:5">
      <c r="A13" t="s" s="4">
        <v>302</v>
      </c>
      <c r="B13" t="n" s="9">
        <v>20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5</v>
      </c>
      <c r="B1" t="s" s="2">
        <v>71</v>
      </c>
      <c r="D1" t="s" s="2">
        <v>1</v>
      </c>
    </row>
    <row r="2" spans="1:6">
      <c r="B2" t="s" s="2">
        <v>2</v>
      </c>
      <c r="C2" t="s" s="2">
        <v>72</v>
      </c>
      <c r="D2" t="s" s="2">
        <v>2</v>
      </c>
      <c r="E2" t="s" s="2">
        <v>72</v>
      </c>
      <c r="F2" t="s" s="2">
        <v>28</v>
      </c>
    </row>
    <row r="3" spans="1:6">
      <c r="A3" t="s" s="3">
        <v>306</v>
      </c>
    </row>
    <row r="4" spans="1:6">
      <c r="A4" t="s" s="4">
        <v>307</v>
      </c>
      <c r="D4" t="s" s="4">
        <v>308</v>
      </c>
    </row>
    <row r="5" spans="1:6">
      <c r="A5" t="s" s="4">
        <v>309</v>
      </c>
      <c r="B5" t="n" s="7">
        <v>14100</v>
      </c>
      <c r="C5" t="n" s="7">
        <v>10700</v>
      </c>
      <c r="D5" t="n" s="7">
        <v>26900</v>
      </c>
      <c r="E5" t="n" s="7">
        <v>20900</v>
      </c>
    </row>
    <row r="6" spans="1:6">
      <c r="A6" t="s" s="4">
        <v>310</v>
      </c>
      <c r="B6" t="n" s="5">
        <v>2600</v>
      </c>
      <c r="C6" t="n" s="5">
        <v>2500</v>
      </c>
      <c r="D6" t="n" s="5">
        <v>5900</v>
      </c>
      <c r="E6" t="n" s="5">
        <v>4700</v>
      </c>
    </row>
    <row r="7" spans="1:6">
      <c r="A7" t="s" s="4">
        <v>311</v>
      </c>
      <c r="B7" t="n" s="5">
        <v>2400</v>
      </c>
      <c r="C7" t="n" s="5">
        <v>1800</v>
      </c>
      <c r="D7" t="n" s="5">
        <v>4400</v>
      </c>
      <c r="E7" t="n" s="5">
        <v>3400</v>
      </c>
    </row>
    <row r="8" spans="1:6">
      <c r="A8" t="s" s="4">
        <v>312</v>
      </c>
      <c r="B8" t="n" s="5">
        <v>10900</v>
      </c>
      <c r="D8" t="n" s="5">
        <v>10900</v>
      </c>
    </row>
    <row r="9" spans="1:6">
      <c r="A9" t="s" s="4">
        <v>313</v>
      </c>
      <c r="B9" t="n" s="5">
        <v>10900</v>
      </c>
      <c r="D9" t="n" s="5">
        <v>10900</v>
      </c>
    </row>
    <row r="10" spans="1:6">
      <c r="A10" t="s" s="4">
        <v>314</v>
      </c>
      <c r="D10" t="n" s="5">
        <v>1585</v>
      </c>
      <c r="E10" t="n" s="5">
        <v>1314</v>
      </c>
    </row>
    <row r="11" spans="1:6">
      <c r="A11" t="s" s="4">
        <v>315</v>
      </c>
      <c r="B11" t="n" s="5">
        <v>15278</v>
      </c>
      <c r="D11" t="n" s="5">
        <v>15278</v>
      </c>
      <c r="F11" t="n" s="7">
        <v>16469</v>
      </c>
    </row>
    <row r="12" spans="1:6">
      <c r="A12" t="s" s="4">
        <v>316</v>
      </c>
      <c r="B12" t="n" s="5">
        <v>100</v>
      </c>
      <c r="C12" t="n" s="5">
        <v>100</v>
      </c>
    </row>
    <row r="13" spans="1:6">
      <c r="A13" t="s" s="4">
        <v>317</v>
      </c>
    </row>
    <row r="14" spans="1:6">
      <c r="A14" t="s" s="3">
        <v>306</v>
      </c>
    </row>
    <row r="15" spans="1:6">
      <c r="A15" t="s" s="4">
        <v>318</v>
      </c>
      <c r="B15" t="n" s="5">
        <v>500</v>
      </c>
      <c r="C15" t="n" s="5">
        <v>600</v>
      </c>
      <c r="D15" t="n" s="5">
        <v>900</v>
      </c>
      <c r="E15" t="n" s="5">
        <v>1300</v>
      </c>
    </row>
    <row r="16" spans="1:6">
      <c r="A16" t="s" s="4">
        <v>319</v>
      </c>
    </row>
    <row r="17" spans="1:6">
      <c r="A17" t="s" s="3">
        <v>306</v>
      </c>
    </row>
    <row r="18" spans="1:6">
      <c r="A18" t="s" s="4">
        <v>318</v>
      </c>
      <c r="B18" t="n" s="5">
        <v>600</v>
      </c>
      <c r="C18" t="n" s="5">
        <v>300</v>
      </c>
      <c r="D18" t="n" s="5">
        <v>900</v>
      </c>
      <c r="E18" t="n" s="5">
        <v>700</v>
      </c>
    </row>
    <row r="19" spans="1:6">
      <c r="A19" t="s" s="4">
        <v>320</v>
      </c>
    </row>
    <row r="20" spans="1:6">
      <c r="A20" t="s" s="3">
        <v>306</v>
      </c>
    </row>
    <row r="21" spans="1:6">
      <c r="A21" t="s" s="4">
        <v>321</v>
      </c>
      <c r="B21" t="n" s="5">
        <v>200</v>
      </c>
      <c r="C21" t="n" s="5">
        <v>0</v>
      </c>
      <c r="D21" t="n" s="5">
        <v>200</v>
      </c>
      <c r="E21" t="n" s="5">
        <v>0</v>
      </c>
    </row>
    <row r="22" spans="1:6">
      <c r="A22" t="s" s="4">
        <v>21</v>
      </c>
    </row>
    <row r="23" spans="1:6">
      <c r="A23" t="s" s="3">
        <v>306</v>
      </c>
    </row>
    <row r="24" spans="1:6">
      <c r="A24" t="s" s="4">
        <v>314</v>
      </c>
      <c r="D24" t="n" s="5">
        <v>1585</v>
      </c>
      <c r="E24" t="n" s="5">
        <v>1314</v>
      </c>
    </row>
    <row r="25" spans="1:6">
      <c r="A25" t="s" s="4">
        <v>322</v>
      </c>
    </row>
    <row r="26" spans="1:6">
      <c r="A26" t="s" s="3">
        <v>306</v>
      </c>
    </row>
    <row r="27" spans="1:6">
      <c r="A27" t="s" s="4">
        <v>309</v>
      </c>
      <c r="B27" t="n" s="5">
        <v>12400</v>
      </c>
      <c r="C27" t="n" s="5">
        <v>9100</v>
      </c>
      <c r="D27" t="n" s="5">
        <v>23300</v>
      </c>
      <c r="E27" t="n" s="5">
        <v>17900</v>
      </c>
    </row>
    <row r="28" spans="1:6">
      <c r="A28" t="s" s="4">
        <v>323</v>
      </c>
    </row>
    <row r="29" spans="1:6">
      <c r="A29" t="s" s="3">
        <v>306</v>
      </c>
    </row>
    <row r="30" spans="1:6">
      <c r="A30" t="s" s="4">
        <v>309</v>
      </c>
      <c r="B30" t="n" s="7">
        <v>1700</v>
      </c>
      <c r="C30" t="n" s="7">
        <v>1600</v>
      </c>
      <c r="D30" t="n" s="7">
        <v>3600</v>
      </c>
      <c r="E30" t="n" s="5">
        <v>3000</v>
      </c>
    </row>
    <row r="31" spans="1:6">
      <c r="A31" t="s" s="4">
        <v>324</v>
      </c>
    </row>
    <row r="32" spans="1:6">
      <c r="A32" t="s" s="3">
        <v>306</v>
      </c>
    </row>
    <row r="33" spans="1:6">
      <c r="A33" t="s" s="4">
        <v>307</v>
      </c>
      <c r="D33" t="s" s="4">
        <v>325</v>
      </c>
    </row>
    <row r="34" spans="1:6">
      <c r="A34" t="s" s="4">
        <v>326</v>
      </c>
    </row>
    <row r="35" spans="1:6">
      <c r="A35" t="s" s="3">
        <v>306</v>
      </c>
    </row>
    <row r="36" spans="1:6">
      <c r="A36" t="s" s="4">
        <v>307</v>
      </c>
      <c r="D36" t="s" s="4">
        <v>308</v>
      </c>
    </row>
    <row r="37" spans="1:6">
      <c r="A37" t="s" s="4">
        <v>327</v>
      </c>
    </row>
    <row r="38" spans="1:6">
      <c r="A38" t="s" s="3">
        <v>306</v>
      </c>
    </row>
    <row r="39" spans="1:6">
      <c r="A39" t="s" s="4">
        <v>307</v>
      </c>
      <c r="D39" t="s" s="4">
        <v>325</v>
      </c>
    </row>
    <row r="40" spans="1:6">
      <c r="A40" t="s" s="4">
        <v>328</v>
      </c>
    </row>
    <row r="41" spans="1:6">
      <c r="A41" t="s" s="3">
        <v>306</v>
      </c>
    </row>
    <row r="42" spans="1:6">
      <c r="A42" t="s" s="4">
        <v>314</v>
      </c>
      <c r="D42" t="n" s="7">
        <v>1600</v>
      </c>
      <c r="E42" t="n" s="7">
        <v>1200</v>
      </c>
    </row>
    <row r="43" spans="1:6">
      <c r="A43" t="s" s="4">
        <v>329</v>
      </c>
    </row>
    <row r="44" spans="1:6">
      <c r="A44" t="s" s="3">
        <v>306</v>
      </c>
    </row>
    <row r="45" spans="1:6">
      <c r="A45" t="s" s="4">
        <v>330</v>
      </c>
      <c r="B45" t="s" s="4">
        <v>331</v>
      </c>
      <c r="D45" t="s" s="4">
        <v>331</v>
      </c>
    </row>
    <row r="46" spans="1:6">
      <c r="A46" t="s" s="4">
        <v>332</v>
      </c>
      <c r="D46" t="n" s="5">
        <v>2022</v>
      </c>
    </row>
    <row r="47" spans="1:6">
      <c r="A47" t="s" s="4">
        <v>333</v>
      </c>
    </row>
    <row r="48" spans="1:6">
      <c r="A48" t="s" s="3">
        <v>306</v>
      </c>
    </row>
    <row r="49" spans="1:6">
      <c r="A49" t="s" s="4">
        <v>315</v>
      </c>
      <c r="F49" t="n" s="7">
        <v>2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334</v>
      </c>
      <c r="B1" t="s" s="2">
        <v>71</v>
      </c>
      <c r="D1" t="s" s="2">
        <v>1</v>
      </c>
    </row>
    <row r="2" spans="1:9">
      <c r="B2" t="s" s="2">
        <v>2</v>
      </c>
      <c r="C2" t="s" s="2">
        <v>72</v>
      </c>
      <c r="D2" t="s" s="2">
        <v>2</v>
      </c>
      <c r="E2" t="s" s="2">
        <v>72</v>
      </c>
      <c r="F2" t="s" s="2">
        <v>335</v>
      </c>
      <c r="G2" t="s" s="2">
        <v>28</v>
      </c>
      <c r="H2" t="s" s="2">
        <v>336</v>
      </c>
      <c r="I2" t="s" s="2">
        <v>337</v>
      </c>
    </row>
    <row r="3" spans="1:9">
      <c r="A3" t="s" s="3">
        <v>306</v>
      </c>
    </row>
    <row r="4" spans="1:9">
      <c r="A4" t="s" s="4">
        <v>338</v>
      </c>
      <c r="B4" t="n" s="7">
        <v>0</v>
      </c>
      <c r="C4" t="n" s="7">
        <v>0</v>
      </c>
      <c r="D4" t="n" s="7">
        <v>0</v>
      </c>
      <c r="E4" t="n" s="7">
        <v>0</v>
      </c>
    </row>
    <row r="5" spans="1:9">
      <c r="A5" t="s" s="4">
        <v>41</v>
      </c>
      <c r="B5" t="n" s="5">
        <v>173237</v>
      </c>
      <c r="D5" t="n" s="5">
        <v>173237</v>
      </c>
    </row>
    <row r="6" spans="1:9">
      <c r="A6" t="s" s="4">
        <v>314</v>
      </c>
      <c r="D6" t="n" s="5">
        <v>1585</v>
      </c>
      <c r="E6" t="n" s="5">
        <v>1314</v>
      </c>
    </row>
    <row r="7" spans="1:9">
      <c r="A7" t="s" s="4">
        <v>339</v>
      </c>
      <c r="B7" t="n" s="5">
        <v>2800</v>
      </c>
      <c r="C7" t="n" s="5">
        <v>2100</v>
      </c>
      <c r="D7" t="n" s="5">
        <v>5500</v>
      </c>
      <c r="E7" t="n" s="5">
        <v>4200</v>
      </c>
    </row>
    <row r="8" spans="1:9">
      <c r="A8" t="s" s="4">
        <v>53</v>
      </c>
      <c r="B8" t="n" s="5">
        <v>19557</v>
      </c>
      <c r="D8" t="n" s="5">
        <v>19557</v>
      </c>
      <c r="G8" t="n" s="7">
        <v>10531</v>
      </c>
    </row>
    <row r="9" spans="1:9">
      <c r="A9" t="s" s="4">
        <v>340</v>
      </c>
      <c r="B9" t="n" s="5">
        <v>1400</v>
      </c>
      <c r="C9" t="n" s="5">
        <v>1200</v>
      </c>
      <c r="D9" t="n" s="5">
        <v>2700</v>
      </c>
      <c r="E9" t="n" s="5">
        <v>2400</v>
      </c>
    </row>
    <row r="10" spans="1:9">
      <c r="A10" t="s" s="4">
        <v>341</v>
      </c>
      <c r="B10" t="n" s="5">
        <v>1800</v>
      </c>
      <c r="C10" t="n" s="5">
        <v>1100</v>
      </c>
      <c r="D10" t="n" s="5">
        <v>3100</v>
      </c>
      <c r="E10" t="n" s="5">
        <v>2000</v>
      </c>
    </row>
    <row r="11" spans="1:9">
      <c r="A11" t="s" s="4">
        <v>342</v>
      </c>
      <c r="B11" t="n" s="5">
        <v>5800</v>
      </c>
      <c r="D11" t="n" s="5">
        <v>5800</v>
      </c>
      <c r="G11" t="n" s="7">
        <v>4000</v>
      </c>
    </row>
    <row r="12" spans="1:9">
      <c r="A12" t="s" s="4">
        <v>343</v>
      </c>
    </row>
    <row r="13" spans="1:9">
      <c r="A13" t="s" s="3">
        <v>306</v>
      </c>
    </row>
    <row r="14" spans="1:9">
      <c r="A14" t="s" s="4">
        <v>314</v>
      </c>
      <c r="B14" t="n" s="5">
        <v>800</v>
      </c>
      <c r="C14" t="n" s="5">
        <v>600</v>
      </c>
    </row>
    <row r="15" spans="1:9">
      <c r="A15" t="s" s="4">
        <v>344</v>
      </c>
    </row>
    <row r="16" spans="1:9">
      <c r="A16" t="s" s="3">
        <v>306</v>
      </c>
    </row>
    <row r="17" spans="1:9">
      <c r="A17" t="s" s="4">
        <v>345</v>
      </c>
      <c r="B17" t="n" s="5">
        <v>0</v>
      </c>
      <c r="D17" t="n" s="5">
        <v>0</v>
      </c>
    </row>
    <row r="18" spans="1:9">
      <c r="A18" t="s" s="4">
        <v>346</v>
      </c>
      <c r="C18" t="n" s="7">
        <v>0</v>
      </c>
      <c r="E18" t="n" s="7">
        <v>0</v>
      </c>
    </row>
    <row r="19" spans="1:9">
      <c r="A19" t="s" s="4">
        <v>347</v>
      </c>
    </row>
    <row r="20" spans="1:9">
      <c r="A20" t="s" s="3">
        <v>306</v>
      </c>
    </row>
    <row r="21" spans="1:9">
      <c r="A21" t="s" s="4">
        <v>345</v>
      </c>
      <c r="H21" t="n" s="7">
        <v>150000</v>
      </c>
      <c r="I21" t="n" s="7">
        <v>150000</v>
      </c>
    </row>
    <row r="22" spans="1:9">
      <c r="A22" t="s" s="4">
        <v>348</v>
      </c>
    </row>
    <row r="23" spans="1:9">
      <c r="A23" t="s" s="3">
        <v>306</v>
      </c>
    </row>
    <row r="24" spans="1:9">
      <c r="A24" t="s" s="4">
        <v>41</v>
      </c>
      <c r="B24" t="n" s="7">
        <v>173000</v>
      </c>
      <c r="D24" t="n" s="7">
        <v>173000</v>
      </c>
      <c r="F24" t="n" s="7">
        <v>1732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2</v>
      </c>
      <c r="C1" t="s" s="2">
        <v>28</v>
      </c>
    </row>
    <row r="2" spans="1:3">
      <c r="A2" t="s" s="3">
        <v>165</v>
      </c>
    </row>
    <row r="3" spans="1:3">
      <c r="A3" t="s" s="4">
        <v>350</v>
      </c>
      <c r="B3" t="n" s="7">
        <v>18581</v>
      </c>
      <c r="C3" t="n" s="7">
        <v>18152</v>
      </c>
    </row>
    <row r="4" spans="1:3">
      <c r="A4" t="s" s="4">
        <v>351</v>
      </c>
      <c r="B4" t="n" s="5">
        <v>-3303</v>
      </c>
      <c r="C4" t="n" s="5">
        <v>-1683</v>
      </c>
    </row>
    <row r="5" spans="1:3">
      <c r="A5" t="s" s="4">
        <v>352</v>
      </c>
      <c r="B5" t="n" s="7">
        <v>15278</v>
      </c>
      <c r="C5" t="n" s="7">
        <v>164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3</v>
      </c>
      <c r="B1" t="s" s="2">
        <v>2</v>
      </c>
      <c r="C1" t="s" s="2">
        <v>28</v>
      </c>
    </row>
    <row r="2" spans="1:3">
      <c r="A2" t="s" s="3">
        <v>165</v>
      </c>
    </row>
    <row r="3" spans="1:3">
      <c r="A3" t="s" s="4">
        <v>354</v>
      </c>
      <c r="B3" t="n" s="7">
        <v>33154</v>
      </c>
      <c r="C3" t="n" s="7">
        <v>26799</v>
      </c>
    </row>
    <row r="4" spans="1:3">
      <c r="A4" t="s" s="4">
        <v>351</v>
      </c>
      <c r="B4" t="n" s="5">
        <v>-13380</v>
      </c>
      <c r="C4" t="n" s="5">
        <v>-9378</v>
      </c>
    </row>
    <row r="5" spans="1:3">
      <c r="A5" t="s" s="4">
        <v>315</v>
      </c>
      <c r="B5" t="n" s="7">
        <v>19774</v>
      </c>
      <c r="C5" t="n" s="7">
        <v>174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t="s" s="1">
        <v>355</v>
      </c>
      <c r="B1" t="s" s="2">
        <v>1</v>
      </c>
    </row>
    <row r="2" spans="1:3">
      <c r="B2" t="s" s="2">
        <v>356</v>
      </c>
      <c r="C2" t="s" s="2">
        <v>357</v>
      </c>
    </row>
    <row r="3" spans="1:3">
      <c r="A3" t="s" s="3">
        <v>306</v>
      </c>
    </row>
    <row r="4" spans="1:3">
      <c r="A4" t="s" s="4">
        <v>358</v>
      </c>
      <c r="B4" t="n" s="7">
        <v>32300</v>
      </c>
      <c r="C4" t="n" s="7">
        <v>13100</v>
      </c>
    </row>
    <row r="5" spans="1:3">
      <c r="A5" t="s" s="4">
        <v>359</v>
      </c>
      <c r="B5" t="n" s="7">
        <v>23900</v>
      </c>
    </row>
    <row r="6" spans="1:3">
      <c r="A6" t="s" s="4">
        <v>360</v>
      </c>
      <c r="B6" t="n" s="5">
        <v>1</v>
      </c>
    </row>
    <row r="7" spans="1:3">
      <c r="A7" t="s" s="4">
        <v>361</v>
      </c>
      <c r="B7" t="n" s="5">
        <v>1</v>
      </c>
    </row>
    <row r="8" spans="1:3">
      <c r="A8" t="s" s="4">
        <v>362</v>
      </c>
      <c r="B8" t="n" s="7">
        <v>0</v>
      </c>
      <c r="C8" t="n" s="5">
        <v>0</v>
      </c>
    </row>
    <row r="9" spans="1:3">
      <c r="A9" t="s" s="4">
        <v>363</v>
      </c>
      <c r="B9" t="n" s="5">
        <v>0</v>
      </c>
      <c r="C9" t="n" s="5">
        <v>0</v>
      </c>
    </row>
    <row r="10" spans="1:3">
      <c r="A10" t="s" s="4">
        <v>364</v>
      </c>
    </row>
    <row r="11" spans="1:3">
      <c r="A11" t="s" s="3">
        <v>306</v>
      </c>
    </row>
    <row r="12" spans="1:3">
      <c r="A12" t="s" s="4">
        <v>365</v>
      </c>
      <c r="B12" t="n" s="7">
        <v>5200</v>
      </c>
      <c r="C12" t="n" s="7">
        <v>3700</v>
      </c>
    </row>
    <row r="13" spans="1:3">
      <c r="A13" t="s" s="4">
        <v>366</v>
      </c>
    </row>
    <row r="14" spans="1:3">
      <c r="A14" t="s" s="3">
        <v>306</v>
      </c>
    </row>
    <row r="15" spans="1:3">
      <c r="A15" t="s" s="4">
        <v>367</v>
      </c>
      <c r="B15" t="s" s="4">
        <v>368</v>
      </c>
    </row>
    <row r="16" spans="1:3">
      <c r="A16" t="s" s="4">
        <v>369</v>
      </c>
    </row>
    <row r="17" spans="1:3">
      <c r="A17" t="s" s="3">
        <v>306</v>
      </c>
    </row>
    <row r="18" spans="1:3">
      <c r="A18" t="s" s="4">
        <v>370</v>
      </c>
      <c r="B18" t="s" s="4">
        <v>371</v>
      </c>
    </row>
    <row r="19" spans="1:3">
      <c r="A19" t="s" s="4">
        <v>372</v>
      </c>
    </row>
    <row r="20" spans="1:3">
      <c r="A20" t="s" s="3">
        <v>306</v>
      </c>
    </row>
    <row r="21" spans="1:3">
      <c r="A21" t="s" s="4">
        <v>370</v>
      </c>
      <c r="B21" t="s" s="4">
        <v>373</v>
      </c>
    </row>
    <row r="22" spans="1:3">
      <c r="A22" t="s" s="4">
        <v>374</v>
      </c>
    </row>
    <row r="23" spans="1:3">
      <c r="A23" t="s" s="3">
        <v>306</v>
      </c>
    </row>
    <row r="24" spans="1:3">
      <c r="A24" t="s" s="4">
        <v>367</v>
      </c>
      <c r="B24" t="s" s="4">
        <v>373</v>
      </c>
    </row>
    <row r="25" spans="1:3">
      <c r="A25" t="s" s="4">
        <v>375</v>
      </c>
    </row>
    <row r="26" spans="1:3">
      <c r="A26" t="s" s="3">
        <v>306</v>
      </c>
    </row>
    <row r="27" spans="1:3">
      <c r="A27" t="s" s="4">
        <v>370</v>
      </c>
      <c r="B27" t="s" s="4">
        <v>376</v>
      </c>
    </row>
    <row r="28" spans="1:3">
      <c r="A28" t="s" s="4">
        <v>348</v>
      </c>
    </row>
    <row r="29" spans="1:3">
      <c r="A29" t="s" s="3">
        <v>306</v>
      </c>
    </row>
    <row r="30" spans="1:3">
      <c r="A30" t="s" s="4">
        <v>359</v>
      </c>
      <c r="B30" t="n" s="7">
        <v>2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9"/>
    <col customWidth="1" max="2" min="2" width="21"/>
    <col customWidth="1" max="3" min="3" width="37"/>
    <col customWidth="1" max="4" min="4" width="21"/>
    <col customWidth="1" max="5" min="5" width="27"/>
    <col customWidth="1" max="6" min="6" width="21"/>
    <col customWidth="1" max="7" min="7" width="21"/>
  </cols>
  <sheetData>
    <row r="1" spans="1:7">
      <c r="A1" t="s" s="1">
        <v>377</v>
      </c>
      <c r="B1" t="s" s="2">
        <v>378</v>
      </c>
      <c r="C1" t="s" s="2">
        <v>379</v>
      </c>
      <c r="D1" t="s" s="2">
        <v>378</v>
      </c>
      <c r="E1" t="s" s="2">
        <v>380</v>
      </c>
      <c r="F1" t="s" s="2">
        <v>357</v>
      </c>
      <c r="G1" t="s" s="2">
        <v>381</v>
      </c>
    </row>
    <row r="2" spans="1:7">
      <c r="A2" t="s" s="3">
        <v>382</v>
      </c>
    </row>
    <row r="3" spans="1:7">
      <c r="A3" t="s" s="4">
        <v>303</v>
      </c>
      <c r="B3" t="s" s="4">
        <v>304</v>
      </c>
      <c r="D3" t="s" s="4">
        <v>304</v>
      </c>
    </row>
    <row r="4" spans="1:7">
      <c r="A4" t="s" s="4">
        <v>383</v>
      </c>
      <c r="B4" t="n" s="7">
        <v>5900000</v>
      </c>
      <c r="D4" t="n" s="7">
        <v>5900000</v>
      </c>
    </row>
    <row r="5" spans="1:7">
      <c r="A5" t="s" s="4">
        <v>384</v>
      </c>
      <c r="B5" t="n" s="5">
        <v>10900000</v>
      </c>
      <c r="D5" t="n" s="5">
        <v>10900000</v>
      </c>
    </row>
    <row r="6" spans="1:7">
      <c r="A6" t="s" s="4">
        <v>385</v>
      </c>
      <c r="B6" t="n" s="5">
        <v>10900000</v>
      </c>
      <c r="D6" t="n" s="5">
        <v>10900000</v>
      </c>
    </row>
    <row r="7" spans="1:7">
      <c r="A7" t="s" s="4">
        <v>386</v>
      </c>
      <c r="B7" t="n" s="5">
        <v>8800000</v>
      </c>
      <c r="D7" t="n" s="5">
        <v>8800000</v>
      </c>
    </row>
    <row r="8" spans="1:7">
      <c r="A8" t="s" s="4">
        <v>387</v>
      </c>
      <c r="B8" t="n" s="5">
        <v>6600000</v>
      </c>
      <c r="D8" t="n" s="5">
        <v>6600000</v>
      </c>
    </row>
    <row r="9" spans="1:7">
      <c r="A9" t="s" s="4">
        <v>388</v>
      </c>
      <c r="D9" t="n" s="7">
        <v>170150000</v>
      </c>
      <c r="E9" t="n" s="7">
        <v>114157000</v>
      </c>
    </row>
    <row r="10" spans="1:7">
      <c r="A10" t="s" s="4">
        <v>348</v>
      </c>
    </row>
    <row r="11" spans="1:7">
      <c r="A11" t="s" s="3">
        <v>382</v>
      </c>
    </row>
    <row r="12" spans="1:7">
      <c r="A12" t="s" s="4">
        <v>303</v>
      </c>
      <c r="C12" t="s" s="4">
        <v>389</v>
      </c>
    </row>
    <row r="13" spans="1:7">
      <c r="A13" t="s" s="4">
        <v>390</v>
      </c>
      <c r="C13" t="n" s="7">
        <v>326000000</v>
      </c>
    </row>
    <row r="14" spans="1:7">
      <c r="A14" t="s" s="4">
        <v>391</v>
      </c>
      <c r="C14" t="n" s="5">
        <v>230</v>
      </c>
    </row>
    <row r="15" spans="1:7">
      <c r="A15" t="s" s="4">
        <v>392</v>
      </c>
      <c r="C15" t="n" s="5">
        <v>8</v>
      </c>
    </row>
    <row r="16" spans="1:7">
      <c r="A16" t="s" s="4">
        <v>393</v>
      </c>
      <c r="C16" t="n" s="5">
        <v>5</v>
      </c>
    </row>
    <row r="17" spans="1:7">
      <c r="A17" t="s" s="4">
        <v>394</v>
      </c>
      <c r="F17" t="n" s="7">
        <v>300000000</v>
      </c>
    </row>
    <row r="18" spans="1:7">
      <c r="A18" t="s" s="4">
        <v>395</v>
      </c>
      <c r="B18" t="n" s="5">
        <v>3700000</v>
      </c>
    </row>
    <row r="19" spans="1:7">
      <c r="A19" t="s" s="4">
        <v>396</v>
      </c>
      <c r="B19" t="n" s="7">
        <v>200000</v>
      </c>
    </row>
    <row r="20" spans="1:7">
      <c r="A20" t="s" s="4">
        <v>333</v>
      </c>
    </row>
    <row r="21" spans="1:7">
      <c r="A21" t="s" s="3">
        <v>382</v>
      </c>
    </row>
    <row r="22" spans="1:7">
      <c r="A22" t="s" s="4">
        <v>397</v>
      </c>
      <c r="E22" t="n" s="7">
        <v>73300000</v>
      </c>
    </row>
    <row r="23" spans="1:7">
      <c r="A23" t="s" s="4">
        <v>398</v>
      </c>
      <c r="E23" t="n" s="5">
        <v>194</v>
      </c>
    </row>
    <row r="24" spans="1:7">
      <c r="A24" t="s" s="4">
        <v>399</v>
      </c>
      <c r="E24" t="n" s="5">
        <v>560000</v>
      </c>
    </row>
    <row r="25" spans="1:7">
      <c r="A25" t="s" s="4">
        <v>400</v>
      </c>
      <c r="D25" t="s" s="4">
        <v>401</v>
      </c>
    </row>
    <row r="26" spans="1:7">
      <c r="A26" t="s" s="4">
        <v>402</v>
      </c>
      <c r="D26" t="s" s="4">
        <v>403</v>
      </c>
    </row>
    <row r="27" spans="1:7">
      <c r="A27" t="s" s="4">
        <v>404</v>
      </c>
    </row>
    <row r="28" spans="1:7">
      <c r="A28" t="s" s="3">
        <v>382</v>
      </c>
    </row>
    <row r="29" spans="1:7">
      <c r="A29" t="s" s="4">
        <v>399</v>
      </c>
      <c r="E29" t="n" s="5">
        <v>58000</v>
      </c>
    </row>
    <row r="30" spans="1:7">
      <c r="A30" t="s" s="4">
        <v>405</v>
      </c>
      <c r="E30" t="n" s="5">
        <v>12</v>
      </c>
    </row>
    <row r="31" spans="1:7">
      <c r="A31" t="s" s="4">
        <v>406</v>
      </c>
    </row>
    <row r="32" spans="1:7">
      <c r="A32" t="s" s="3">
        <v>382</v>
      </c>
    </row>
    <row r="33" spans="1:7">
      <c r="A33" t="s" s="4">
        <v>407</v>
      </c>
      <c r="F33" t="n" s="7">
        <v>387000000</v>
      </c>
    </row>
    <row r="34" spans="1:7">
      <c r="A34" t="s" s="4">
        <v>329</v>
      </c>
    </row>
    <row r="35" spans="1:7">
      <c r="A35" t="s" s="3">
        <v>382</v>
      </c>
    </row>
    <row r="36" spans="1:7">
      <c r="A36" t="s" s="4">
        <v>407</v>
      </c>
      <c r="G36" t="n" s="7">
        <v>3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8</v>
      </c>
      <c r="B1" t="s" s="2">
        <v>2</v>
      </c>
      <c r="C1" t="s" s="2">
        <v>335</v>
      </c>
    </row>
    <row r="2" spans="1:3">
      <c r="A2" t="s" s="3">
        <v>382</v>
      </c>
    </row>
    <row r="3" spans="1:3">
      <c r="A3" t="s" s="4">
        <v>41</v>
      </c>
      <c r="B3" t="n" s="7">
        <v>173237</v>
      </c>
    </row>
    <row r="4" spans="1:3">
      <c r="A4" t="s" s="4">
        <v>348</v>
      </c>
    </row>
    <row r="5" spans="1:3">
      <c r="A5" t="s" s="3">
        <v>382</v>
      </c>
    </row>
    <row r="6" spans="1:3">
      <c r="A6" t="s" s="4">
        <v>30</v>
      </c>
      <c r="C6" t="n" s="7">
        <v>1130</v>
      </c>
    </row>
    <row r="7" spans="1:3">
      <c r="A7" t="s" s="4">
        <v>409</v>
      </c>
      <c r="C7" t="n" s="5">
        <v>79372</v>
      </c>
    </row>
    <row r="8" spans="1:3">
      <c r="A8" t="s" s="4">
        <v>410</v>
      </c>
      <c r="C8" t="n" s="5">
        <v>12127</v>
      </c>
    </row>
    <row r="9" spans="1:3">
      <c r="A9" t="s" s="4">
        <v>38</v>
      </c>
      <c r="C9" t="n" s="5">
        <v>89847</v>
      </c>
    </row>
    <row r="10" spans="1:3">
      <c r="A10" t="s" s="4">
        <v>411</v>
      </c>
      <c r="C10" t="n" s="5">
        <v>2569</v>
      </c>
    </row>
    <row r="11" spans="1:3">
      <c r="A11" t="s" s="4">
        <v>412</v>
      </c>
      <c r="C11" t="n" s="5">
        <v>185045</v>
      </c>
    </row>
    <row r="12" spans="1:3">
      <c r="A12" t="s" s="4">
        <v>48</v>
      </c>
      <c r="C12" t="n" s="5">
        <v>43832</v>
      </c>
    </row>
    <row r="13" spans="1:3">
      <c r="A13" t="s" s="4">
        <v>52</v>
      </c>
      <c r="C13" t="n" s="5">
        <v>19766</v>
      </c>
    </row>
    <row r="14" spans="1:3">
      <c r="A14" t="s" s="4">
        <v>413</v>
      </c>
      <c r="C14" t="n" s="5">
        <v>63598</v>
      </c>
    </row>
    <row r="15" spans="1:3">
      <c r="A15" t="s" s="4">
        <v>414</v>
      </c>
      <c r="C15" t="n" s="5">
        <v>121447</v>
      </c>
    </row>
    <row r="16" spans="1:3">
      <c r="A16" t="s" s="4">
        <v>41</v>
      </c>
      <c r="B16" t="n" s="7">
        <v>173000</v>
      </c>
      <c r="C16" t="n" s="5">
        <v>173237</v>
      </c>
    </row>
    <row r="17" spans="1:3">
      <c r="A17" t="s" s="4">
        <v>415</v>
      </c>
      <c r="C17" t="n" s="7">
        <v>2946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0</v>
      </c>
      <c r="C1" t="s" s="2">
        <v>71</v>
      </c>
      <c r="E1" t="s" s="2">
        <v>1</v>
      </c>
    </row>
    <row r="2" spans="1:6">
      <c r="C2" t="s" s="2">
        <v>2</v>
      </c>
      <c r="D2" t="s" s="2">
        <v>72</v>
      </c>
      <c r="E2" t="s" s="2">
        <v>2</v>
      </c>
      <c r="F2" t="s" s="2">
        <v>72</v>
      </c>
    </row>
    <row r="3" spans="1:6">
      <c r="A3" t="s" s="3">
        <v>73</v>
      </c>
    </row>
    <row r="4" spans="1:6">
      <c r="A4" t="s" s="4">
        <v>74</v>
      </c>
      <c r="C4" t="n" s="7">
        <v>52193</v>
      </c>
      <c r="D4" t="n" s="7">
        <v>41966</v>
      </c>
      <c r="E4" t="n" s="7">
        <v>101526</v>
      </c>
      <c r="F4" t="n" s="7">
        <v>82545</v>
      </c>
    </row>
    <row r="5" spans="1:6">
      <c r="A5" t="s" s="4">
        <v>75</v>
      </c>
      <c r="C5" t="n" s="5">
        <v>5582</v>
      </c>
      <c r="D5" t="n" s="5">
        <v>3852</v>
      </c>
      <c r="E5" t="n" s="5">
        <v>11246</v>
      </c>
      <c r="F5" t="n" s="5">
        <v>7543</v>
      </c>
    </row>
    <row r="6" spans="1:6">
      <c r="A6" t="s" s="4">
        <v>76</v>
      </c>
      <c r="C6" t="n" s="5">
        <v>8220</v>
      </c>
      <c r="D6" t="n" s="5">
        <v>4970</v>
      </c>
      <c r="E6" t="n" s="5">
        <v>14015</v>
      </c>
      <c r="F6" t="n" s="5">
        <v>9201</v>
      </c>
    </row>
    <row r="7" spans="1:6">
      <c r="A7" t="s" s="4">
        <v>77</v>
      </c>
      <c r="C7" t="n" s="5">
        <v>2122</v>
      </c>
      <c r="D7" t="n" s="5">
        <v>550</v>
      </c>
      <c r="E7" t="n" s="5">
        <v>2716</v>
      </c>
      <c r="F7" t="n" s="5">
        <v>992</v>
      </c>
    </row>
    <row r="8" spans="1:6">
      <c r="A8" t="s" s="4">
        <v>78</v>
      </c>
      <c r="C8" t="n" s="5">
        <v>68117</v>
      </c>
      <c r="D8" t="n" s="5">
        <v>51338</v>
      </c>
      <c r="E8" t="n" s="5">
        <v>129503</v>
      </c>
      <c r="F8" t="n" s="5">
        <v>100281</v>
      </c>
    </row>
    <row r="9" spans="1:6">
      <c r="A9" t="s" s="3">
        <v>79</v>
      </c>
    </row>
    <row r="10" spans="1:6">
      <c r="A10" t="s" s="4">
        <v>80</v>
      </c>
      <c r="C10" t="n" s="5">
        <v>22031</v>
      </c>
      <c r="D10" t="n" s="5">
        <v>16529</v>
      </c>
      <c r="E10" t="n" s="5">
        <v>41367</v>
      </c>
      <c r="F10" t="n" s="5">
        <v>32752</v>
      </c>
    </row>
    <row r="11" spans="1:6">
      <c r="A11" t="s" s="4">
        <v>81</v>
      </c>
      <c r="C11" t="n" s="5">
        <v>1474</v>
      </c>
      <c r="D11" t="n" s="5">
        <v>1118</v>
      </c>
      <c r="E11" t="n" s="5">
        <v>2959</v>
      </c>
      <c r="F11" t="n" s="5">
        <v>2336</v>
      </c>
    </row>
    <row r="12" spans="1:6">
      <c r="A12" t="s" s="4">
        <v>82</v>
      </c>
      <c r="C12" t="n" s="5">
        <v>18062</v>
      </c>
      <c r="D12" t="n" s="5">
        <v>13817</v>
      </c>
      <c r="E12" t="n" s="5">
        <v>34305</v>
      </c>
      <c r="F12" t="n" s="5">
        <v>27064</v>
      </c>
    </row>
    <row r="13" spans="1:6">
      <c r="A13" t="s" s="4">
        <v>83</v>
      </c>
      <c r="C13" t="n" s="5">
        <v>14615</v>
      </c>
      <c r="D13" t="n" s="5">
        <v>11473</v>
      </c>
      <c r="E13" t="n" s="5">
        <v>28453</v>
      </c>
      <c r="F13" t="n" s="5">
        <v>22251</v>
      </c>
    </row>
    <row r="14" spans="1:6">
      <c r="A14" t="s" s="4">
        <v>84</v>
      </c>
      <c r="D14" t="n" s="5">
        <v>1046</v>
      </c>
      <c r="F14" t="n" s="5">
        <v>1046</v>
      </c>
    </row>
    <row r="15" spans="1:6">
      <c r="A15" t="s" s="4">
        <v>85</v>
      </c>
      <c r="C15" t="n" s="5">
        <v>4669</v>
      </c>
      <c r="D15" t="n" s="5">
        <v>1089</v>
      </c>
      <c r="E15" t="n" s="5">
        <v>4774</v>
      </c>
      <c r="F15" t="n" s="5">
        <v>1153</v>
      </c>
    </row>
    <row r="16" spans="1:6">
      <c r="A16" t="s" s="4">
        <v>86</v>
      </c>
      <c r="C16" t="n" s="5">
        <v>60851</v>
      </c>
      <c r="D16" t="n" s="5">
        <v>45072</v>
      </c>
      <c r="E16" t="n" s="5">
        <v>111858</v>
      </c>
      <c r="F16" t="n" s="5">
        <v>86602</v>
      </c>
    </row>
    <row r="17" spans="1:6">
      <c r="A17" t="s" s="4">
        <v>87</v>
      </c>
      <c r="C17" t="n" s="5">
        <v>7266</v>
      </c>
      <c r="D17" t="n" s="5">
        <v>6266</v>
      </c>
      <c r="E17" t="n" s="5">
        <v>17645</v>
      </c>
      <c r="F17" t="n" s="5">
        <v>13679</v>
      </c>
    </row>
    <row r="18" spans="1:6">
      <c r="A18" t="s" s="3">
        <v>88</v>
      </c>
    </row>
    <row r="19" spans="1:6">
      <c r="A19" t="s" s="4">
        <v>89</v>
      </c>
      <c r="C19" t="n" s="5">
        <v>1</v>
      </c>
      <c r="E19" t="n" s="5">
        <v>1</v>
      </c>
      <c r="F19" t="n" s="5">
        <v>8</v>
      </c>
    </row>
    <row r="20" spans="1:6">
      <c r="A20" t="s" s="4">
        <v>90</v>
      </c>
      <c r="C20" t="n" s="5">
        <v>-4799</v>
      </c>
      <c r="D20" t="n" s="5">
        <v>-2208</v>
      </c>
      <c r="E20" t="n" s="5">
        <v>-10141</v>
      </c>
      <c r="F20" t="n" s="5">
        <v>-4273</v>
      </c>
    </row>
    <row r="21" spans="1:6">
      <c r="A21" t="s" s="4">
        <v>91</v>
      </c>
      <c r="C21" t="n" s="5">
        <v>-83</v>
      </c>
      <c r="D21" t="n" s="5">
        <v>-110</v>
      </c>
      <c r="E21" t="n" s="5">
        <v>-83</v>
      </c>
      <c r="F21" t="n" s="5">
        <v>-110</v>
      </c>
    </row>
    <row r="22" spans="1:6">
      <c r="A22" t="s" s="4">
        <v>92</v>
      </c>
      <c r="C22" t="n" s="5">
        <v>2385</v>
      </c>
      <c r="D22" t="n" s="5">
        <v>3948</v>
      </c>
      <c r="E22" t="n" s="5">
        <v>7422</v>
      </c>
      <c r="F22" t="n" s="5">
        <v>9304</v>
      </c>
    </row>
    <row r="23" spans="1:6">
      <c r="A23" t="s" s="4">
        <v>93</v>
      </c>
      <c r="C23" t="n" s="5">
        <v>3135</v>
      </c>
      <c r="D23" t="n" s="5">
        <v>-27</v>
      </c>
      <c r="E23" t="n" s="5">
        <v>3135</v>
      </c>
      <c r="F23" t="n" s="5">
        <v>-55</v>
      </c>
    </row>
    <row r="24" spans="1:6">
      <c r="A24" t="s" s="4">
        <v>94</v>
      </c>
      <c r="C24" t="n" s="5">
        <v>5520</v>
      </c>
      <c r="D24" t="n" s="5">
        <v>3921</v>
      </c>
      <c r="E24" t="n" s="5">
        <v>10557</v>
      </c>
      <c r="F24" t="n" s="5">
        <v>9249</v>
      </c>
    </row>
    <row r="25" spans="1:6">
      <c r="A25" t="s" s="4">
        <v>95</v>
      </c>
      <c r="C25" t="n" s="5">
        <v>-888</v>
      </c>
      <c r="D25" t="n" s="5">
        <v>-831</v>
      </c>
      <c r="E25" t="n" s="5">
        <v>-1843</v>
      </c>
      <c r="F25" t="n" s="5">
        <v>-1961</v>
      </c>
    </row>
    <row r="26" spans="1:6">
      <c r="A26" t="s" s="4">
        <v>94</v>
      </c>
      <c r="C26" t="n" s="5">
        <v>4632</v>
      </c>
      <c r="D26" t="n" s="5">
        <v>3090</v>
      </c>
      <c r="E26" t="n" s="5">
        <v>8714</v>
      </c>
      <c r="F26" t="n" s="5">
        <v>7288</v>
      </c>
    </row>
    <row r="27" spans="1:6">
      <c r="A27" t="s" s="4">
        <v>96</v>
      </c>
      <c r="D27" t="n" s="5">
        <v>127</v>
      </c>
      <c r="F27" t="n" s="5">
        <v>232</v>
      </c>
    </row>
    <row r="28" spans="1:6">
      <c r="A28" t="s" s="4">
        <v>97</v>
      </c>
      <c r="C28" t="n" s="7">
        <v>4632</v>
      </c>
      <c r="D28" t="n" s="7">
        <v>3217</v>
      </c>
      <c r="E28" t="n" s="7">
        <v>8714</v>
      </c>
      <c r="F28" t="n" s="7">
        <v>7520</v>
      </c>
    </row>
    <row r="29" spans="1:6">
      <c r="A29" t="s" s="3">
        <v>98</v>
      </c>
    </row>
    <row r="30" spans="1:6">
      <c r="A30" t="s" s="4">
        <v>99</v>
      </c>
      <c r="C30" t="n" s="8">
        <v>0.13</v>
      </c>
      <c r="D30" t="n" s="8">
        <v>0.11</v>
      </c>
      <c r="E30" t="n" s="8">
        <v>0.26</v>
      </c>
      <c r="F30" t="n" s="8">
        <v>0.25</v>
      </c>
    </row>
    <row r="31" spans="1:6">
      <c r="A31" t="s" s="4">
        <v>100</v>
      </c>
      <c r="C31" t="n" s="8">
        <v>0.12</v>
      </c>
      <c r="D31" t="n" s="8">
        <v>0.11</v>
      </c>
      <c r="E31" t="n" s="8">
        <v>0.25</v>
      </c>
      <c r="F31" t="n" s="8">
        <v>0.25</v>
      </c>
    </row>
    <row r="32" spans="1:6">
      <c r="A32" t="s" s="3">
        <v>101</v>
      </c>
    </row>
    <row r="33" spans="1:6">
      <c r="A33" t="s" s="4">
        <v>99</v>
      </c>
      <c r="C33" t="n" s="5">
        <v>36668755</v>
      </c>
      <c r="D33" t="n" s="5">
        <v>29016774</v>
      </c>
      <c r="E33" t="n" s="5">
        <v>33996467</v>
      </c>
      <c r="F33" t="n" s="5">
        <v>29001374</v>
      </c>
    </row>
    <row r="34" spans="1:6">
      <c r="A34" t="s" s="4">
        <v>100</v>
      </c>
      <c r="B34" t="s" s="4">
        <v>102</v>
      </c>
      <c r="C34" t="n" s="5">
        <v>44444104</v>
      </c>
      <c r="D34" t="n" s="5">
        <v>37009746</v>
      </c>
      <c r="E34" t="n" s="5">
        <v>41867944</v>
      </c>
      <c r="F34" t="n" s="5">
        <v>36934210</v>
      </c>
    </row>
    <row r="35" spans="1:6">
      <c r="A35" t="s" s="4">
        <v>21</v>
      </c>
    </row>
    <row r="36" spans="1:6">
      <c r="A36" t="s" s="3">
        <v>73</v>
      </c>
    </row>
    <row r="37" spans="1:6">
      <c r="A37" t="s" s="4">
        <v>74</v>
      </c>
      <c r="C37" t="n" s="7">
        <v>52193</v>
      </c>
      <c r="D37" t="n" s="7">
        <v>41966</v>
      </c>
      <c r="E37" t="n" s="7">
        <v>101526</v>
      </c>
      <c r="F37" t="n" s="7">
        <v>82545</v>
      </c>
    </row>
    <row r="38" spans="1:6">
      <c r="A38" t="s" s="4">
        <v>75</v>
      </c>
      <c r="C38" t="n" s="5">
        <v>5582</v>
      </c>
      <c r="D38" t="n" s="5">
        <v>3852</v>
      </c>
      <c r="E38" t="n" s="5">
        <v>11246</v>
      </c>
      <c r="F38" t="n" s="5">
        <v>7543</v>
      </c>
    </row>
    <row r="39" spans="1:6">
      <c r="A39" t="s" s="4">
        <v>76</v>
      </c>
      <c r="C39" t="n" s="5">
        <v>8220</v>
      </c>
      <c r="D39" t="n" s="5">
        <v>4970</v>
      </c>
      <c r="E39" t="n" s="5">
        <v>14015</v>
      </c>
      <c r="F39" t="n" s="5">
        <v>9201</v>
      </c>
    </row>
    <row r="40" spans="1:6">
      <c r="A40" t="s" s="4">
        <v>77</v>
      </c>
      <c r="C40" t="n" s="5">
        <v>2122</v>
      </c>
      <c r="D40" t="n" s="5">
        <v>550</v>
      </c>
      <c r="E40" t="n" s="5">
        <v>2716</v>
      </c>
      <c r="F40" t="n" s="5">
        <v>992</v>
      </c>
    </row>
    <row r="41" spans="1:6">
      <c r="A41" t="s" s="4">
        <v>78</v>
      </c>
      <c r="C41" t="n" s="5">
        <v>68117</v>
      </c>
      <c r="D41" t="n" s="5">
        <v>51338</v>
      </c>
      <c r="E41" t="n" s="5">
        <v>129503</v>
      </c>
      <c r="F41" t="n" s="5">
        <v>100281</v>
      </c>
    </row>
    <row r="42" spans="1:6">
      <c r="A42" t="s" s="3">
        <v>79</v>
      </c>
    </row>
    <row r="43" spans="1:6">
      <c r="A43" t="s" s="4">
        <v>80</v>
      </c>
      <c r="C43" t="n" s="5">
        <v>22031</v>
      </c>
      <c r="D43" t="n" s="5">
        <v>16529</v>
      </c>
      <c r="E43" t="n" s="5">
        <v>41367</v>
      </c>
      <c r="F43" t="n" s="5">
        <v>32752</v>
      </c>
    </row>
    <row r="44" spans="1:6">
      <c r="A44" t="s" s="4">
        <v>81</v>
      </c>
      <c r="C44" t="n" s="5">
        <v>1474</v>
      </c>
      <c r="D44" t="n" s="5">
        <v>1118</v>
      </c>
      <c r="E44" t="n" s="5">
        <v>2959</v>
      </c>
      <c r="F44" t="n" s="5">
        <v>2336</v>
      </c>
    </row>
    <row r="45" spans="1:6">
      <c r="A45" t="s" s="4">
        <v>82</v>
      </c>
      <c r="C45" t="n" s="5">
        <v>18062</v>
      </c>
      <c r="D45" t="n" s="5">
        <v>13817</v>
      </c>
      <c r="E45" t="n" s="5">
        <v>34305</v>
      </c>
      <c r="F45" t="n" s="5">
        <v>27064</v>
      </c>
    </row>
    <row r="46" spans="1:6">
      <c r="A46" t="s" s="4">
        <v>83</v>
      </c>
      <c r="C46" t="n" s="5">
        <v>14615</v>
      </c>
      <c r="D46" t="n" s="5">
        <v>11473</v>
      </c>
      <c r="E46" t="n" s="7">
        <v>28453</v>
      </c>
      <c r="F46" t="n" s="5">
        <v>22251</v>
      </c>
    </row>
    <row r="47" spans="1:6">
      <c r="A47" t="s" s="4">
        <v>84</v>
      </c>
      <c r="D47" t="n" s="5">
        <v>1046</v>
      </c>
      <c r="F47" t="n" s="5">
        <v>1046</v>
      </c>
    </row>
    <row r="48" spans="1:6">
      <c r="A48" t="s" s="4">
        <v>85</v>
      </c>
      <c r="C48" t="n" s="5">
        <v>4669</v>
      </c>
      <c r="D48" t="n" s="5">
        <v>1089</v>
      </c>
      <c r="E48" t="n" s="7">
        <v>4774</v>
      </c>
      <c r="F48" t="n" s="5">
        <v>1153</v>
      </c>
    </row>
    <row r="49" spans="1:6">
      <c r="A49" t="s" s="4">
        <v>86</v>
      </c>
      <c r="C49" t="n" s="5">
        <v>60851</v>
      </c>
      <c r="D49" t="n" s="5">
        <v>45072</v>
      </c>
      <c r="E49" t="n" s="5">
        <v>111858</v>
      </c>
      <c r="F49" t="n" s="5">
        <v>86602</v>
      </c>
    </row>
    <row r="50" spans="1:6">
      <c r="A50" t="s" s="4">
        <v>87</v>
      </c>
      <c r="C50" t="n" s="5">
        <v>7266</v>
      </c>
      <c r="D50" t="n" s="5">
        <v>6266</v>
      </c>
      <c r="E50" t="n" s="5">
        <v>17645</v>
      </c>
      <c r="F50" t="n" s="5">
        <v>13679</v>
      </c>
    </row>
    <row r="51" spans="1:6">
      <c r="A51" t="s" s="3">
        <v>88</v>
      </c>
    </row>
    <row r="52" spans="1:6">
      <c r="A52" t="s" s="4">
        <v>89</v>
      </c>
      <c r="C52" t="n" s="5">
        <v>1</v>
      </c>
      <c r="E52" t="n" s="5">
        <v>1</v>
      </c>
      <c r="F52" t="n" s="5">
        <v>8</v>
      </c>
    </row>
    <row r="53" spans="1:6">
      <c r="A53" t="s" s="4">
        <v>90</v>
      </c>
      <c r="C53" t="n" s="5">
        <v>-4799</v>
      </c>
      <c r="D53" t="n" s="5">
        <v>-2208</v>
      </c>
      <c r="E53" t="n" s="5">
        <v>-10141</v>
      </c>
      <c r="F53" t="n" s="5">
        <v>-4273</v>
      </c>
    </row>
    <row r="54" spans="1:6">
      <c r="A54" t="s" s="4">
        <v>91</v>
      </c>
      <c r="C54" t="n" s="5">
        <v>-83</v>
      </c>
      <c r="D54" t="n" s="5">
        <v>-110</v>
      </c>
      <c r="E54" t="n" s="5">
        <v>-83</v>
      </c>
      <c r="F54" t="n" s="5">
        <v>-110</v>
      </c>
    </row>
    <row r="55" spans="1:6">
      <c r="A55" t="s" s="4">
        <v>92</v>
      </c>
      <c r="C55" t="n" s="5">
        <v>2385</v>
      </c>
      <c r="D55" t="n" s="5">
        <v>3948</v>
      </c>
      <c r="E55" t="n" s="5">
        <v>7422</v>
      </c>
      <c r="F55" t="n" s="5">
        <v>9304</v>
      </c>
    </row>
    <row r="56" spans="1:6">
      <c r="A56" t="s" s="4">
        <v>93</v>
      </c>
      <c r="C56" t="n" s="5">
        <v>3135</v>
      </c>
      <c r="D56" t="n" s="5">
        <v>-27</v>
      </c>
      <c r="E56" t="n" s="5">
        <v>3135</v>
      </c>
      <c r="F56" t="n" s="5">
        <v>-55</v>
      </c>
    </row>
    <row r="57" spans="1:6">
      <c r="A57" t="s" s="4">
        <v>94</v>
      </c>
      <c r="C57" t="n" s="5">
        <v>5520</v>
      </c>
      <c r="D57" t="n" s="5">
        <v>3921</v>
      </c>
      <c r="E57" t="n" s="5">
        <v>10557</v>
      </c>
      <c r="F57" t="n" s="5">
        <v>9249</v>
      </c>
    </row>
    <row r="58" spans="1:6">
      <c r="A58" t="s" s="4">
        <v>96</v>
      </c>
      <c r="D58" t="n" s="5">
        <v>127</v>
      </c>
      <c r="F58" t="n" s="5">
        <v>232</v>
      </c>
    </row>
    <row r="59" spans="1:6">
      <c r="A59" t="s" s="4">
        <v>97</v>
      </c>
      <c r="C59" t="n" s="7">
        <v>5520</v>
      </c>
      <c r="D59" t="n" s="7">
        <v>4048</v>
      </c>
      <c r="E59" t="n" s="7">
        <v>10557</v>
      </c>
      <c r="F59" t="n" s="7">
        <v>9481</v>
      </c>
    </row>
    <row r="60" spans="1:6">
      <c r="A60" t="n"/>
    </row>
    <row r="61" spans="1:6">
      <c r="A61" t="s" s="4">
        <v>102</v>
      </c>
      <c r="B61" t="s" s="4">
        <v>103</v>
      </c>
    </row>
  </sheetData>
  <mergeCells count="5">
    <mergeCell ref="A1:B2"/>
    <mergeCell ref="C1:D1"/>
    <mergeCell ref="E1:F1"/>
    <mergeCell ref="A60:E60"/>
    <mergeCell ref="B61:E6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6</v>
      </c>
      <c r="B1" t="s" s="2">
        <v>71</v>
      </c>
      <c r="D1" t="s" s="2">
        <v>1</v>
      </c>
    </row>
    <row r="2" spans="1:5">
      <c r="B2" t="s" s="2">
        <v>2</v>
      </c>
      <c r="C2" t="s" s="2">
        <v>72</v>
      </c>
      <c r="D2" t="s" s="2">
        <v>2</v>
      </c>
      <c r="E2" t="s" s="2">
        <v>72</v>
      </c>
    </row>
    <row r="3" spans="1:5">
      <c r="A3" t="s" s="4">
        <v>417</v>
      </c>
      <c r="B3" t="n" s="7">
        <v>90984</v>
      </c>
      <c r="C3" t="n" s="7">
        <v>75493</v>
      </c>
      <c r="D3" t="n" s="7">
        <v>174309</v>
      </c>
      <c r="E3" t="n" s="7">
        <v>147877</v>
      </c>
    </row>
    <row r="4" spans="1:5">
      <c r="A4" t="s" s="4">
        <v>418</v>
      </c>
      <c r="B4" t="n" s="7">
        <v>9363</v>
      </c>
      <c r="C4" t="n" s="7">
        <v>4804</v>
      </c>
      <c r="D4" t="n" s="7">
        <v>16500</v>
      </c>
      <c r="E4" t="n" s="7">
        <v>87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0"/>
  </cols>
  <sheetData>
    <row r="1" spans="1:2">
      <c r="A1" t="s" s="1">
        <v>419</v>
      </c>
      <c r="B1" t="s" s="2">
        <v>112</v>
      </c>
    </row>
    <row r="2" spans="1:2">
      <c r="A2" t="s" s="3">
        <v>382</v>
      </c>
    </row>
    <row r="3" spans="1:2">
      <c r="A3" t="s" s="4">
        <v>409</v>
      </c>
      <c r="B3" t="n" s="7">
        <v>32126</v>
      </c>
    </row>
    <row r="4" spans="1:2">
      <c r="A4" t="s" s="4">
        <v>30</v>
      </c>
      <c r="B4" t="n" s="5">
        <v>20700</v>
      </c>
    </row>
    <row r="5" spans="1:2">
      <c r="A5" t="s" s="4">
        <v>420</v>
      </c>
      <c r="B5" t="n" s="5">
        <v>30634</v>
      </c>
    </row>
    <row r="6" spans="1:2">
      <c r="A6" t="s" s="4">
        <v>421</v>
      </c>
      <c r="B6" t="n" s="5">
        <v>3290</v>
      </c>
    </row>
    <row r="7" spans="1:2">
      <c r="A7" t="s" s="4">
        <v>77</v>
      </c>
      <c r="B7" t="n" s="5">
        <v>297</v>
      </c>
    </row>
    <row r="8" spans="1:2">
      <c r="A8" t="s" s="4">
        <v>422</v>
      </c>
      <c r="B8" t="n" s="5">
        <v>-13747</v>
      </c>
    </row>
    <row r="9" spans="1:2">
      <c r="A9" t="s" s="4">
        <v>423</v>
      </c>
      <c r="B9" t="n" s="7">
        <v>73300</v>
      </c>
    </row>
    <row r="10" spans="1:2">
      <c r="A10" t="s" s="4">
        <v>424</v>
      </c>
      <c r="B10" t="s" s="4">
        <v>308</v>
      </c>
    </row>
    <row r="11" spans="1:2">
      <c r="A11" t="s" s="4">
        <v>425</v>
      </c>
      <c r="B11" t="s" s="4">
        <v>426</v>
      </c>
    </row>
    <row r="12" spans="1:2">
      <c r="A12" t="s" s="4">
        <v>427</v>
      </c>
    </row>
    <row r="13" spans="1:2">
      <c r="A13" t="s" s="3">
        <v>382</v>
      </c>
    </row>
    <row r="14" spans="1:2">
      <c r="A14" t="s" s="4">
        <v>428</v>
      </c>
      <c r="B14" t="s" s="4">
        <v>401</v>
      </c>
    </row>
    <row r="15" spans="1:2">
      <c r="A15" t="s" s="4">
        <v>429</v>
      </c>
    </row>
    <row r="16" spans="1:2">
      <c r="A16" t="s" s="3">
        <v>382</v>
      </c>
    </row>
    <row r="17" spans="1:2">
      <c r="A17" t="s" s="4">
        <v>430</v>
      </c>
      <c r="B17" t="s" s="4">
        <v>401</v>
      </c>
    </row>
    <row r="18" spans="1:2">
      <c r="A18" t="s" s="4">
        <v>431</v>
      </c>
    </row>
    <row r="19" spans="1:2">
      <c r="A19" t="s" s="3">
        <v>382</v>
      </c>
    </row>
    <row r="20" spans="1:2">
      <c r="A20" t="s" s="4">
        <v>432</v>
      </c>
      <c r="B20" t="s" s="4">
        <v>4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r="1" spans="1:4">
      <c r="A1" t="s" s="1">
        <v>434</v>
      </c>
      <c r="C1" t="s" s="2">
        <v>435</v>
      </c>
      <c r="D1" t="s" s="2">
        <v>357</v>
      </c>
    </row>
    <row r="2" spans="1:4">
      <c r="A2" t="s" s="3">
        <v>436</v>
      </c>
    </row>
    <row r="3" spans="1:4">
      <c r="A3" t="s" s="4">
        <v>30</v>
      </c>
      <c r="C3" t="n" s="7">
        <v>52430</v>
      </c>
      <c r="D3" t="n" s="7">
        <v>48577</v>
      </c>
    </row>
    <row r="4" spans="1:4">
      <c r="A4" t="s" s="4">
        <v>31</v>
      </c>
      <c r="C4" t="n" s="5">
        <v>1073120</v>
      </c>
      <c r="D4" t="n" s="5">
        <v>914286</v>
      </c>
    </row>
    <row r="5" spans="1:4">
      <c r="A5" t="s" s="4">
        <v>34</v>
      </c>
      <c r="C5" t="n" s="5">
        <v>320885</v>
      </c>
      <c r="D5" t="n" s="5">
        <v>214719</v>
      </c>
    </row>
    <row r="6" spans="1:4">
      <c r="A6" t="s" s="4">
        <v>437</v>
      </c>
      <c r="C6" t="n" s="5">
        <v>1446435</v>
      </c>
      <c r="D6" t="n" s="5">
        <v>1177582</v>
      </c>
    </row>
    <row r="7" spans="1:4">
      <c r="A7" t="s" s="4">
        <v>438</v>
      </c>
    </row>
    <row r="8" spans="1:4">
      <c r="A8" t="s" s="3">
        <v>436</v>
      </c>
    </row>
    <row r="9" spans="1:4">
      <c r="A9" t="s" s="4">
        <v>30</v>
      </c>
      <c r="C9" t="n" s="5">
        <v>51300</v>
      </c>
      <c r="D9" t="n" s="5">
        <v>48577</v>
      </c>
    </row>
    <row r="10" spans="1:4">
      <c r="A10" t="s" s="4">
        <v>31</v>
      </c>
      <c r="C10" t="n" s="5">
        <v>965280</v>
      </c>
      <c r="D10" t="n" s="5">
        <v>886116</v>
      </c>
    </row>
    <row r="11" spans="1:4">
      <c r="A11" t="s" s="4">
        <v>34</v>
      </c>
      <c r="C11" t="n" s="5">
        <v>307315</v>
      </c>
      <c r="D11" t="n" s="5">
        <v>213772</v>
      </c>
    </row>
    <row r="12" spans="1:4">
      <c r="A12" t="s" s="4">
        <v>437</v>
      </c>
      <c r="C12" t="n" s="5">
        <v>1323895</v>
      </c>
      <c r="D12" t="n" s="5">
        <v>1148465</v>
      </c>
    </row>
    <row r="13" spans="1:4">
      <c r="A13" t="s" s="4">
        <v>439</v>
      </c>
    </row>
    <row r="14" spans="1:4">
      <c r="A14" t="s" s="3">
        <v>436</v>
      </c>
    </row>
    <row r="15" spans="1:4">
      <c r="A15" t="s" s="4">
        <v>30</v>
      </c>
      <c r="C15" t="n" s="5">
        <v>3521</v>
      </c>
      <c r="D15" t="n" s="5">
        <v>3521</v>
      </c>
    </row>
    <row r="16" spans="1:4">
      <c r="A16" t="s" s="4">
        <v>31</v>
      </c>
      <c r="C16" t="n" s="5">
        <v>143672</v>
      </c>
      <c r="D16" t="n" s="5">
        <v>138991</v>
      </c>
    </row>
    <row r="17" spans="1:4">
      <c r="A17" t="s" s="4">
        <v>34</v>
      </c>
      <c r="C17" t="n" s="5">
        <v>13699</v>
      </c>
      <c r="D17" t="n" s="5">
        <v>6345</v>
      </c>
    </row>
    <row r="18" spans="1:4">
      <c r="A18" t="s" s="4">
        <v>437</v>
      </c>
      <c r="C18" t="n" s="5">
        <v>160892</v>
      </c>
      <c r="D18" t="n" s="5">
        <v>148857</v>
      </c>
    </row>
    <row r="19" spans="1:4">
      <c r="A19" t="s" s="4">
        <v>440</v>
      </c>
    </row>
    <row r="20" spans="1:4">
      <c r="A20" t="s" s="3">
        <v>436</v>
      </c>
    </row>
    <row r="21" spans="1:4">
      <c r="A21" t="s" s="4">
        <v>30</v>
      </c>
      <c r="C21" t="n" s="5">
        <v>15396</v>
      </c>
      <c r="D21" t="n" s="5">
        <v>15397</v>
      </c>
    </row>
    <row r="22" spans="1:4">
      <c r="A22" t="s" s="4">
        <v>31</v>
      </c>
      <c r="C22" t="n" s="5">
        <v>374600</v>
      </c>
      <c r="D22" t="n" s="5">
        <v>356122</v>
      </c>
    </row>
    <row r="23" spans="1:4">
      <c r="A23" t="s" s="4">
        <v>34</v>
      </c>
      <c r="C23" t="n" s="5">
        <v>36183</v>
      </c>
      <c r="D23" t="n" s="5">
        <v>22693</v>
      </c>
    </row>
    <row r="24" spans="1:4">
      <c r="A24" t="s" s="4">
        <v>437</v>
      </c>
      <c r="C24" t="n" s="7">
        <v>426179</v>
      </c>
      <c r="D24" t="n" s="7">
        <v>394212</v>
      </c>
    </row>
    <row r="25" spans="1:4">
      <c r="A25" t="s" s="4">
        <v>441</v>
      </c>
    </row>
    <row r="26" spans="1:4">
      <c r="A26" t="s" s="3">
        <v>436</v>
      </c>
    </row>
    <row r="27" spans="1:4">
      <c r="A27" t="s" s="4">
        <v>30</v>
      </c>
      <c r="B27" t="s" s="4">
        <v>102</v>
      </c>
    </row>
    <row r="28" spans="1:4">
      <c r="A28" t="s" s="4">
        <v>31</v>
      </c>
      <c r="B28" t="s" s="4">
        <v>102</v>
      </c>
      <c r="C28" t="n" s="7">
        <v>92614</v>
      </c>
      <c r="D28" t="n" s="7">
        <v>90332</v>
      </c>
    </row>
    <row r="29" spans="1:4">
      <c r="A29" t="s" s="4">
        <v>34</v>
      </c>
      <c r="B29" t="s" s="4">
        <v>102</v>
      </c>
      <c r="C29" t="n" s="5">
        <v>916</v>
      </c>
      <c r="D29" t="n" s="5">
        <v>650</v>
      </c>
    </row>
    <row r="30" spans="1:4">
      <c r="A30" t="s" s="4">
        <v>437</v>
      </c>
      <c r="B30" t="s" s="4">
        <v>102</v>
      </c>
      <c r="C30" t="n" s="5">
        <v>93530</v>
      </c>
      <c r="D30" t="n" s="5">
        <v>90982</v>
      </c>
    </row>
    <row r="31" spans="1:4">
      <c r="A31" t="s" s="4">
        <v>442</v>
      </c>
    </row>
    <row r="32" spans="1:4">
      <c r="A32" t="s" s="3">
        <v>436</v>
      </c>
    </row>
    <row r="33" spans="1:4">
      <c r="A33" t="s" s="4">
        <v>30</v>
      </c>
      <c r="C33" t="n" s="5">
        <v>2180</v>
      </c>
      <c r="D33" t="n" s="5">
        <v>2180</v>
      </c>
    </row>
    <row r="34" spans="1:4">
      <c r="A34" t="s" s="4">
        <v>31</v>
      </c>
      <c r="C34" t="n" s="5">
        <v>166030</v>
      </c>
      <c r="D34" t="n" s="5">
        <v>127080</v>
      </c>
    </row>
    <row r="35" spans="1:4">
      <c r="A35" t="s" s="4">
        <v>34</v>
      </c>
      <c r="C35" t="n" s="5">
        <v>107770</v>
      </c>
      <c r="D35" t="n" s="5">
        <v>71794</v>
      </c>
    </row>
    <row r="36" spans="1:4">
      <c r="A36" t="s" s="4">
        <v>437</v>
      </c>
      <c r="C36" t="n" s="5">
        <v>275980</v>
      </c>
      <c r="D36" t="n" s="5">
        <v>201054</v>
      </c>
    </row>
    <row r="37" spans="1:4">
      <c r="A37" t="s" s="4">
        <v>443</v>
      </c>
    </row>
    <row r="38" spans="1:4">
      <c r="A38" t="s" s="3">
        <v>436</v>
      </c>
    </row>
    <row r="39" spans="1:4">
      <c r="A39" t="s" s="4">
        <v>30</v>
      </c>
      <c r="C39" t="n" s="5">
        <v>1481</v>
      </c>
      <c r="D39" t="n" s="5">
        <v>1481</v>
      </c>
    </row>
    <row r="40" spans="1:4">
      <c r="A40" t="s" s="4">
        <v>31</v>
      </c>
      <c r="C40" t="n" s="5">
        <v>60179</v>
      </c>
      <c r="D40" t="n" s="5">
        <v>60094</v>
      </c>
    </row>
    <row r="41" spans="1:4">
      <c r="A41" t="s" s="4">
        <v>34</v>
      </c>
      <c r="C41" t="n" s="5">
        <v>524</v>
      </c>
      <c r="D41" t="n" s="5">
        <v>278</v>
      </c>
    </row>
    <row r="42" spans="1:4">
      <c r="A42" t="s" s="4">
        <v>437</v>
      </c>
      <c r="C42" t="n" s="5">
        <v>62184</v>
      </c>
      <c r="D42" t="n" s="5">
        <v>61853</v>
      </c>
    </row>
    <row r="43" spans="1:4">
      <c r="A43" t="s" s="4">
        <v>444</v>
      </c>
    </row>
    <row r="44" spans="1:4">
      <c r="A44" t="s" s="3">
        <v>436</v>
      </c>
    </row>
    <row r="45" spans="1:4">
      <c r="A45" t="s" s="4">
        <v>30</v>
      </c>
      <c r="C45" t="n" s="5">
        <v>20700</v>
      </c>
      <c r="D45" t="n" s="5">
        <v>17976</v>
      </c>
    </row>
    <row r="46" spans="1:4">
      <c r="A46" t="s" s="4">
        <v>31</v>
      </c>
      <c r="C46" t="n" s="5">
        <v>32572</v>
      </c>
      <c r="D46" t="n" s="5">
        <v>35951</v>
      </c>
    </row>
    <row r="47" spans="1:4">
      <c r="A47" t="s" s="4">
        <v>34</v>
      </c>
      <c r="C47" t="n" s="5">
        <v>272</v>
      </c>
      <c r="D47" t="n" s="5">
        <v>90</v>
      </c>
    </row>
    <row r="48" spans="1:4">
      <c r="A48" t="s" s="4">
        <v>437</v>
      </c>
      <c r="C48" t="n" s="5">
        <v>53544</v>
      </c>
      <c r="D48" t="n" s="5">
        <v>54017</v>
      </c>
    </row>
    <row r="49" spans="1:4">
      <c r="A49" t="s" s="4">
        <v>445</v>
      </c>
    </row>
    <row r="50" spans="1:4">
      <c r="A50" t="s" s="3">
        <v>436</v>
      </c>
    </row>
    <row r="51" spans="1:4">
      <c r="A51" t="s" s="4">
        <v>30</v>
      </c>
      <c r="C51" t="n" s="5">
        <v>5808</v>
      </c>
      <c r="D51" t="n" s="5">
        <v>5808</v>
      </c>
    </row>
    <row r="52" spans="1:4">
      <c r="A52" t="s" s="4">
        <v>31</v>
      </c>
      <c r="C52" t="n" s="5">
        <v>61863</v>
      </c>
      <c r="D52" t="n" s="5">
        <v>44053</v>
      </c>
    </row>
    <row r="53" spans="1:4">
      <c r="A53" t="s" s="4">
        <v>34</v>
      </c>
      <c r="C53" t="n" s="5">
        <v>111247</v>
      </c>
      <c r="D53" t="n" s="5">
        <v>89982</v>
      </c>
    </row>
    <row r="54" spans="1:4">
      <c r="A54" t="s" s="4">
        <v>437</v>
      </c>
      <c r="C54" t="n" s="7">
        <v>178918</v>
      </c>
      <c r="D54" t="n" s="7">
        <v>139843</v>
      </c>
    </row>
    <row r="55" spans="1:4">
      <c r="A55" t="s" s="4">
        <v>446</v>
      </c>
    </row>
    <row r="56" spans="1:4">
      <c r="A56" t="s" s="3">
        <v>436</v>
      </c>
    </row>
    <row r="57" spans="1:4">
      <c r="A57" t="s" s="4">
        <v>30</v>
      </c>
    </row>
    <row r="58" spans="1:4">
      <c r="A58" t="s" s="4">
        <v>31</v>
      </c>
    </row>
    <row r="59" spans="1:4">
      <c r="A59" t="s" s="4">
        <v>34</v>
      </c>
      <c r="C59" t="n" s="7">
        <v>35491</v>
      </c>
      <c r="D59" t="n" s="7">
        <v>21786</v>
      </c>
    </row>
    <row r="60" spans="1:4">
      <c r="A60" t="s" s="4">
        <v>437</v>
      </c>
      <c r="C60" t="n" s="5">
        <v>35491</v>
      </c>
      <c r="D60" t="n" s="5">
        <v>21786</v>
      </c>
    </row>
    <row r="61" spans="1:4">
      <c r="A61" t="s" s="4">
        <v>447</v>
      </c>
    </row>
    <row r="62" spans="1:4">
      <c r="A62" t="s" s="3">
        <v>436</v>
      </c>
    </row>
    <row r="63" spans="1:4">
      <c r="A63" t="s" s="4">
        <v>30</v>
      </c>
      <c r="C63" t="n" s="5">
        <v>1777</v>
      </c>
      <c r="D63" t="n" s="5">
        <v>1777</v>
      </c>
    </row>
    <row r="64" spans="1:4">
      <c r="A64" t="s" s="4">
        <v>31</v>
      </c>
      <c r="C64" t="n" s="5">
        <v>28875</v>
      </c>
      <c r="D64" t="n" s="5">
        <v>28786</v>
      </c>
    </row>
    <row r="65" spans="1:4">
      <c r="A65" t="s" s="4">
        <v>34</v>
      </c>
      <c r="C65" t="n" s="5">
        <v>1192</v>
      </c>
      <c r="D65" t="n" s="5">
        <v>129</v>
      </c>
    </row>
    <row r="66" spans="1:4">
      <c r="A66" t="s" s="4">
        <v>437</v>
      </c>
      <c r="C66" t="n" s="5">
        <v>31844</v>
      </c>
      <c r="D66" t="n" s="5">
        <v>30692</v>
      </c>
    </row>
    <row r="67" spans="1:4">
      <c r="A67" t="s" s="4">
        <v>448</v>
      </c>
    </row>
    <row r="68" spans="1:4">
      <c r="A68" t="s" s="3">
        <v>436</v>
      </c>
    </row>
    <row r="69" spans="1:4">
      <c r="A69" t="s" s="4">
        <v>30</v>
      </c>
      <c r="C69" t="n" s="5">
        <v>437</v>
      </c>
      <c r="D69" t="n" s="5">
        <v>437</v>
      </c>
    </row>
    <row r="70" spans="1:4">
      <c r="A70" t="s" s="4">
        <v>31</v>
      </c>
      <c r="C70" t="n" s="5">
        <v>3466</v>
      </c>
      <c r="D70" t="n" s="5">
        <v>3298</v>
      </c>
    </row>
    <row r="71" spans="1:4">
      <c r="A71" t="s" s="4">
        <v>34</v>
      </c>
      <c r="C71" t="n" s="5">
        <v>21</v>
      </c>
      <c r="D71" t="n" s="5">
        <v>25</v>
      </c>
    </row>
    <row r="72" spans="1:4">
      <c r="A72" t="s" s="4">
        <v>437</v>
      </c>
      <c r="C72" t="n" s="7">
        <v>3924</v>
      </c>
      <c r="D72" t="n" s="7">
        <v>3760</v>
      </c>
    </row>
    <row r="73" spans="1:4">
      <c r="A73" t="s" s="4">
        <v>449</v>
      </c>
    </row>
    <row r="74" spans="1:4">
      <c r="A74" t="s" s="3">
        <v>436</v>
      </c>
    </row>
    <row r="75" spans="1:4">
      <c r="A75" t="s" s="4">
        <v>30</v>
      </c>
    </row>
    <row r="76" spans="1:4">
      <c r="A76" t="s" s="4">
        <v>31</v>
      </c>
      <c r="C76" t="n" s="7">
        <v>1409</v>
      </c>
      <c r="D76" t="n" s="7">
        <v>1409</v>
      </c>
    </row>
    <row r="77" spans="1:4">
      <c r="A77" t="s" s="4">
        <v>34</v>
      </c>
    </row>
    <row r="78" spans="1:4">
      <c r="A78" t="s" s="4">
        <v>437</v>
      </c>
      <c r="C78" t="n" s="7">
        <v>1409</v>
      </c>
      <c r="D78" t="n" s="7">
        <v>1409</v>
      </c>
    </row>
    <row r="79" spans="1:4">
      <c r="A79" t="s" s="4">
        <v>450</v>
      </c>
    </row>
    <row r="80" spans="1:4">
      <c r="A80" t="s" s="3">
        <v>436</v>
      </c>
    </row>
    <row r="81" spans="1:4">
      <c r="A81" t="s" s="4">
        <v>30</v>
      </c>
      <c r="C81" t="n" s="5">
        <v>1130</v>
      </c>
    </row>
    <row r="82" spans="1:4">
      <c r="A82" t="s" s="4">
        <v>31</v>
      </c>
      <c r="C82" t="n" s="5">
        <v>107840</v>
      </c>
      <c r="D82" t="n" s="7">
        <v>28170</v>
      </c>
    </row>
    <row r="83" spans="1:4">
      <c r="A83" t="s" s="4">
        <v>34</v>
      </c>
      <c r="C83" t="n" s="5">
        <v>13570</v>
      </c>
      <c r="D83" t="n" s="5">
        <v>947</v>
      </c>
    </row>
    <row r="84" spans="1:4">
      <c r="A84" t="s" s="4">
        <v>437</v>
      </c>
      <c r="C84" t="n" s="7">
        <v>122540</v>
      </c>
      <c r="D84" t="n" s="7">
        <v>29117</v>
      </c>
    </row>
    <row r="85" spans="1:4">
      <c r="A85" t="s" s="4">
        <v>451</v>
      </c>
    </row>
    <row r="86" spans="1:4">
      <c r="A86" t="s" s="3">
        <v>436</v>
      </c>
    </row>
    <row r="87" spans="1:4">
      <c r="A87" t="s" s="4">
        <v>30</v>
      </c>
    </row>
    <row r="88" spans="1:4">
      <c r="A88" t="s" s="4">
        <v>31</v>
      </c>
      <c r="C88" t="n" s="7">
        <v>27611</v>
      </c>
      <c r="D88" t="n" s="7">
        <v>27318</v>
      </c>
    </row>
    <row r="89" spans="1:4">
      <c r="A89" t="s" s="4">
        <v>34</v>
      </c>
      <c r="C89" t="n" s="5">
        <v>1404</v>
      </c>
      <c r="D89" t="n" s="5">
        <v>920</v>
      </c>
    </row>
    <row r="90" spans="1:4">
      <c r="A90" t="s" s="4">
        <v>437</v>
      </c>
      <c r="C90" t="n" s="7">
        <v>29015</v>
      </c>
      <c r="D90" t="n" s="7">
        <v>28238</v>
      </c>
    </row>
    <row r="91" spans="1:4">
      <c r="A91" t="s" s="4">
        <v>452</v>
      </c>
    </row>
    <row r="92" spans="1:4">
      <c r="A92" t="s" s="3">
        <v>436</v>
      </c>
    </row>
    <row r="93" spans="1:4">
      <c r="A93" t="s" s="4">
        <v>30</v>
      </c>
      <c r="B93" t="s" s="4">
        <v>453</v>
      </c>
    </row>
    <row r="94" spans="1:4">
      <c r="A94" t="s" s="4">
        <v>31</v>
      </c>
      <c r="B94" t="s" s="4">
        <v>453</v>
      </c>
      <c r="C94" t="n" s="7">
        <v>857</v>
      </c>
      <c r="D94" t="n" s="7">
        <v>852</v>
      </c>
    </row>
    <row r="95" spans="1:4">
      <c r="A95" t="s" s="4">
        <v>34</v>
      </c>
      <c r="B95" t="s" s="4">
        <v>453</v>
      </c>
      <c r="C95" t="n" s="5">
        <v>39</v>
      </c>
      <c r="D95" t="n" s="5">
        <v>27</v>
      </c>
    </row>
    <row r="96" spans="1:4">
      <c r="A96" t="s" s="4">
        <v>437</v>
      </c>
      <c r="B96" t="s" s="4">
        <v>453</v>
      </c>
      <c r="C96" t="n" s="5">
        <v>896</v>
      </c>
      <c r="D96" t="n" s="7">
        <v>879</v>
      </c>
    </row>
    <row r="97" spans="1:4">
      <c r="A97" t="s" s="4">
        <v>454</v>
      </c>
    </row>
    <row r="98" spans="1:4">
      <c r="A98" t="s" s="3">
        <v>436</v>
      </c>
    </row>
    <row r="99" spans="1:4">
      <c r="A99" t="s" s="4">
        <v>30</v>
      </c>
      <c r="B99" t="s" s="4">
        <v>455</v>
      </c>
      <c r="C99" t="n" s="5">
        <v>1130</v>
      </c>
    </row>
    <row r="100" spans="1:4">
      <c r="A100" t="s" s="4">
        <v>31</v>
      </c>
      <c r="B100" t="s" s="4">
        <v>455</v>
      </c>
      <c r="C100" t="n" s="5">
        <v>79372</v>
      </c>
    </row>
    <row r="101" spans="1:4">
      <c r="A101" t="s" s="4">
        <v>34</v>
      </c>
      <c r="B101" t="s" s="4">
        <v>455</v>
      </c>
      <c r="C101" t="n" s="5">
        <v>12127</v>
      </c>
    </row>
    <row r="102" spans="1:4">
      <c r="A102" t="s" s="4">
        <v>437</v>
      </c>
      <c r="B102" t="s" s="4">
        <v>455</v>
      </c>
      <c r="C102" t="n" s="7">
        <v>92629</v>
      </c>
    </row>
    <row r="103" spans="1:4">
      <c r="A103" t="s" s="4">
        <v>456</v>
      </c>
      <c r="C103" t="n" s="5">
        <v>13</v>
      </c>
    </row>
    <row r="104" spans="1:4">
      <c r="A104" t="n"/>
    </row>
    <row r="105" spans="1:4">
      <c r="A105" t="s" s="4">
        <v>102</v>
      </c>
      <c r="B105" t="s" s="4">
        <v>457</v>
      </c>
    </row>
    <row r="106" spans="1:4">
      <c r="A106" t="s" s="4">
        <v>453</v>
      </c>
      <c r="B106" t="s" s="4">
        <v>458</v>
      </c>
    </row>
    <row r="107" spans="1:4">
      <c r="A107" t="s" s="4">
        <v>455</v>
      </c>
      <c r="B107" t="s" s="4">
        <v>459</v>
      </c>
    </row>
  </sheetData>
  <mergeCells count="5">
    <mergeCell ref="A1:B1"/>
    <mergeCell ref="A104:C104"/>
    <mergeCell ref="B105:C105"/>
    <mergeCell ref="B106:C106"/>
    <mergeCell ref="B107:C10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r="A1" t="s" s="1">
        <v>460</v>
      </c>
      <c r="B1" t="s" s="2">
        <v>28</v>
      </c>
      <c r="C1" t="s" s="2">
        <v>461</v>
      </c>
      <c r="D1" t="s" s="2">
        <v>2</v>
      </c>
      <c r="E1" t="s" s="2">
        <v>2</v>
      </c>
      <c r="F1" t="s" s="2">
        <v>462</v>
      </c>
    </row>
    <row r="2" spans="1:6">
      <c r="A2" t="s" s="4">
        <v>463</v>
      </c>
    </row>
    <row r="3" spans="1:6">
      <c r="A3" t="s" s="3">
        <v>464</v>
      </c>
    </row>
    <row r="4" spans="1:6">
      <c r="A4" t="s" s="4">
        <v>465</v>
      </c>
      <c r="C4" t="n" s="7">
        <v>150</v>
      </c>
    </row>
    <row r="5" spans="1:6">
      <c r="A5" t="s" s="4">
        <v>466</v>
      </c>
      <c r="D5" t="n" s="7">
        <v>100</v>
      </c>
      <c r="E5" t="n" s="7">
        <v>100</v>
      </c>
    </row>
    <row r="6" spans="1:6">
      <c r="A6" t="s" s="4">
        <v>467</v>
      </c>
      <c r="C6" t="n" s="7">
        <v>75</v>
      </c>
    </row>
    <row r="7" spans="1:6">
      <c r="A7" t="s" s="4">
        <v>468</v>
      </c>
    </row>
    <row r="8" spans="1:6">
      <c r="A8" t="s" s="3">
        <v>464</v>
      </c>
    </row>
    <row r="9" spans="1:6">
      <c r="A9" t="s" s="4">
        <v>466</v>
      </c>
      <c r="D9" t="n" s="10">
        <v>2.5</v>
      </c>
      <c r="E9" t="n" s="10">
        <v>2.5</v>
      </c>
    </row>
    <row r="10" spans="1:6">
      <c r="A10" t="s" s="4">
        <v>328</v>
      </c>
    </row>
    <row r="11" spans="1:6">
      <c r="A11" t="s" s="3">
        <v>464</v>
      </c>
    </row>
    <row r="12" spans="1:6">
      <c r="A12" t="s" s="4">
        <v>466</v>
      </c>
      <c r="D12" t="n" s="5">
        <v>230</v>
      </c>
      <c r="E12" t="n" s="5">
        <v>230</v>
      </c>
    </row>
    <row r="13" spans="1:6">
      <c r="A13" t="s" s="4">
        <v>328</v>
      </c>
    </row>
    <row r="14" spans="1:6">
      <c r="A14" t="s" s="3">
        <v>464</v>
      </c>
    </row>
    <row r="15" spans="1:6">
      <c r="A15" t="s" s="4">
        <v>469</v>
      </c>
      <c r="F15" t="s" s="4">
        <v>470</v>
      </c>
    </row>
    <row r="16" spans="1:6">
      <c r="A16" t="s" s="4">
        <v>465</v>
      </c>
      <c r="D16" t="n" s="5">
        <v>650</v>
      </c>
      <c r="E16" t="n" s="5">
        <v>650</v>
      </c>
      <c r="F16" t="n" s="7">
        <v>575</v>
      </c>
    </row>
    <row r="17" spans="1:6">
      <c r="A17" t="s" s="4">
        <v>471</v>
      </c>
      <c r="D17" t="n" s="7">
        <v>850</v>
      </c>
      <c r="E17" t="n" s="7">
        <v>850</v>
      </c>
    </row>
    <row r="18" spans="1:6">
      <c r="A18" t="s" s="4">
        <v>472</v>
      </c>
      <c r="D18" t="s" s="4">
        <v>473</v>
      </c>
      <c r="E18" t="s" s="4">
        <v>473</v>
      </c>
    </row>
    <row r="19" spans="1:6">
      <c r="A19" t="s" s="4">
        <v>474</v>
      </c>
    </row>
    <row r="20" spans="1:6">
      <c r="A20" t="s" s="3">
        <v>464</v>
      </c>
    </row>
    <row r="21" spans="1:6">
      <c r="A21" t="s" s="4">
        <v>465</v>
      </c>
      <c r="D21" t="n" s="7">
        <v>100</v>
      </c>
      <c r="E21" t="n" s="7">
        <v>100</v>
      </c>
      <c r="F21" t="n" s="7">
        <v>225</v>
      </c>
    </row>
    <row r="22" spans="1:6">
      <c r="A22" t="s" s="4">
        <v>475</v>
      </c>
      <c r="B22" t="s" s="4">
        <v>476</v>
      </c>
      <c r="D22" t="s" s="4">
        <v>476</v>
      </c>
      <c r="F22" t="s" s="4">
        <v>476</v>
      </c>
    </row>
    <row r="23" spans="1:6">
      <c r="A23" t="s" s="4">
        <v>477</v>
      </c>
      <c r="E23" t="s" s="4">
        <v>478</v>
      </c>
    </row>
    <row r="24" spans="1:6">
      <c r="A24" t="s" s="4">
        <v>479</v>
      </c>
    </row>
    <row r="25" spans="1:6">
      <c r="A25" t="s" s="3">
        <v>464</v>
      </c>
    </row>
    <row r="26" spans="1:6">
      <c r="A26" t="s" s="4">
        <v>465</v>
      </c>
      <c r="D26" t="n" s="7">
        <v>550</v>
      </c>
      <c r="E26" t="n" s="7">
        <v>550</v>
      </c>
      <c r="F26" t="n" s="7">
        <v>350</v>
      </c>
    </row>
    <row r="27" spans="1:6">
      <c r="A27" t="s" s="4">
        <v>475</v>
      </c>
      <c r="B27" t="s" s="4">
        <v>480</v>
      </c>
      <c r="D27" t="s" s="4">
        <v>480</v>
      </c>
      <c r="F27" t="s" s="4">
        <v>480</v>
      </c>
    </row>
    <row r="28" spans="1:6">
      <c r="A28" t="s" s="4">
        <v>481</v>
      </c>
      <c r="B28" t="s" s="4">
        <v>482</v>
      </c>
      <c r="D28" t="s" s="4">
        <v>482</v>
      </c>
      <c r="F28" t="s" s="4">
        <v>482</v>
      </c>
    </row>
    <row r="29" spans="1:6">
      <c r="A29" t="s" s="4">
        <v>483</v>
      </c>
      <c r="F29" t="n" s="7">
        <v>100</v>
      </c>
    </row>
    <row r="30" spans="1:6">
      <c r="A30" t="s" s="4">
        <v>477</v>
      </c>
      <c r="E30" t="s" s="4">
        <v>484</v>
      </c>
    </row>
    <row r="31" spans="1:6">
      <c r="A31" t="s" s="4">
        <v>485</v>
      </c>
    </row>
    <row r="32" spans="1:6">
      <c r="A32" t="s" s="3">
        <v>464</v>
      </c>
    </row>
    <row r="33" spans="1:6">
      <c r="A33" t="s" s="4">
        <v>465</v>
      </c>
      <c r="D33" t="n" s="7">
        <v>30</v>
      </c>
      <c r="E33" t="n" s="7">
        <v>30</v>
      </c>
    </row>
    <row r="34" spans="1:6">
      <c r="A34" t="s" s="4">
        <v>486</v>
      </c>
    </row>
    <row r="35" spans="1:6">
      <c r="A35" t="s" s="3">
        <v>464</v>
      </c>
    </row>
    <row r="36" spans="1:6">
      <c r="A36" t="s" s="4">
        <v>487</v>
      </c>
      <c r="D36" t="s" s="4">
        <v>488</v>
      </c>
      <c r="E36" t="s" s="4">
        <v>488</v>
      </c>
    </row>
    <row r="37" spans="1:6">
      <c r="A37" t="s" s="4">
        <v>489</v>
      </c>
    </row>
    <row r="38" spans="1:6">
      <c r="A38" t="s" s="3">
        <v>464</v>
      </c>
    </row>
    <row r="39" spans="1:6">
      <c r="A39" t="s" s="4">
        <v>487</v>
      </c>
      <c r="D39" t="s" s="4">
        <v>490</v>
      </c>
      <c r="E39" t="s" s="4">
        <v>490</v>
      </c>
    </row>
    <row r="40" spans="1:6">
      <c r="A40" t="s" s="4">
        <v>491</v>
      </c>
    </row>
    <row r="41" spans="1:6">
      <c r="A41" t="s" s="3">
        <v>464</v>
      </c>
    </row>
    <row r="42" spans="1:6">
      <c r="A42" t="s" s="4">
        <v>487</v>
      </c>
      <c r="D42" t="s" s="4">
        <v>492</v>
      </c>
      <c r="E42" t="s" s="4">
        <v>492</v>
      </c>
    </row>
    <row r="43" spans="1:6">
      <c r="A43" t="s" s="4">
        <v>493</v>
      </c>
    </row>
    <row r="44" spans="1:6">
      <c r="A44" t="s" s="3">
        <v>464</v>
      </c>
    </row>
    <row r="45" spans="1:6">
      <c r="A45" t="s" s="4">
        <v>487</v>
      </c>
      <c r="D45" t="s" s="4">
        <v>494</v>
      </c>
      <c r="E45" t="s" s="4">
        <v>494</v>
      </c>
    </row>
    <row r="46" spans="1:6">
      <c r="A46" t="s" s="4">
        <v>495</v>
      </c>
    </row>
    <row r="47" spans="1:6">
      <c r="A47" t="s" s="3">
        <v>464</v>
      </c>
    </row>
    <row r="48" spans="1:6">
      <c r="A48" t="s" s="4">
        <v>487</v>
      </c>
      <c r="D48" t="s" s="4">
        <v>496</v>
      </c>
      <c r="E48" t="s" s="4">
        <v>496</v>
      </c>
    </row>
    <row r="49" spans="1:6">
      <c r="A49" t="s" s="4">
        <v>497</v>
      </c>
    </row>
    <row r="50" spans="1:6">
      <c r="A50" t="s" s="3">
        <v>464</v>
      </c>
    </row>
    <row r="51" spans="1:6">
      <c r="A51" t="s" s="4">
        <v>487</v>
      </c>
      <c r="D51" t="s" s="4">
        <v>498</v>
      </c>
      <c r="E51" t="s" s="4">
        <v>498</v>
      </c>
    </row>
    <row r="52" spans="1:6">
      <c r="A52" t="s" s="4">
        <v>499</v>
      </c>
    </row>
    <row r="53" spans="1:6">
      <c r="A53" t="s" s="3">
        <v>464</v>
      </c>
    </row>
    <row r="54" spans="1:6">
      <c r="A54" t="s" s="4">
        <v>487</v>
      </c>
      <c r="D54" t="s" s="4">
        <v>500</v>
      </c>
      <c r="E54" t="s" s="4">
        <v>500</v>
      </c>
    </row>
    <row r="55" spans="1:6">
      <c r="A55" t="s" s="4">
        <v>501</v>
      </c>
    </row>
    <row r="56" spans="1:6">
      <c r="A56" t="s" s="3">
        <v>464</v>
      </c>
    </row>
    <row r="57" spans="1:6">
      <c r="A57" t="s" s="4">
        <v>487</v>
      </c>
      <c r="D57" t="s" s="4">
        <v>502</v>
      </c>
      <c r="E57" t="s" s="4">
        <v>5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6"/>
    <col customWidth="1" max="5" min="5" width="14"/>
  </cols>
  <sheetData>
    <row r="1" spans="1:5">
      <c r="A1" t="s" s="1">
        <v>503</v>
      </c>
      <c r="B1" t="s" s="2">
        <v>1</v>
      </c>
      <c r="D1" t="s" s="2">
        <v>504</v>
      </c>
    </row>
    <row r="2" spans="1:5">
      <c r="B2" t="s" s="2">
        <v>2</v>
      </c>
      <c r="C2" t="s" s="2">
        <v>2</v>
      </c>
      <c r="D2" t="s" s="2">
        <v>2</v>
      </c>
      <c r="E2" t="s" s="2">
        <v>505</v>
      </c>
    </row>
    <row r="3" spans="1:5">
      <c r="A3" t="s" s="4">
        <v>474</v>
      </c>
    </row>
    <row r="4" spans="1:5">
      <c r="A4" t="s" s="3">
        <v>464</v>
      </c>
    </row>
    <row r="5" spans="1:5">
      <c r="A5" t="s" s="4">
        <v>477</v>
      </c>
      <c r="C5" t="s" s="4">
        <v>478</v>
      </c>
    </row>
    <row r="6" spans="1:5">
      <c r="A6" t="s" s="4">
        <v>506</v>
      </c>
      <c r="B6" t="n" s="7">
        <v>75000000</v>
      </c>
      <c r="C6" t="n" s="7">
        <v>75000000</v>
      </c>
      <c r="D6" t="n" s="7">
        <v>75000000</v>
      </c>
    </row>
    <row r="7" spans="1:5">
      <c r="A7" t="s" s="4">
        <v>329</v>
      </c>
    </row>
    <row r="8" spans="1:5">
      <c r="A8" t="s" s="3">
        <v>464</v>
      </c>
    </row>
    <row r="9" spans="1:5">
      <c r="A9" t="s" s="4">
        <v>507</v>
      </c>
      <c r="E9" t="n" s="7">
        <v>300000000</v>
      </c>
    </row>
    <row r="10" spans="1:5">
      <c r="A10" t="s" s="4">
        <v>330</v>
      </c>
      <c r="B10" t="s" s="4">
        <v>331</v>
      </c>
      <c r="C10" t="s" s="4">
        <v>331</v>
      </c>
      <c r="D10" t="s" s="4">
        <v>331</v>
      </c>
    </row>
    <row r="11" spans="1:5">
      <c r="A11" t="s" s="4">
        <v>332</v>
      </c>
      <c r="B11" t="n" s="5">
        <v>2022</v>
      </c>
    </row>
    <row r="12" spans="1:5">
      <c r="A12" t="s" s="4">
        <v>477</v>
      </c>
      <c r="B12" t="s" s="4">
        <v>508</v>
      </c>
    </row>
    <row r="13" spans="1:5">
      <c r="A13" t="s" s="4">
        <v>509</v>
      </c>
      <c r="B13" t="s" s="4">
        <v>510</v>
      </c>
      <c r="C13" t="s" s="4">
        <v>510</v>
      </c>
      <c r="D13" t="s" s="4">
        <v>510</v>
      </c>
    </row>
    <row r="14" spans="1:5">
      <c r="A14" t="s" s="4">
        <v>511</v>
      </c>
      <c r="D14" t="s" s="4">
        <v>5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t="s" s="1">
        <v>513</v>
      </c>
      <c r="B1" t="s" s="2">
        <v>112</v>
      </c>
    </row>
    <row r="2" spans="1:2">
      <c r="A2" t="s" s="3">
        <v>464</v>
      </c>
    </row>
    <row r="3" spans="1:2">
      <c r="A3" t="s" s="4">
        <v>514</v>
      </c>
      <c r="B3" t="s" s="4">
        <v>515</v>
      </c>
    </row>
    <row r="4" spans="1:2">
      <c r="A4" t="s" s="4">
        <v>516</v>
      </c>
      <c r="B4" t="n" s="7">
        <v>120</v>
      </c>
    </row>
    <row r="5" spans="1:2">
      <c r="A5" t="s" s="4">
        <v>472</v>
      </c>
      <c r="B5" t="s" s="4">
        <v>517</v>
      </c>
    </row>
    <row r="6" spans="1:2">
      <c r="A6" t="s" s="4">
        <v>518</v>
      </c>
    </row>
    <row r="7" spans="1:2">
      <c r="A7" t="s" s="3">
        <v>464</v>
      </c>
    </row>
    <row r="8" spans="1:2">
      <c r="A8" t="s" s="4">
        <v>519</v>
      </c>
      <c r="B8" t="n" s="7">
        <v>200</v>
      </c>
    </row>
    <row r="9" spans="1:2">
      <c r="A9" t="s" s="4">
        <v>520</v>
      </c>
    </row>
    <row r="10" spans="1:2">
      <c r="A10" t="s" s="3">
        <v>464</v>
      </c>
    </row>
    <row r="11" spans="1:2">
      <c r="A11" t="s" s="4">
        <v>487</v>
      </c>
      <c r="B11" t="s" s="4">
        <v>521</v>
      </c>
    </row>
    <row r="12" spans="1:2">
      <c r="A12" t="s" s="4">
        <v>522</v>
      </c>
    </row>
    <row r="13" spans="1:2">
      <c r="A13" t="s" s="3">
        <v>464</v>
      </c>
    </row>
    <row r="14" spans="1:2">
      <c r="A14" t="s" s="4">
        <v>487</v>
      </c>
      <c r="B14" t="s" s="4">
        <v>523</v>
      </c>
    </row>
    <row r="15" spans="1:2">
      <c r="A15" t="s" s="4">
        <v>524</v>
      </c>
    </row>
    <row r="16" spans="1:2">
      <c r="A16" t="s" s="3">
        <v>464</v>
      </c>
    </row>
    <row r="17" spans="1:2">
      <c r="A17" t="s" s="4">
        <v>487</v>
      </c>
      <c r="B17" t="s" s="4">
        <v>525</v>
      </c>
    </row>
    <row r="18" spans="1:2">
      <c r="A18" t="s" s="4">
        <v>526</v>
      </c>
    </row>
    <row r="19" spans="1:2">
      <c r="A19" t="s" s="3">
        <v>464</v>
      </c>
    </row>
    <row r="20" spans="1:2">
      <c r="A20" t="s" s="4">
        <v>487</v>
      </c>
      <c r="B20" t="s" s="4">
        <v>5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8</v>
      </c>
      <c r="B1" t="s" s="2">
        <v>1</v>
      </c>
    </row>
    <row r="2" spans="1:3">
      <c r="B2" t="s" s="2">
        <v>2</v>
      </c>
      <c r="C2" t="s" s="2">
        <v>529</v>
      </c>
    </row>
    <row r="3" spans="1:3">
      <c r="A3" t="s" s="3">
        <v>464</v>
      </c>
    </row>
    <row r="4" spans="1:3">
      <c r="A4" t="s" s="4">
        <v>530</v>
      </c>
      <c r="C4" t="n" s="7">
        <v>25</v>
      </c>
    </row>
    <row r="5" spans="1:3">
      <c r="A5" t="s" s="4">
        <v>531</v>
      </c>
      <c r="C5" t="s" s="4">
        <v>532</v>
      </c>
    </row>
    <row r="6" spans="1:3">
      <c r="A6" t="s" s="4">
        <v>533</v>
      </c>
      <c r="B6" t="s" s="4">
        <v>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5</v>
      </c>
      <c r="B1" t="s" s="2">
        <v>2</v>
      </c>
      <c r="C1" t="s" s="2">
        <v>28</v>
      </c>
    </row>
    <row r="2" spans="1:3">
      <c r="A2" t="s" s="3">
        <v>464</v>
      </c>
    </row>
    <row r="3" spans="1:3">
      <c r="A3" t="s" s="4">
        <v>48</v>
      </c>
      <c r="B3" t="n" s="7">
        <v>56211</v>
      </c>
      <c r="C3" t="n" s="7">
        <v>13062</v>
      </c>
    </row>
    <row r="4" spans="1:3">
      <c r="A4" t="s" s="4">
        <v>536</v>
      </c>
      <c r="B4" t="n" s="5">
        <v>754063</v>
      </c>
      <c r="C4" t="n" s="5">
        <v>637229</v>
      </c>
    </row>
    <row r="5" spans="1:3">
      <c r="A5" t="s" s="4">
        <v>328</v>
      </c>
    </row>
    <row r="6" spans="1:3">
      <c r="A6" t="s" s="3">
        <v>464</v>
      </c>
    </row>
    <row r="7" spans="1:3">
      <c r="A7" t="s" s="4">
        <v>537</v>
      </c>
      <c r="B7" t="n" s="5">
        <v>330000</v>
      </c>
      <c r="C7" t="n" s="5">
        <v>239838</v>
      </c>
    </row>
    <row r="8" spans="1:3">
      <c r="A8" t="s" s="4">
        <v>538</v>
      </c>
    </row>
    <row r="9" spans="1:3">
      <c r="A9" t="s" s="3">
        <v>464</v>
      </c>
    </row>
    <row r="10" spans="1:3">
      <c r="A10" t="s" s="4">
        <v>537</v>
      </c>
      <c r="B10" t="n" s="5">
        <v>297852</v>
      </c>
      <c r="C10" t="n" s="5">
        <v>297729</v>
      </c>
    </row>
    <row r="11" spans="1:3">
      <c r="A11" t="s" s="4">
        <v>539</v>
      </c>
    </row>
    <row r="12" spans="1:3">
      <c r="A12" t="s" s="3">
        <v>464</v>
      </c>
    </row>
    <row r="13" spans="1:3">
      <c r="A13" t="s" s="4">
        <v>537</v>
      </c>
      <c r="B13" t="n" s="5">
        <v>70000</v>
      </c>
      <c r="C13" t="n" s="5">
        <v>70000</v>
      </c>
    </row>
    <row r="14" spans="1:3">
      <c r="A14" t="s" s="4">
        <v>540</v>
      </c>
    </row>
    <row r="15" spans="1:3">
      <c r="A15" t="s" s="3">
        <v>464</v>
      </c>
    </row>
    <row r="16" spans="1:3">
      <c r="A16" t="s" s="4">
        <v>537</v>
      </c>
      <c r="C16" t="n" s="5">
        <v>16600</v>
      </c>
    </row>
    <row r="17" spans="1:3">
      <c r="A17" t="s" s="4">
        <v>541</v>
      </c>
    </row>
    <row r="18" spans="1:3">
      <c r="A18" t="s" s="3">
        <v>464</v>
      </c>
    </row>
    <row r="19" spans="1:3">
      <c r="A19" t="s" s="4">
        <v>48</v>
      </c>
      <c r="B19" t="n" s="7">
        <v>56211</v>
      </c>
      <c r="C19" t="n" s="7">
        <v>130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t="s" s="1">
        <v>542</v>
      </c>
      <c r="B1" t="s" s="2">
        <v>378</v>
      </c>
    </row>
    <row r="2" spans="1:2">
      <c r="A2" t="s" s="3">
        <v>174</v>
      </c>
    </row>
    <row r="3" spans="1:2">
      <c r="A3" t="n" s="5">
        <v>2015</v>
      </c>
    </row>
    <row r="4" spans="1:2">
      <c r="A4" t="n" s="5">
        <v>2016</v>
      </c>
    </row>
    <row r="5" spans="1:2">
      <c r="A5" t="n" s="5">
        <v>2017</v>
      </c>
    </row>
    <row r="6" spans="1:2">
      <c r="A6" t="n" s="5">
        <v>2018</v>
      </c>
      <c r="B6" t="n" s="7">
        <v>230000</v>
      </c>
    </row>
    <row r="7" spans="1:2">
      <c r="A7" t="n" s="5">
        <v>2019</v>
      </c>
      <c r="B7" t="n" s="5">
        <v>170000</v>
      </c>
    </row>
    <row r="8" spans="1:2">
      <c r="A8" t="s" s="4">
        <v>543</v>
      </c>
      <c r="B8" t="n" s="5">
        <v>300000</v>
      </c>
    </row>
    <row r="9" spans="1:2">
      <c r="A9" t="s" s="4">
        <v>112</v>
      </c>
      <c r="B9" t="n" s="7">
        <v>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30"/>
    <col customWidth="1" max="3" min="3" width="30"/>
    <col customWidth="1" max="4" min="4" width="30"/>
    <col customWidth="1" max="5" min="5" width="30"/>
    <col customWidth="1" max="6" min="6" width="21"/>
  </cols>
  <sheetData>
    <row r="1" spans="1:6">
      <c r="A1" t="s" s="1">
        <v>544</v>
      </c>
      <c r="B1" t="s" s="2">
        <v>294</v>
      </c>
      <c r="C1" t="s" s="2">
        <v>71</v>
      </c>
      <c r="D1" t="s" s="2">
        <v>1</v>
      </c>
      <c r="E1" t="s" s="2">
        <v>545</v>
      </c>
    </row>
    <row r="2" spans="1:6">
      <c r="B2" t="s" s="2">
        <v>546</v>
      </c>
      <c r="C2" t="s" s="2">
        <v>546</v>
      </c>
      <c r="D2" t="s" s="2">
        <v>546</v>
      </c>
      <c r="E2" t="s" s="2">
        <v>546</v>
      </c>
      <c r="F2" t="s" s="2">
        <v>357</v>
      </c>
    </row>
    <row r="3" spans="1:6">
      <c r="A3" t="s" s="3">
        <v>547</v>
      </c>
    </row>
    <row r="4" spans="1:6">
      <c r="A4" t="s" s="4">
        <v>48</v>
      </c>
      <c r="B4" t="n" s="7">
        <v>56211</v>
      </c>
      <c r="C4" t="n" s="7">
        <v>56211</v>
      </c>
      <c r="D4" t="n" s="7">
        <v>56211</v>
      </c>
      <c r="E4" t="n" s="7">
        <v>56211</v>
      </c>
      <c r="F4" t="n" s="7">
        <v>13062</v>
      </c>
    </row>
    <row r="5" spans="1:6">
      <c r="A5" t="s" s="4">
        <v>159</v>
      </c>
      <c r="D5" t="n" s="5">
        <v>43832</v>
      </c>
    </row>
    <row r="6" spans="1:6">
      <c r="A6" t="s" s="4">
        <v>359</v>
      </c>
      <c r="B6" t="n" s="5">
        <v>23900</v>
      </c>
      <c r="C6" t="n" s="5">
        <v>23900</v>
      </c>
      <c r="D6" t="n" s="5">
        <v>23900</v>
      </c>
      <c r="E6" t="n" s="5">
        <v>23900</v>
      </c>
    </row>
    <row r="7" spans="1:6">
      <c r="A7" t="s" s="4">
        <v>548</v>
      </c>
    </row>
    <row r="8" spans="1:6">
      <c r="A8" t="s" s="3">
        <v>547</v>
      </c>
    </row>
    <row r="9" spans="1:6">
      <c r="A9" t="s" s="4">
        <v>48</v>
      </c>
      <c r="B9" t="n" s="5">
        <v>19200</v>
      </c>
      <c r="C9" t="n" s="5">
        <v>19200</v>
      </c>
      <c r="D9" t="n" s="5">
        <v>19200</v>
      </c>
      <c r="E9" t="n" s="5">
        <v>19200</v>
      </c>
    </row>
    <row r="10" spans="1:6">
      <c r="A10" t="s" s="4">
        <v>348</v>
      </c>
    </row>
    <row r="11" spans="1:6">
      <c r="A11" t="s" s="3">
        <v>547</v>
      </c>
    </row>
    <row r="12" spans="1:6">
      <c r="A12" t="s" s="4">
        <v>48</v>
      </c>
      <c r="B12" t="n" s="7">
        <v>32300</v>
      </c>
      <c r="C12" t="n" s="5">
        <v>32300</v>
      </c>
      <c r="D12" t="n" s="7">
        <v>32300</v>
      </c>
      <c r="E12" t="n" s="7">
        <v>32300</v>
      </c>
    </row>
    <row r="13" spans="1:6">
      <c r="A13" t="s" s="4">
        <v>159</v>
      </c>
      <c r="C13" t="n" s="7">
        <v>19600</v>
      </c>
    </row>
    <row r="14" spans="1:6">
      <c r="A14" t="s" s="4">
        <v>549</v>
      </c>
      <c r="B14" t="n" s="5">
        <v>2</v>
      </c>
      <c r="C14" t="n" s="5">
        <v>2</v>
      </c>
      <c r="D14" t="n" s="5">
        <v>2</v>
      </c>
      <c r="E14" t="n" s="5">
        <v>2</v>
      </c>
    </row>
    <row r="15" spans="1:6">
      <c r="A15" t="s" s="4">
        <v>550</v>
      </c>
      <c r="B15" t="n" s="7">
        <v>2600</v>
      </c>
      <c r="C15" t="n" s="7">
        <v>2600</v>
      </c>
      <c r="D15" t="n" s="7">
        <v>2600</v>
      </c>
      <c r="E15" t="n" s="7">
        <v>2600</v>
      </c>
    </row>
    <row r="16" spans="1:6">
      <c r="A16" t="s" s="4">
        <v>551</v>
      </c>
      <c r="D16" t="n" s="7">
        <v>1700</v>
      </c>
    </row>
    <row r="17" spans="1:6">
      <c r="A17" t="s" s="4">
        <v>552</v>
      </c>
      <c r="E17" t="n" s="5">
        <v>200</v>
      </c>
    </row>
    <row r="18" spans="1:6">
      <c r="A18" t="s" s="4">
        <v>553</v>
      </c>
      <c r="D18" t="s" s="4">
        <v>554</v>
      </c>
    </row>
    <row r="19" spans="1:6">
      <c r="A19" t="s" s="4">
        <v>555</v>
      </c>
    </row>
    <row r="20" spans="1:6">
      <c r="A20" t="s" s="3">
        <v>547</v>
      </c>
    </row>
    <row r="21" spans="1:6">
      <c r="A21" t="s" s="4">
        <v>159</v>
      </c>
      <c r="C21" t="n" s="5">
        <v>21300</v>
      </c>
    </row>
    <row r="22" spans="1:6">
      <c r="A22" t="s" s="4">
        <v>556</v>
      </c>
    </row>
    <row r="23" spans="1:6">
      <c r="A23" t="s" s="3">
        <v>547</v>
      </c>
    </row>
    <row r="24" spans="1:6">
      <c r="A24" t="s" s="4">
        <v>359</v>
      </c>
      <c r="B24" t="n" s="7">
        <v>4800</v>
      </c>
      <c r="C24" t="n" s="7">
        <v>4800</v>
      </c>
      <c r="D24" t="n" s="7">
        <v>4800</v>
      </c>
      <c r="E24" t="n" s="7">
        <v>4800</v>
      </c>
    </row>
    <row r="25" spans="1:6">
      <c r="A25" t="s" s="4">
        <v>557</v>
      </c>
    </row>
    <row r="26" spans="1:6">
      <c r="A26" t="s" s="3">
        <v>547</v>
      </c>
    </row>
    <row r="27" spans="1:6">
      <c r="A27" t="s" s="4">
        <v>558</v>
      </c>
      <c r="B27" t="n" s="5">
        <v>2018</v>
      </c>
    </row>
    <row r="28" spans="1:6">
      <c r="A28" t="s" s="4">
        <v>559</v>
      </c>
      <c r="B28" t="n" s="7">
        <v>200</v>
      </c>
    </row>
    <row r="29" spans="1:6">
      <c r="A29" t="s" s="4">
        <v>560</v>
      </c>
    </row>
    <row r="30" spans="1:6">
      <c r="A30" t="s" s="3">
        <v>547</v>
      </c>
    </row>
    <row r="31" spans="1:6">
      <c r="A31" t="s" s="4">
        <v>558</v>
      </c>
      <c r="B31" t="n" s="5">
        <v>2019</v>
      </c>
    </row>
    <row r="32" spans="1:6">
      <c r="A32" t="s" s="4">
        <v>559</v>
      </c>
      <c r="B32" t="n" s="7">
        <v>500</v>
      </c>
    </row>
    <row r="33" spans="1:6">
      <c r="A33" t="s" s="4">
        <v>552</v>
      </c>
      <c r="D33" t="n" s="7">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75"/>
    <col customWidth="1" max="3" min="3" width="75"/>
    <col customWidth="1" max="4" min="4" width="25"/>
    <col customWidth="1" max="5" min="5" width="22"/>
    <col customWidth="1" max="6" min="6" width="36"/>
    <col customWidth="1" max="7" min="7" width="53"/>
    <col customWidth="1" max="8" min="8" width="36"/>
    <col customWidth="1" max="9" min="9" width="33"/>
    <col customWidth="1" max="10" min="10" width="11"/>
  </cols>
  <sheetData>
    <row r="1" spans="1:10">
      <c r="A1" t="s" s="1">
        <v>104</v>
      </c>
      <c r="B1" t="s" s="2">
        <v>105</v>
      </c>
      <c r="C1" t="s" s="2">
        <v>106</v>
      </c>
      <c r="D1" t="s" s="2">
        <v>21</v>
      </c>
      <c r="E1" t="s" s="2">
        <v>107</v>
      </c>
      <c r="F1" t="s" s="2">
        <v>108</v>
      </c>
      <c r="G1" t="s" s="2">
        <v>109</v>
      </c>
      <c r="H1" t="s" s="2">
        <v>110</v>
      </c>
      <c r="I1" t="s" s="2">
        <v>111</v>
      </c>
      <c r="J1" t="s" s="2">
        <v>112</v>
      </c>
    </row>
    <row r="2" spans="1:10">
      <c r="A2" t="s" s="4">
        <v>113</v>
      </c>
      <c r="E2" t="n" s="7">
        <v>294</v>
      </c>
      <c r="F2" t="n" s="7">
        <v>324917</v>
      </c>
      <c r="G2" t="n" s="7">
        <v>-22503</v>
      </c>
      <c r="H2" t="n" s="7">
        <v>302708</v>
      </c>
      <c r="I2" t="n" s="7">
        <v>77477</v>
      </c>
      <c r="J2" t="n" s="7">
        <v>380185</v>
      </c>
    </row>
    <row r="3" spans="1:10">
      <c r="A3" t="s" s="4">
        <v>113</v>
      </c>
      <c r="C3" t="n" s="7">
        <v>380185</v>
      </c>
      <c r="D3" t="n" s="7">
        <v>380185</v>
      </c>
    </row>
    <row r="4" spans="1:10">
      <c r="A4" t="s" s="4">
        <v>114</v>
      </c>
      <c r="E4" t="n" s="5">
        <v>29408</v>
      </c>
    </row>
    <row r="5" spans="1:10">
      <c r="A5" t="s" s="4">
        <v>114</v>
      </c>
      <c r="B5" t="n" s="5">
        <v>1</v>
      </c>
      <c r="C5" t="n" s="5">
        <v>36935</v>
      </c>
    </row>
    <row r="6" spans="1:10">
      <c r="A6" t="s" s="4">
        <v>115</v>
      </c>
      <c r="E6" t="n" s="7">
        <v>2</v>
      </c>
      <c r="F6" t="n" s="5">
        <v>-2</v>
      </c>
    </row>
    <row r="7" spans="1:10">
      <c r="A7" t="s" s="4">
        <v>116</v>
      </c>
      <c r="C7" t="n" s="5">
        <v>193</v>
      </c>
      <c r="E7" t="n" s="5">
        <v>193</v>
      </c>
    </row>
    <row r="8" spans="1:10">
      <c r="A8" t="s" s="4">
        <v>117</v>
      </c>
      <c r="C8" t="n" s="7">
        <v>369309</v>
      </c>
      <c r="D8" t="n" s="7">
        <v>369309</v>
      </c>
      <c r="E8" t="n" s="7">
        <v>108</v>
      </c>
      <c r="F8" t="n" s="5">
        <v>331050</v>
      </c>
      <c r="H8" t="n" s="5">
        <v>331158</v>
      </c>
      <c r="I8" t="n" s="5">
        <v>38151</v>
      </c>
      <c r="J8" t="n" s="5">
        <v>369309</v>
      </c>
    </row>
    <row r="9" spans="1:10">
      <c r="A9" t="s" s="4">
        <v>118</v>
      </c>
      <c r="C9" t="n" s="5">
        <v>10750</v>
      </c>
      <c r="E9" t="n" s="5">
        <v>10750</v>
      </c>
    </row>
    <row r="10" spans="1:10">
      <c r="A10" t="s" s="4">
        <v>119</v>
      </c>
      <c r="E10" t="n" s="7">
        <v>5</v>
      </c>
      <c r="F10" t="n" s="5">
        <v>6196</v>
      </c>
      <c r="H10" t="n" s="5">
        <v>6201</v>
      </c>
      <c r="I10" t="n" s="5">
        <v>-6201</v>
      </c>
    </row>
    <row r="11" spans="1:10">
      <c r="A11" t="s" s="4">
        <v>120</v>
      </c>
      <c r="E11" t="n" s="5">
        <v>530</v>
      </c>
    </row>
    <row r="12" spans="1:10">
      <c r="A12" t="s" s="4">
        <v>121</v>
      </c>
      <c r="C12" t="n" s="7">
        <v>3138</v>
      </c>
      <c r="D12" t="n" s="5">
        <v>3138</v>
      </c>
      <c r="F12" t="n" s="5">
        <v>2590</v>
      </c>
      <c r="H12" t="n" s="5">
        <v>2590</v>
      </c>
      <c r="I12" t="n" s="5">
        <v>548</v>
      </c>
      <c r="J12" t="n" s="5">
        <v>3138</v>
      </c>
    </row>
    <row r="13" spans="1:10">
      <c r="A13" t="s" s="4">
        <v>122</v>
      </c>
      <c r="C13" t="n" s="5">
        <v>-24225</v>
      </c>
      <c r="D13" t="n" s="5">
        <v>-24225</v>
      </c>
      <c r="G13" t="n" s="5">
        <v>-24225</v>
      </c>
      <c r="H13" t="n" s="5">
        <v>-24225</v>
      </c>
      <c r="J13" t="n" s="5">
        <v>-24225</v>
      </c>
    </row>
    <row r="14" spans="1:10">
      <c r="A14" t="s" s="4">
        <v>123</v>
      </c>
      <c r="I14" t="n" s="5">
        <v>-4479</v>
      </c>
      <c r="J14" t="n" s="5">
        <v>-4479</v>
      </c>
    </row>
    <row r="15" spans="1:10">
      <c r="A15" t="s" s="4">
        <v>124</v>
      </c>
      <c r="C15" t="n" s="5">
        <v>-4479</v>
      </c>
      <c r="D15" t="n" s="5">
        <v>-4479</v>
      </c>
    </row>
    <row r="16" spans="1:10">
      <c r="A16" t="s" s="4">
        <v>94</v>
      </c>
      <c r="C16" t="n" s="5">
        <v>10557</v>
      </c>
      <c r="D16" t="n" s="5">
        <v>10557</v>
      </c>
      <c r="G16" t="n" s="5">
        <v>8714</v>
      </c>
      <c r="H16" t="n" s="5">
        <v>8714</v>
      </c>
      <c r="I16" t="n" s="5">
        <v>1843</v>
      </c>
      <c r="J16" t="n" s="5">
        <v>10557</v>
      </c>
    </row>
    <row r="17" spans="1:10">
      <c r="A17" t="s" s="4">
        <v>125</v>
      </c>
      <c r="E17" t="n" s="7">
        <v>409</v>
      </c>
      <c r="F17" t="n" s="7">
        <v>664751</v>
      </c>
      <c r="G17" t="n" s="7">
        <v>-38014</v>
      </c>
      <c r="H17" t="n" s="7">
        <v>627146</v>
      </c>
      <c r="I17" t="n" s="7">
        <v>107339</v>
      </c>
      <c r="J17" t="n" s="7">
        <v>734485</v>
      </c>
    </row>
    <row r="18" spans="1:10">
      <c r="A18" t="s" s="4">
        <v>125</v>
      </c>
      <c r="C18" t="n" s="7">
        <v>734485</v>
      </c>
      <c r="D18" t="n" s="7">
        <v>734485</v>
      </c>
    </row>
    <row r="19" spans="1:10">
      <c r="A19" t="s" s="4">
        <v>126</v>
      </c>
      <c r="E19" t="n" s="5">
        <v>40881</v>
      </c>
    </row>
    <row r="20" spans="1:10">
      <c r="A20" t="s" s="4">
        <v>126</v>
      </c>
      <c r="B20" t="n" s="5">
        <v>1</v>
      </c>
      <c r="C20" t="n" s="5">
        <v>478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t="s" s="1">
        <v>561</v>
      </c>
      <c r="B1" t="s" s="2">
        <v>378</v>
      </c>
    </row>
    <row r="2" spans="1:2">
      <c r="A2" t="s" s="3">
        <v>174</v>
      </c>
    </row>
    <row r="3" spans="1:2">
      <c r="A3" t="n" s="5">
        <v>2015</v>
      </c>
      <c r="B3" t="n" s="7">
        <v>6450</v>
      </c>
    </row>
    <row r="4" spans="1:2">
      <c r="A4" t="n" s="5">
        <v>2016</v>
      </c>
      <c r="B4" t="n" s="5">
        <v>12558</v>
      </c>
    </row>
    <row r="5" spans="1:2">
      <c r="A5" t="n" s="5">
        <v>2017</v>
      </c>
      <c r="B5" t="n" s="5">
        <v>12388</v>
      </c>
    </row>
    <row r="6" spans="1:2">
      <c r="A6" t="n" s="5">
        <v>2018</v>
      </c>
      <c r="B6" t="n" s="5">
        <v>8804</v>
      </c>
    </row>
    <row r="7" spans="1:2">
      <c r="A7" t="n" s="5">
        <v>2019</v>
      </c>
      <c r="B7" t="n" s="5">
        <v>2461</v>
      </c>
    </row>
    <row r="8" spans="1:2">
      <c r="A8" t="s" s="4">
        <v>543</v>
      </c>
      <c r="B8" t="n" s="5">
        <v>13550</v>
      </c>
    </row>
    <row r="9" spans="1:2">
      <c r="A9" t="s" s="4">
        <v>562</v>
      </c>
      <c r="B9" t="n" s="7">
        <v>562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t="s" s="1">
        <v>563</v>
      </c>
      <c r="B1" t="s" s="2">
        <v>71</v>
      </c>
      <c r="D1" t="s" s="2">
        <v>1</v>
      </c>
    </row>
    <row r="2" spans="1:7">
      <c r="B2" t="s" s="2">
        <v>2</v>
      </c>
      <c r="C2" t="s" s="2">
        <v>72</v>
      </c>
      <c r="D2" t="s" s="2">
        <v>2</v>
      </c>
      <c r="E2" t="s" s="2">
        <v>72</v>
      </c>
      <c r="F2" t="s" s="2">
        <v>336</v>
      </c>
      <c r="G2" t="s" s="2">
        <v>337</v>
      </c>
    </row>
    <row r="3" spans="1:7">
      <c r="A3" t="s" s="3">
        <v>564</v>
      </c>
    </row>
    <row r="4" spans="1:7">
      <c r="A4" t="s" s="4">
        <v>565</v>
      </c>
      <c r="D4" t="n" s="7">
        <v>0</v>
      </c>
      <c r="E4" t="n" s="7">
        <v>200</v>
      </c>
    </row>
    <row r="5" spans="1:7">
      <c r="A5" t="s" s="4">
        <v>566</v>
      </c>
      <c r="B5" t="n" s="7">
        <v>4799</v>
      </c>
      <c r="C5" t="n" s="7">
        <v>2208</v>
      </c>
      <c r="D5" t="n" s="5">
        <v>10141</v>
      </c>
      <c r="E5" t="n" s="5">
        <v>4273</v>
      </c>
    </row>
    <row r="6" spans="1:7">
      <c r="A6" t="s" s="4">
        <v>344</v>
      </c>
    </row>
    <row r="7" spans="1:7">
      <c r="A7" t="s" s="3">
        <v>564</v>
      </c>
    </row>
    <row r="8" spans="1:7">
      <c r="A8" t="s" s="4">
        <v>567</v>
      </c>
      <c r="B8" t="n" s="5">
        <v>0</v>
      </c>
      <c r="D8" t="n" s="5">
        <v>0</v>
      </c>
    </row>
    <row r="9" spans="1:7">
      <c r="A9" t="s" s="4">
        <v>566</v>
      </c>
      <c r="B9" t="n" s="7">
        <v>0</v>
      </c>
      <c r="C9" t="n" s="7">
        <v>200</v>
      </c>
      <c r="D9" t="n" s="7">
        <v>0</v>
      </c>
      <c r="E9" t="n" s="7">
        <v>300</v>
      </c>
    </row>
    <row r="10" spans="1:7">
      <c r="A10" t="s" s="4">
        <v>568</v>
      </c>
    </row>
    <row r="11" spans="1:7">
      <c r="A11" t="s" s="3">
        <v>564</v>
      </c>
    </row>
    <row r="12" spans="1:7">
      <c r="A12" t="s" s="4">
        <v>569</v>
      </c>
      <c r="D12" t="s" s="4">
        <v>570</v>
      </c>
    </row>
    <row r="13" spans="1:7">
      <c r="A13" t="s" s="4">
        <v>571</v>
      </c>
      <c r="D13" t="s" s="4">
        <v>572</v>
      </c>
    </row>
    <row r="14" spans="1:7">
      <c r="A14" t="s" s="4">
        <v>567</v>
      </c>
      <c r="F14" t="n" s="7">
        <v>150000</v>
      </c>
      <c r="G14" t="n" s="7">
        <v>15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24"/>
    <col customWidth="1" max="5" min="5" width="31"/>
    <col customWidth="1" max="6" min="6" width="20"/>
    <col customWidth="1" max="7" min="7" width="41"/>
    <col customWidth="1" max="8" min="8" width="37"/>
    <col customWidth="1" max="9" min="9" width="31"/>
    <col customWidth="1" max="10" min="10" width="31"/>
    <col customWidth="1" max="11" min="11" width="21"/>
    <col customWidth="1" max="12" min="12" width="39"/>
    <col customWidth="1" max="13" min="13" width="30"/>
    <col customWidth="1" max="14" min="14" width="20"/>
    <col customWidth="1" max="15" min="15" width="30"/>
  </cols>
  <sheetData>
    <row r="1" spans="1:15">
      <c r="A1" t="s" s="1">
        <v>573</v>
      </c>
      <c r="B1" t="s" s="2">
        <v>574</v>
      </c>
      <c r="C1" t="s" s="2">
        <v>575</v>
      </c>
      <c r="D1" t="s" s="2">
        <v>576</v>
      </c>
      <c r="E1" t="s" s="2">
        <v>577</v>
      </c>
      <c r="F1" t="s" s="2">
        <v>578</v>
      </c>
      <c r="G1" t="s" s="2">
        <v>579</v>
      </c>
      <c r="H1" t="s" s="2">
        <v>580</v>
      </c>
      <c r="I1" t="s" s="2">
        <v>581</v>
      </c>
      <c r="J1" t="s" s="2">
        <v>582</v>
      </c>
      <c r="K1" t="s" s="2">
        <v>296</v>
      </c>
      <c r="L1" t="s" s="2">
        <v>583</v>
      </c>
      <c r="M1" t="s" s="2">
        <v>584</v>
      </c>
      <c r="N1" t="s" s="2">
        <v>585</v>
      </c>
      <c r="O1" t="s" s="2">
        <v>586</v>
      </c>
    </row>
    <row r="2" spans="1:15">
      <c r="A2" t="s" s="3">
        <v>587</v>
      </c>
    </row>
    <row r="3" spans="1:15">
      <c r="A3" t="s" s="4">
        <v>588</v>
      </c>
      <c r="L3" t="n" s="5">
        <v>3</v>
      </c>
    </row>
    <row r="4" spans="1:15">
      <c r="A4" t="s" s="4">
        <v>589</v>
      </c>
      <c r="H4" t="s" s="4">
        <v>590</v>
      </c>
    </row>
    <row r="5" spans="1:15">
      <c r="A5" t="s" s="4">
        <v>591</v>
      </c>
      <c r="O5" t="n" s="5">
        <v>5000000</v>
      </c>
    </row>
    <row r="6" spans="1:15">
      <c r="A6" t="s" s="4">
        <v>592</v>
      </c>
      <c r="H6" t="n" s="7">
        <v>166400000</v>
      </c>
    </row>
    <row r="7" spans="1:15">
      <c r="A7" t="s" s="4">
        <v>593</v>
      </c>
      <c r="H7" t="n" s="5">
        <v>166400000</v>
      </c>
    </row>
    <row r="8" spans="1:15">
      <c r="A8" t="s" s="4">
        <v>594</v>
      </c>
      <c r="E8" t="n" s="5">
        <v>50</v>
      </c>
      <c r="G8" t="n" s="5">
        <v>50</v>
      </c>
      <c r="L8" t="n" s="5">
        <v>50</v>
      </c>
    </row>
    <row r="9" spans="1:15">
      <c r="A9" t="s" s="4">
        <v>595</v>
      </c>
      <c r="E9" t="n" s="7">
        <v>16800000</v>
      </c>
      <c r="G9" t="n" s="7">
        <v>16800000</v>
      </c>
      <c r="L9" t="n" s="7">
        <v>16800000</v>
      </c>
    </row>
    <row r="10" spans="1:15">
      <c r="A10" t="s" s="4">
        <v>596</v>
      </c>
      <c r="L10" t="s" s="4">
        <v>480</v>
      </c>
    </row>
    <row r="11" spans="1:15">
      <c r="A11" t="s" s="4">
        <v>597</v>
      </c>
      <c r="E11" t="n" s="7">
        <v>44100000</v>
      </c>
      <c r="G11" t="n" s="5">
        <v>44100000</v>
      </c>
      <c r="L11" t="n" s="7">
        <v>44100000</v>
      </c>
    </row>
    <row r="12" spans="1:15">
      <c r="A12" t="s" s="4">
        <v>598</v>
      </c>
      <c r="G12" t="n" s="7">
        <v>13400000</v>
      </c>
      <c r="H12" t="n" s="7">
        <v>10700000</v>
      </c>
      <c r="I12" t="n" s="7">
        <v>10700000</v>
      </c>
      <c r="J12" t="n" s="7">
        <v>9000000</v>
      </c>
    </row>
    <row r="13" spans="1:15">
      <c r="A13" t="s" s="4">
        <v>599</v>
      </c>
      <c r="G13" t="n" s="8">
        <v>0.32</v>
      </c>
      <c r="H13" t="n" s="8">
        <v>0.29</v>
      </c>
      <c r="I13" t="n" s="8">
        <v>0.29</v>
      </c>
      <c r="J13" t="n" s="8">
        <v>0.24</v>
      </c>
    </row>
    <row r="14" spans="1:15">
      <c r="A14" t="s" s="4">
        <v>600</v>
      </c>
      <c r="G14" t="n" s="8">
        <v>0.32</v>
      </c>
      <c r="H14" t="n" s="8">
        <v>0.29</v>
      </c>
      <c r="I14" t="n" s="8">
        <v>0.29</v>
      </c>
      <c r="J14" t="n" s="8">
        <v>0.24</v>
      </c>
    </row>
    <row r="15" spans="1:15">
      <c r="A15" t="s" s="4">
        <v>601</v>
      </c>
      <c r="G15" t="s" s="4">
        <v>602</v>
      </c>
      <c r="H15" t="s" s="4">
        <v>603</v>
      </c>
      <c r="I15" t="s" s="4">
        <v>604</v>
      </c>
      <c r="J15" t="s" s="4">
        <v>605</v>
      </c>
    </row>
    <row r="16" spans="1:15">
      <c r="A16" t="s" s="4">
        <v>302</v>
      </c>
      <c r="K16" t="n" s="7">
        <v>279000000</v>
      </c>
    </row>
    <row r="17" spans="1:15">
      <c r="A17" t="s" s="4">
        <v>606</v>
      </c>
    </row>
    <row r="18" spans="1:15">
      <c r="A18" t="s" s="3">
        <v>587</v>
      </c>
    </row>
    <row r="19" spans="1:15">
      <c r="A19" t="s" s="4">
        <v>607</v>
      </c>
      <c r="E19" t="n" s="5">
        <v>250000</v>
      </c>
      <c r="G19" t="n" s="5">
        <v>250000</v>
      </c>
      <c r="L19" t="n" s="5">
        <v>250000</v>
      </c>
    </row>
    <row r="20" spans="1:15">
      <c r="A20" t="s" s="4">
        <v>608</v>
      </c>
    </row>
    <row r="21" spans="1:15">
      <c r="A21" t="s" s="3">
        <v>587</v>
      </c>
    </row>
    <row r="22" spans="1:15">
      <c r="A22" t="s" s="4">
        <v>609</v>
      </c>
      <c r="E22" t="n" s="5">
        <v>1050000</v>
      </c>
    </row>
    <row r="23" spans="1:15">
      <c r="A23" t="s" s="4">
        <v>610</v>
      </c>
    </row>
    <row r="24" spans="1:15">
      <c r="A24" t="s" s="3">
        <v>587</v>
      </c>
    </row>
    <row r="25" spans="1:15">
      <c r="A25" t="s" s="4">
        <v>611</v>
      </c>
      <c r="H25" t="n" s="5">
        <v>4350000</v>
      </c>
    </row>
    <row r="26" spans="1:15">
      <c r="A26" t="s" s="4">
        <v>612</v>
      </c>
      <c r="O26" t="n" s="8">
        <v>34.75</v>
      </c>
    </row>
    <row r="27" spans="1:15">
      <c r="A27" t="s" s="4">
        <v>613</v>
      </c>
    </row>
    <row r="28" spans="1:15">
      <c r="A28" t="s" s="3">
        <v>587</v>
      </c>
    </row>
    <row r="29" spans="1:15">
      <c r="A29" t="s" s="4">
        <v>598</v>
      </c>
      <c r="I29" t="n" s="7">
        <v>200000</v>
      </c>
    </row>
    <row r="30" spans="1:15">
      <c r="A30" t="s" s="4">
        <v>614</v>
      </c>
    </row>
    <row r="31" spans="1:15">
      <c r="A31" t="s" s="3">
        <v>587</v>
      </c>
    </row>
    <row r="32" spans="1:15">
      <c r="A32" t="s" s="4">
        <v>615</v>
      </c>
      <c r="E32" t="n" s="5">
        <v>600000</v>
      </c>
      <c r="G32" t="n" s="5">
        <v>600000</v>
      </c>
      <c r="L32" t="n" s="5">
        <v>600000</v>
      </c>
    </row>
    <row r="33" spans="1:15">
      <c r="A33" t="s" s="4">
        <v>616</v>
      </c>
    </row>
    <row r="34" spans="1:15">
      <c r="A34" t="s" s="3">
        <v>587</v>
      </c>
    </row>
    <row r="35" spans="1:15">
      <c r="A35" t="s" s="4">
        <v>615</v>
      </c>
      <c r="E35" t="n" s="5">
        <v>100000</v>
      </c>
      <c r="G35" t="n" s="5">
        <v>100000</v>
      </c>
      <c r="L35" t="n" s="5">
        <v>100000</v>
      </c>
    </row>
    <row r="36" spans="1:15">
      <c r="A36" t="s" s="4">
        <v>24</v>
      </c>
    </row>
    <row r="37" spans="1:15">
      <c r="A37" t="s" s="3">
        <v>587</v>
      </c>
    </row>
    <row r="38" spans="1:15">
      <c r="A38" t="s" s="4">
        <v>612</v>
      </c>
      <c r="M38" t="n" s="7">
        <v>37</v>
      </c>
    </row>
    <row r="39" spans="1:15">
      <c r="A39" t="s" s="4">
        <v>609</v>
      </c>
      <c r="E39" t="n" s="5">
        <v>5750000</v>
      </c>
    </row>
    <row r="40" spans="1:15">
      <c r="A40" t="s" s="4">
        <v>302</v>
      </c>
      <c r="E40" t="n" s="7">
        <v>203700000</v>
      </c>
    </row>
    <row r="41" spans="1:15">
      <c r="A41" t="s" s="4">
        <v>617</v>
      </c>
    </row>
    <row r="42" spans="1:15">
      <c r="A42" t="s" s="3">
        <v>587</v>
      </c>
    </row>
    <row r="43" spans="1:15">
      <c r="A43" t="s" s="4">
        <v>618</v>
      </c>
      <c r="L43" t="s" s="4">
        <v>619</v>
      </c>
    </row>
    <row r="44" spans="1:15">
      <c r="A44" t="s" s="4">
        <v>620</v>
      </c>
    </row>
    <row r="45" spans="1:15">
      <c r="A45" t="s" s="3">
        <v>587</v>
      </c>
    </row>
    <row r="46" spans="1:15">
      <c r="A46" t="s" s="4">
        <v>621</v>
      </c>
      <c r="H46" t="n" s="5">
        <v>1402500</v>
      </c>
    </row>
    <row r="47" spans="1:15">
      <c r="A47" t="s" s="4">
        <v>21</v>
      </c>
    </row>
    <row r="48" spans="1:15">
      <c r="A48" t="s" s="3">
        <v>587</v>
      </c>
    </row>
    <row r="49" spans="1:15">
      <c r="A49" t="s" s="4">
        <v>622</v>
      </c>
      <c r="L49" t="s" s="4">
        <v>623</v>
      </c>
    </row>
    <row r="50" spans="1:15">
      <c r="A50" t="s" s="4">
        <v>624</v>
      </c>
    </row>
    <row r="51" spans="1:15">
      <c r="A51" t="s" s="3">
        <v>587</v>
      </c>
    </row>
    <row r="52" spans="1:15">
      <c r="A52" t="s" s="4">
        <v>599</v>
      </c>
      <c r="D52" t="n" s="8">
        <v>0.32</v>
      </c>
    </row>
    <row r="53" spans="1:15">
      <c r="A53" t="s" s="4">
        <v>601</v>
      </c>
      <c r="B53" t="s" s="4">
        <v>625</v>
      </c>
      <c r="C53" t="s" s="4">
        <v>626</v>
      </c>
    </row>
    <row r="54" spans="1:15">
      <c r="A54" t="s" s="4">
        <v>627</v>
      </c>
      <c r="B54" t="s" s="4">
        <v>628</v>
      </c>
    </row>
    <row r="55" spans="1:15">
      <c r="A55" t="s" s="4">
        <v>629</v>
      </c>
      <c r="B55" t="n" s="8">
        <v>0.32</v>
      </c>
    </row>
    <row r="56" spans="1:15">
      <c r="A56" t="s" s="4">
        <v>622</v>
      </c>
      <c r="B56" t="s" s="4">
        <v>630</v>
      </c>
    </row>
    <row r="57" spans="1:15">
      <c r="A57" t="s" s="4">
        <v>631</v>
      </c>
    </row>
    <row r="58" spans="1:15">
      <c r="A58" t="s" s="3">
        <v>587</v>
      </c>
    </row>
    <row r="59" spans="1:15">
      <c r="A59" t="s" s="4">
        <v>632</v>
      </c>
      <c r="M59" t="n" s="5">
        <v>1250000</v>
      </c>
    </row>
    <row r="60" spans="1:15">
      <c r="A60" t="s" s="4">
        <v>633</v>
      </c>
    </row>
    <row r="61" spans="1:15">
      <c r="A61" t="s" s="3">
        <v>587</v>
      </c>
    </row>
    <row r="62" spans="1:15">
      <c r="A62" t="s" s="4">
        <v>634</v>
      </c>
      <c r="E62" t="n" s="5">
        <v>40</v>
      </c>
    </row>
    <row r="63" spans="1:15">
      <c r="A63" t="s" s="4">
        <v>635</v>
      </c>
    </row>
    <row r="64" spans="1:15">
      <c r="A64" t="s" s="3">
        <v>587</v>
      </c>
    </row>
    <row r="65" spans="1:15">
      <c r="A65" t="s" s="4">
        <v>634</v>
      </c>
      <c r="E65" t="n" s="7">
        <v>2000</v>
      </c>
    </row>
    <row r="66" spans="1:15">
      <c r="A66" t="s" s="4">
        <v>636</v>
      </c>
    </row>
    <row r="67" spans="1:15">
      <c r="A67" t="s" s="3">
        <v>587</v>
      </c>
    </row>
    <row r="68" spans="1:15">
      <c r="A68" t="s" s="4">
        <v>615</v>
      </c>
      <c r="E68" t="n" s="5">
        <v>400000</v>
      </c>
      <c r="G68" t="n" s="5">
        <v>400000</v>
      </c>
      <c r="L68" t="n" s="5">
        <v>400000</v>
      </c>
    </row>
    <row r="69" spans="1:15">
      <c r="A69" t="s" s="4">
        <v>637</v>
      </c>
    </row>
    <row r="70" spans="1:15">
      <c r="A70" t="s" s="3">
        <v>587</v>
      </c>
    </row>
    <row r="71" spans="1:15">
      <c r="A71" t="s" s="4">
        <v>615</v>
      </c>
      <c r="E71" t="n" s="5">
        <v>400000</v>
      </c>
      <c r="G71" t="n" s="5">
        <v>400000</v>
      </c>
      <c r="L71" t="n" s="5">
        <v>400000</v>
      </c>
    </row>
    <row r="72" spans="1:15">
      <c r="A72" t="s" s="4">
        <v>638</v>
      </c>
    </row>
    <row r="73" spans="1:15">
      <c r="A73" t="s" s="3">
        <v>587</v>
      </c>
    </row>
    <row r="74" spans="1:15">
      <c r="A74" t="s" s="4">
        <v>639</v>
      </c>
      <c r="E74" t="n" s="5">
        <v>4750000</v>
      </c>
      <c r="G74" t="n" s="5">
        <v>4750000</v>
      </c>
      <c r="L74" t="n" s="5">
        <v>4750000</v>
      </c>
      <c r="N74" t="n" s="5">
        <v>1750000</v>
      </c>
    </row>
    <row r="75" spans="1:15">
      <c r="A75" t="s" s="4">
        <v>640</v>
      </c>
      <c r="F75" t="n" s="5">
        <v>3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641</v>
      </c>
      <c r="C1" t="s" s="2">
        <v>112</v>
      </c>
    </row>
    <row r="2" spans="1:3">
      <c r="A2" t="s" s="4">
        <v>638</v>
      </c>
    </row>
    <row r="3" spans="1:3">
      <c r="A3" t="s" s="3">
        <v>642</v>
      </c>
    </row>
    <row r="4" spans="1:3">
      <c r="A4" t="s" s="4">
        <v>643</v>
      </c>
      <c r="C4" t="n" s="8">
        <v>22.87</v>
      </c>
    </row>
    <row r="5" spans="1:3">
      <c r="A5" t="s" s="4">
        <v>644</v>
      </c>
      <c r="C5" t="n" s="11">
        <v>36.14</v>
      </c>
    </row>
    <row r="6" spans="1:3">
      <c r="A6" t="s" s="4">
        <v>645</v>
      </c>
      <c r="B6" t="s" s="4">
        <v>102</v>
      </c>
      <c r="C6" t="n" s="8">
        <v>21.8</v>
      </c>
    </row>
    <row r="7" spans="1:3">
      <c r="A7" t="s" s="4">
        <v>646</v>
      </c>
      <c r="B7" t="s" s="4">
        <v>453</v>
      </c>
    </row>
    <row r="8" spans="1:3">
      <c r="A8" t="s" s="4">
        <v>647</v>
      </c>
      <c r="B8" t="s" s="4">
        <v>455</v>
      </c>
      <c r="C8" t="n" s="7">
        <v>21</v>
      </c>
    </row>
    <row r="9" spans="1:3">
      <c r="A9" t="s" s="4">
        <v>648</v>
      </c>
      <c r="C9" t="n" s="11">
        <v>27.61</v>
      </c>
    </row>
    <row r="10" spans="1:3">
      <c r="A10" t="s" s="4">
        <v>649</v>
      </c>
      <c r="C10" t="n" s="11">
        <v>4.1</v>
      </c>
    </row>
    <row r="11" spans="1:3">
      <c r="A11" t="s" s="4">
        <v>650</v>
      </c>
      <c r="C11" t="n" s="11">
        <v>8.02</v>
      </c>
    </row>
    <row r="12" spans="1:3">
      <c r="A12" t="s" s="4">
        <v>651</v>
      </c>
      <c r="B12" t="s" s="4">
        <v>102</v>
      </c>
      <c r="C12" t="n" s="8">
        <v>3.8</v>
      </c>
    </row>
    <row r="13" spans="1:3">
      <c r="A13" t="s" s="4">
        <v>652</v>
      </c>
      <c r="B13" t="s" s="4">
        <v>453</v>
      </c>
    </row>
    <row r="14" spans="1:3">
      <c r="A14" t="s" s="4">
        <v>653</v>
      </c>
      <c r="B14" t="s" s="4">
        <v>455</v>
      </c>
      <c r="C14" t="n" s="8">
        <v>3.52</v>
      </c>
    </row>
    <row r="15" spans="1:3">
      <c r="A15" t="s" s="4">
        <v>654</v>
      </c>
      <c r="C15" t="n" s="11">
        <v>5.5</v>
      </c>
    </row>
    <row r="16" spans="1:3">
      <c r="A16" t="s" s="4">
        <v>655</v>
      </c>
      <c r="C16" t="n" s="11">
        <v>29.13</v>
      </c>
    </row>
    <row r="17" spans="1:3">
      <c r="A17" t="s" s="4">
        <v>656</v>
      </c>
      <c r="C17" t="n" s="11">
        <v>35.95</v>
      </c>
    </row>
    <row r="18" spans="1:3">
      <c r="A18" t="s" s="4">
        <v>657</v>
      </c>
      <c r="B18" t="s" s="4">
        <v>102</v>
      </c>
      <c r="C18" t="n" s="8">
        <v>23.26</v>
      </c>
    </row>
    <row r="19" spans="1:3">
      <c r="A19" t="s" s="4">
        <v>658</v>
      </c>
      <c r="B19" t="s" s="4">
        <v>453</v>
      </c>
    </row>
    <row r="20" spans="1:3">
      <c r="A20" t="s" s="4">
        <v>659</v>
      </c>
      <c r="B20" t="s" s="4">
        <v>455</v>
      </c>
      <c r="C20" t="n" s="8">
        <v>23.92</v>
      </c>
    </row>
    <row r="21" spans="1:3">
      <c r="A21" t="s" s="4">
        <v>660</v>
      </c>
      <c r="C21" t="n" s="8">
        <v>32.7</v>
      </c>
    </row>
    <row r="22" spans="1:3">
      <c r="A22" t="s" s="4">
        <v>661</v>
      </c>
    </row>
    <row r="23" spans="1:3">
      <c r="A23" t="s" s="3">
        <v>642</v>
      </c>
    </row>
    <row r="24" spans="1:3">
      <c r="A24" t="s" s="4">
        <v>662</v>
      </c>
      <c r="C24" t="n" s="5">
        <v>584949</v>
      </c>
    </row>
    <row r="25" spans="1:3">
      <c r="A25" t="s" s="4">
        <v>663</v>
      </c>
      <c r="C25" t="n" s="5">
        <v>312997</v>
      </c>
    </row>
    <row r="26" spans="1:3">
      <c r="A26" t="s" s="4">
        <v>664</v>
      </c>
      <c r="B26" t="s" s="4">
        <v>102</v>
      </c>
      <c r="C26" t="n" s="5">
        <v>-8843</v>
      </c>
    </row>
    <row r="27" spans="1:3">
      <c r="A27" t="s" s="4">
        <v>665</v>
      </c>
      <c r="B27" t="s" s="4">
        <v>453</v>
      </c>
    </row>
    <row r="28" spans="1:3">
      <c r="A28" t="s" s="4">
        <v>666</v>
      </c>
      <c r="B28" t="s" s="4">
        <v>455</v>
      </c>
      <c r="C28" t="n" s="5">
        <v>-8594</v>
      </c>
    </row>
    <row r="29" spans="1:3">
      <c r="A29" t="s" s="4">
        <v>667</v>
      </c>
      <c r="C29" t="n" s="5">
        <v>880509</v>
      </c>
    </row>
    <row r="30" spans="1:3">
      <c r="A30" t="s" s="4">
        <v>668</v>
      </c>
    </row>
    <row r="31" spans="1:3">
      <c r="A31" t="s" s="3">
        <v>642</v>
      </c>
    </row>
    <row r="32" spans="1:3">
      <c r="A32" t="s" s="4">
        <v>669</v>
      </c>
      <c r="C32" t="n" s="5">
        <v>246785</v>
      </c>
    </row>
    <row r="33" spans="1:3">
      <c r="A33" t="s" s="4">
        <v>670</v>
      </c>
      <c r="C33" t="n" s="5">
        <v>186070</v>
      </c>
    </row>
    <row r="34" spans="1:3">
      <c r="A34" t="s" s="4">
        <v>671</v>
      </c>
      <c r="B34" t="s" s="4">
        <v>102</v>
      </c>
      <c r="C34" t="n" s="5">
        <v>-20453</v>
      </c>
    </row>
    <row r="35" spans="1:3">
      <c r="A35" t="s" s="4">
        <v>672</v>
      </c>
      <c r="B35" t="s" s="4">
        <v>453</v>
      </c>
    </row>
    <row r="36" spans="1:3">
      <c r="A36" t="s" s="4">
        <v>673</v>
      </c>
      <c r="B36" t="s" s="4">
        <v>455</v>
      </c>
      <c r="C36" t="n" s="5">
        <v>-9625</v>
      </c>
    </row>
    <row r="37" spans="1:3">
      <c r="A37" t="s" s="4">
        <v>674</v>
      </c>
      <c r="C37" t="n" s="5">
        <v>402777</v>
      </c>
    </row>
    <row r="38" spans="1:3">
      <c r="A38" t="s" s="4">
        <v>675</v>
      </c>
    </row>
    <row r="39" spans="1:3">
      <c r="A39" t="s" s="3">
        <v>642</v>
      </c>
    </row>
    <row r="40" spans="1:3">
      <c r="A40" t="s" s="4">
        <v>643</v>
      </c>
      <c r="C40" t="n" s="8">
        <v>23.49</v>
      </c>
    </row>
    <row r="41" spans="1:3">
      <c r="A41" t="s" s="4">
        <v>644</v>
      </c>
    </row>
    <row r="42" spans="1:3">
      <c r="A42" t="s" s="4">
        <v>645</v>
      </c>
      <c r="B42" t="s" s="4">
        <v>102</v>
      </c>
      <c r="C42" t="n" s="8">
        <v>20.62</v>
      </c>
    </row>
    <row r="43" spans="1:3">
      <c r="A43" t="s" s="4">
        <v>646</v>
      </c>
      <c r="B43" t="s" s="4">
        <v>453</v>
      </c>
    </row>
    <row r="44" spans="1:3">
      <c r="A44" t="s" s="4">
        <v>647</v>
      </c>
      <c r="B44" t="s" s="4">
        <v>455</v>
      </c>
    </row>
    <row r="45" spans="1:3">
      <c r="A45" t="s" s="4">
        <v>648</v>
      </c>
      <c r="C45" t="n" s="8">
        <v>23.58</v>
      </c>
    </row>
    <row r="46" spans="1:3">
      <c r="A46" t="s" s="4">
        <v>649</v>
      </c>
      <c r="C46" t="n" s="8">
        <v>3.75</v>
      </c>
    </row>
    <row r="47" spans="1:3">
      <c r="A47" t="s" s="4">
        <v>650</v>
      </c>
    </row>
    <row r="48" spans="1:3">
      <c r="A48" t="s" s="4">
        <v>651</v>
      </c>
      <c r="B48" t="s" s="4">
        <v>102</v>
      </c>
      <c r="C48" t="n" s="8">
        <v>4.74</v>
      </c>
    </row>
    <row r="49" spans="1:3">
      <c r="A49" t="s" s="4">
        <v>652</v>
      </c>
      <c r="B49" t="s" s="4">
        <v>453</v>
      </c>
    </row>
    <row r="50" spans="1:3">
      <c r="A50" t="s" s="4">
        <v>653</v>
      </c>
      <c r="B50" t="s" s="4">
        <v>455</v>
      </c>
    </row>
    <row r="51" spans="1:3">
      <c r="A51" t="s" s="4">
        <v>654</v>
      </c>
      <c r="C51" t="n" s="8">
        <v>3.72</v>
      </c>
    </row>
    <row r="52" spans="1:3">
      <c r="A52" t="s" s="4">
        <v>655</v>
      </c>
      <c r="C52" t="n" s="8">
        <v>23.49</v>
      </c>
    </row>
    <row r="53" spans="1:3">
      <c r="A53" t="s" s="4">
        <v>656</v>
      </c>
    </row>
    <row r="54" spans="1:3">
      <c r="A54" t="s" s="4">
        <v>657</v>
      </c>
      <c r="B54" t="s" s="4">
        <v>102</v>
      </c>
    </row>
    <row r="55" spans="1:3">
      <c r="A55" t="s" s="4">
        <v>658</v>
      </c>
      <c r="B55" t="s" s="4">
        <v>453</v>
      </c>
      <c r="C55" t="n" s="7">
        <v>25</v>
      </c>
    </row>
    <row r="56" spans="1:3">
      <c r="A56" t="s" s="4">
        <v>659</v>
      </c>
      <c r="B56" t="s" s="4">
        <v>455</v>
      </c>
    </row>
    <row r="57" spans="1:3">
      <c r="A57" t="s" s="4">
        <v>660</v>
      </c>
      <c r="C57" t="n" s="8">
        <v>23.03</v>
      </c>
    </row>
    <row r="58" spans="1:3">
      <c r="A58" t="s" s="4">
        <v>636</v>
      </c>
    </row>
    <row r="59" spans="1:3">
      <c r="A59" t="s" s="3">
        <v>642</v>
      </c>
    </row>
    <row r="60" spans="1:3">
      <c r="A60" t="s" s="4">
        <v>676</v>
      </c>
      <c r="C60" t="n" s="5">
        <v>9625</v>
      </c>
    </row>
    <row r="61" spans="1:3">
      <c r="A61" t="s" s="4">
        <v>614</v>
      </c>
    </row>
    <row r="62" spans="1:3">
      <c r="A62" t="s" s="3">
        <v>642</v>
      </c>
    </row>
    <row r="63" spans="1:3">
      <c r="A63" t="s" s="4">
        <v>667</v>
      </c>
      <c r="C63" t="n" s="5">
        <v>600000</v>
      </c>
    </row>
    <row r="64" spans="1:3">
      <c r="A64" t="s" s="4">
        <v>677</v>
      </c>
    </row>
    <row r="65" spans="1:3">
      <c r="A65" t="s" s="3">
        <v>642</v>
      </c>
    </row>
    <row r="66" spans="1:3">
      <c r="A66" t="s" s="4">
        <v>662</v>
      </c>
      <c r="C66" t="n" s="5">
        <v>1518717</v>
      </c>
    </row>
    <row r="67" spans="1:3">
      <c r="A67" t="s" s="4">
        <v>663</v>
      </c>
    </row>
    <row r="68" spans="1:3">
      <c r="A68" t="s" s="4">
        <v>664</v>
      </c>
      <c r="B68" t="s" s="4">
        <v>102</v>
      </c>
      <c r="C68" t="n" s="5">
        <v>-46170</v>
      </c>
    </row>
    <row r="69" spans="1:3">
      <c r="A69" t="s" s="4">
        <v>665</v>
      </c>
      <c r="B69" t="s" s="4">
        <v>453</v>
      </c>
    </row>
    <row r="70" spans="1:3">
      <c r="A70" t="s" s="4">
        <v>666</v>
      </c>
      <c r="B70" t="s" s="4">
        <v>455</v>
      </c>
    </row>
    <row r="71" spans="1:3">
      <c r="A71" t="s" s="4">
        <v>667</v>
      </c>
      <c r="C71" t="n" s="5">
        <v>1472547</v>
      </c>
    </row>
    <row r="72" spans="1:3">
      <c r="A72" t="s" s="4">
        <v>616</v>
      </c>
    </row>
    <row r="73" spans="1:3">
      <c r="A73" t="s" s="3">
        <v>642</v>
      </c>
    </row>
    <row r="74" spans="1:3">
      <c r="A74" t="s" s="4">
        <v>667</v>
      </c>
      <c r="C74" t="n" s="5">
        <v>100000</v>
      </c>
    </row>
    <row r="75" spans="1:3">
      <c r="A75" t="s" s="4">
        <v>678</v>
      </c>
    </row>
    <row r="76" spans="1:3">
      <c r="A76" t="s" s="3">
        <v>642</v>
      </c>
    </row>
    <row r="77" spans="1:3">
      <c r="A77" t="s" s="4">
        <v>669</v>
      </c>
      <c r="C77" t="n" s="5">
        <v>74625</v>
      </c>
    </row>
    <row r="78" spans="1:3">
      <c r="A78" t="s" s="4">
        <v>670</v>
      </c>
    </row>
    <row r="79" spans="1:3">
      <c r="A79" t="s" s="4">
        <v>671</v>
      </c>
      <c r="B79" t="s" s="4">
        <v>102</v>
      </c>
    </row>
    <row r="80" spans="1:3">
      <c r="A80" t="s" s="4">
        <v>672</v>
      </c>
      <c r="B80" t="s" s="4">
        <v>453</v>
      </c>
      <c r="C80" t="n" s="5">
        <v>-17375</v>
      </c>
    </row>
    <row r="81" spans="1:3">
      <c r="A81" t="s" s="4">
        <v>673</v>
      </c>
      <c r="B81" t="s" s="4">
        <v>455</v>
      </c>
    </row>
    <row r="82" spans="1:3">
      <c r="A82" t="s" s="4">
        <v>674</v>
      </c>
      <c r="C82" t="n" s="5">
        <v>57250</v>
      </c>
    </row>
    <row r="83" spans="1:3">
      <c r="A83" t="n"/>
    </row>
    <row r="84" spans="1:3">
      <c r="A84" t="s" s="4">
        <v>102</v>
      </c>
      <c r="B84" t="s" s="4">
        <v>679</v>
      </c>
    </row>
    <row r="85" spans="1:3">
      <c r="A85" t="s" s="4">
        <v>453</v>
      </c>
      <c r="B85" t="s" s="4">
        <v>680</v>
      </c>
    </row>
    <row r="86" spans="1:3">
      <c r="A86" t="s" s="4">
        <v>455</v>
      </c>
      <c r="B86" t="s" s="4">
        <v>681</v>
      </c>
    </row>
  </sheetData>
  <mergeCells count="2">
    <mergeCell ref="A1:B1"/>
    <mergeCell ref="A83:B8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t="s" s="1">
        <v>682</v>
      </c>
      <c r="B1" t="s" s="2">
        <v>112</v>
      </c>
      <c r="C1" t="s" s="2">
        <v>112</v>
      </c>
    </row>
    <row r="2" spans="1:3">
      <c r="A2" t="s" s="3">
        <v>642</v>
      </c>
    </row>
    <row r="3" spans="1:3">
      <c r="A3" t="s" s="4">
        <v>683</v>
      </c>
      <c r="B3" t="s" s="4">
        <v>684</v>
      </c>
      <c r="C3" t="s" s="4">
        <v>684</v>
      </c>
    </row>
    <row r="4" spans="1:3">
      <c r="A4" t="s" s="4">
        <v>685</v>
      </c>
    </row>
    <row r="5" spans="1:3">
      <c r="A5" t="s" s="3">
        <v>642</v>
      </c>
    </row>
    <row r="6" spans="1:3">
      <c r="A6" t="s" s="4">
        <v>686</v>
      </c>
      <c r="B6" t="n" s="8">
        <v>35.81</v>
      </c>
      <c r="C6" t="n" s="8">
        <v>35.81</v>
      </c>
    </row>
    <row r="7" spans="1:3">
      <c r="A7" t="s" s="4">
        <v>687</v>
      </c>
      <c r="B7" t="n" s="7">
        <v>8</v>
      </c>
      <c r="C7" t="n" s="7">
        <v>8</v>
      </c>
    </row>
    <row r="8" spans="1:3">
      <c r="A8" t="s" s="4">
        <v>688</v>
      </c>
      <c r="B8" t="s" s="4">
        <v>689</v>
      </c>
      <c r="C8" t="s" s="4">
        <v>689</v>
      </c>
    </row>
    <row r="9" spans="1:3">
      <c r="A9" t="s" s="4">
        <v>690</v>
      </c>
      <c r="B9" t="s" s="4">
        <v>691</v>
      </c>
      <c r="C9" t="s" s="4">
        <v>691</v>
      </c>
    </row>
    <row r="10" spans="1:3">
      <c r="A10" t="s" s="4">
        <v>692</v>
      </c>
      <c r="B10" t="s" s="4">
        <v>693</v>
      </c>
      <c r="C10" t="s" s="4">
        <v>693</v>
      </c>
    </row>
    <row r="11" spans="1:3">
      <c r="A11" t="s" s="4">
        <v>518</v>
      </c>
    </row>
    <row r="12" spans="1:3">
      <c r="A12" t="s" s="3">
        <v>642</v>
      </c>
    </row>
    <row r="13" spans="1:3">
      <c r="A13" t="s" s="4">
        <v>686</v>
      </c>
      <c r="B13" t="n" s="8">
        <v>37.64</v>
      </c>
      <c r="C13" t="n" s="8">
        <v>37.64</v>
      </c>
    </row>
    <row r="14" spans="1:3">
      <c r="A14" t="s" s="4">
        <v>687</v>
      </c>
      <c r="B14" t="n" s="8">
        <v>8.050000000000001</v>
      </c>
      <c r="C14" t="n" s="8">
        <v>8.050000000000001</v>
      </c>
    </row>
    <row r="15" spans="1:3">
      <c r="A15" t="s" s="4">
        <v>688</v>
      </c>
      <c r="B15" t="s" s="4">
        <v>694</v>
      </c>
      <c r="C15" t="s" s="4">
        <v>694</v>
      </c>
    </row>
    <row r="16" spans="1:3">
      <c r="A16" t="s" s="4">
        <v>690</v>
      </c>
      <c r="B16" t="s" s="4">
        <v>695</v>
      </c>
      <c r="C16" t="s" s="4">
        <v>695</v>
      </c>
    </row>
    <row r="17" spans="1:3">
      <c r="A17" t="s" s="4">
        <v>692</v>
      </c>
      <c r="B17" t="s" s="4">
        <v>696</v>
      </c>
      <c r="C17" t="s" s="4">
        <v>6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r="1" spans="1:2">
      <c r="A1" t="s" s="1">
        <v>697</v>
      </c>
      <c r="B1" t="s" s="2">
        <v>112</v>
      </c>
    </row>
    <row r="2" spans="1:2">
      <c r="A2" t="s" s="4">
        <v>698</v>
      </c>
    </row>
    <row r="3" spans="1:2">
      <c r="A3" t="s" s="3">
        <v>642</v>
      </c>
    </row>
    <row r="4" spans="1:2">
      <c r="A4" t="s" s="4">
        <v>699</v>
      </c>
      <c r="B4" t="n" s="5">
        <v>1529797</v>
      </c>
    </row>
    <row r="5" spans="1:2">
      <c r="A5" t="s" s="4">
        <v>700</v>
      </c>
    </row>
    <row r="6" spans="1:2">
      <c r="A6" t="s" s="3">
        <v>642</v>
      </c>
    </row>
    <row r="7" spans="1:2">
      <c r="A7" t="s" s="4">
        <v>699</v>
      </c>
      <c r="B7" t="n" s="5">
        <v>1283286</v>
      </c>
    </row>
    <row r="8" spans="1:2">
      <c r="A8" t="s" s="4">
        <v>701</v>
      </c>
    </row>
    <row r="9" spans="1:2">
      <c r="A9" t="s" s="3">
        <v>642</v>
      </c>
    </row>
    <row r="10" spans="1:2">
      <c r="A10" t="s" s="4">
        <v>699</v>
      </c>
      <c r="B10" t="n" s="5">
        <v>402777</v>
      </c>
    </row>
    <row r="11" spans="1:2">
      <c r="A11" t="s" s="4">
        <v>702</v>
      </c>
      <c r="B11" t="s" s="4">
        <v>703</v>
      </c>
    </row>
    <row r="12" spans="1:2">
      <c r="A12" t="s" s="4">
        <v>704</v>
      </c>
    </row>
    <row r="13" spans="1:2">
      <c r="A13" t="s" s="3">
        <v>642</v>
      </c>
    </row>
    <row r="14" spans="1:2">
      <c r="A14" t="s" s="4">
        <v>705</v>
      </c>
      <c r="B14" t="n" s="7">
        <v>21</v>
      </c>
    </row>
    <row r="15" spans="1:2">
      <c r="A15" t="s" s="4">
        <v>706</v>
      </c>
      <c r="B15" t="n" s="8">
        <v>36.54</v>
      </c>
    </row>
    <row r="16" spans="1:2">
      <c r="A16" t="s" s="4">
        <v>699</v>
      </c>
      <c r="B16" t="n" s="5">
        <v>880509</v>
      </c>
    </row>
    <row r="17" spans="1:2">
      <c r="A17" t="s" s="4">
        <v>702</v>
      </c>
      <c r="B17" t="s" s="4">
        <v>482</v>
      </c>
    </row>
    <row r="18" spans="1:2">
      <c r="A18" t="s" s="4">
        <v>707</v>
      </c>
    </row>
    <row r="19" spans="1:2">
      <c r="A19" t="s" s="3">
        <v>642</v>
      </c>
    </row>
    <row r="20" spans="1:2">
      <c r="A20" t="s" s="4">
        <v>705</v>
      </c>
      <c r="B20" t="n" s="7">
        <v>20</v>
      </c>
    </row>
    <row r="21" spans="1:2">
      <c r="A21" t="s" s="4">
        <v>706</v>
      </c>
      <c r="B21" t="n" s="7">
        <v>25</v>
      </c>
    </row>
    <row r="22" spans="1:2">
      <c r="A22" t="s" s="4">
        <v>699</v>
      </c>
      <c r="B22" t="n" s="5">
        <v>1472547</v>
      </c>
    </row>
    <row r="23" spans="1:2">
      <c r="A23" t="s" s="4">
        <v>702</v>
      </c>
      <c r="B23" t="s" s="4">
        <v>482</v>
      </c>
    </row>
    <row r="24" spans="1:2">
      <c r="A24" t="s" s="4">
        <v>708</v>
      </c>
    </row>
    <row r="25" spans="1:2">
      <c r="A25" t="s" s="3">
        <v>642</v>
      </c>
    </row>
    <row r="26" spans="1:2">
      <c r="A26" t="s" s="4">
        <v>699</v>
      </c>
      <c r="B26" t="n" s="5">
        <v>57250</v>
      </c>
    </row>
    <row r="27" spans="1:2">
      <c r="A27" t="s" s="4">
        <v>702</v>
      </c>
      <c r="B27" t="s" s="4">
        <v>7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0</v>
      </c>
      <c r="B1" t="s" s="2">
        <v>71</v>
      </c>
      <c r="D1" t="s" s="2">
        <v>1</v>
      </c>
    </row>
    <row r="2" spans="1:5">
      <c r="B2" t="s" s="2">
        <v>2</v>
      </c>
      <c r="C2" t="s" s="2">
        <v>72</v>
      </c>
      <c r="D2" t="s" s="2">
        <v>2</v>
      </c>
      <c r="E2" t="s" s="2">
        <v>72</v>
      </c>
    </row>
    <row r="3" spans="1:5">
      <c r="A3" t="s" s="3">
        <v>711</v>
      </c>
    </row>
    <row r="4" spans="1:5">
      <c r="A4" t="s" s="4">
        <v>712</v>
      </c>
      <c r="B4" t="n" s="7">
        <v>65</v>
      </c>
      <c r="C4" t="n" s="7">
        <v>115</v>
      </c>
      <c r="D4" t="n" s="7">
        <v>145</v>
      </c>
      <c r="E4" t="n" s="7">
        <v>167</v>
      </c>
    </row>
    <row r="5" spans="1:5">
      <c r="A5" t="s" s="4">
        <v>713</v>
      </c>
      <c r="B5" t="n" s="5">
        <v>254</v>
      </c>
      <c r="C5" t="n" s="5">
        <v>257</v>
      </c>
      <c r="D5" t="n" s="5">
        <v>507</v>
      </c>
      <c r="E5" t="n" s="5">
        <v>519</v>
      </c>
    </row>
    <row r="6" spans="1:5">
      <c r="A6" t="s" s="4">
        <v>714</v>
      </c>
      <c r="B6" t="n" s="5">
        <v>26</v>
      </c>
      <c r="C6" t="n" s="5">
        <v>27</v>
      </c>
      <c r="D6" t="n" s="5">
        <v>125</v>
      </c>
      <c r="E6" t="n" s="5">
        <v>74</v>
      </c>
    </row>
    <row r="7" spans="1:5">
      <c r="A7" t="s" s="4">
        <v>112</v>
      </c>
      <c r="B7" t="n" s="7">
        <v>345</v>
      </c>
      <c r="C7" t="n" s="7">
        <v>399</v>
      </c>
      <c r="D7" t="n" s="7">
        <v>777</v>
      </c>
      <c r="E7" t="n" s="7">
        <v>7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20"/>
    <col customWidth="1" max="3" min="3" width="20"/>
    <col customWidth="1" max="4" min="4" width="15"/>
    <col customWidth="1" max="5" min="5" width="14"/>
  </cols>
  <sheetData>
    <row r="1" spans="1:5">
      <c r="A1" t="s" s="1">
        <v>715</v>
      </c>
      <c r="B1" t="s" s="2">
        <v>71</v>
      </c>
      <c r="D1" t="s" s="2">
        <v>1</v>
      </c>
    </row>
    <row r="2" spans="1:5">
      <c r="B2" t="s" s="2">
        <v>716</v>
      </c>
      <c r="C2" t="s" s="2">
        <v>578</v>
      </c>
      <c r="D2" t="s" s="2">
        <v>2</v>
      </c>
      <c r="E2" t="s" s="2">
        <v>717</v>
      </c>
    </row>
    <row r="3" spans="1:5">
      <c r="A3" t="s" s="4">
        <v>718</v>
      </c>
      <c r="E3" t="s" s="4">
        <v>719</v>
      </c>
    </row>
    <row r="4" spans="1:5">
      <c r="A4" t="s" s="4">
        <v>720</v>
      </c>
      <c r="D4" t="n" s="5">
        <v>1</v>
      </c>
    </row>
    <row r="5" spans="1:5">
      <c r="A5" t="s" s="4">
        <v>21</v>
      </c>
    </row>
    <row r="6" spans="1:5">
      <c r="A6" t="s" s="4">
        <v>718</v>
      </c>
      <c r="B6" t="s" s="4">
        <v>721</v>
      </c>
      <c r="D6" t="s" s="4">
        <v>721</v>
      </c>
    </row>
    <row r="7" spans="1:5">
      <c r="A7" t="s" s="4">
        <v>609</v>
      </c>
      <c r="B7" t="n" s="5">
        <v>5750000</v>
      </c>
      <c r="C7" t="n" s="5">
        <v>5000000</v>
      </c>
    </row>
    <row r="8" spans="1:5">
      <c r="A8" t="s" s="4">
        <v>722</v>
      </c>
    </row>
    <row r="9" spans="1:5">
      <c r="A9" t="s" s="4">
        <v>723</v>
      </c>
      <c r="B9" t="n" s="5">
        <v>300000</v>
      </c>
      <c r="C9" t="n" s="5">
        <v>23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24</v>
      </c>
      <c r="C1" t="s" s="2">
        <v>71</v>
      </c>
      <c r="E1" t="s" s="2">
        <v>1</v>
      </c>
    </row>
    <row r="2" spans="1:6">
      <c r="C2" t="s" s="2">
        <v>2</v>
      </c>
      <c r="D2" t="s" s="2">
        <v>72</v>
      </c>
      <c r="E2" t="s" s="2">
        <v>2</v>
      </c>
      <c r="F2" t="s" s="2">
        <v>72</v>
      </c>
    </row>
    <row r="3" spans="1:6">
      <c r="A3" t="s" s="3">
        <v>192</v>
      </c>
    </row>
    <row r="4" spans="1:6">
      <c r="A4" t="s" s="4">
        <v>725</v>
      </c>
      <c r="C4" t="n" s="7">
        <v>4632</v>
      </c>
      <c r="D4" t="n" s="7">
        <v>3090</v>
      </c>
      <c r="E4" t="n" s="7">
        <v>8714</v>
      </c>
      <c r="F4" t="n" s="7">
        <v>7288</v>
      </c>
    </row>
    <row r="5" spans="1:6">
      <c r="A5" t="s" s="4">
        <v>726</v>
      </c>
      <c r="C5" t="n" s="5">
        <v>36668755</v>
      </c>
      <c r="D5" t="n" s="5">
        <v>29016774</v>
      </c>
      <c r="E5" t="n" s="5">
        <v>33996467</v>
      </c>
      <c r="F5" t="n" s="5">
        <v>29001374</v>
      </c>
    </row>
    <row r="6" spans="1:6">
      <c r="A6" t="s" s="4">
        <v>727</v>
      </c>
      <c r="C6" t="n" s="8">
        <v>0.13</v>
      </c>
      <c r="D6" t="n" s="8">
        <v>0.11</v>
      </c>
      <c r="E6" t="n" s="8">
        <v>0.26</v>
      </c>
      <c r="F6" t="n" s="8">
        <v>0.25</v>
      </c>
    </row>
    <row r="7" spans="1:6">
      <c r="A7" t="s" s="4">
        <v>94</v>
      </c>
      <c r="C7" t="n" s="7">
        <v>5520</v>
      </c>
      <c r="D7" t="n" s="7">
        <v>3921</v>
      </c>
      <c r="E7" t="n" s="7">
        <v>10557</v>
      </c>
      <c r="F7" t="n" s="7">
        <v>9249</v>
      </c>
    </row>
    <row r="8" spans="1:6">
      <c r="A8" t="s" s="4">
        <v>728</v>
      </c>
      <c r="B8" t="s" s="4">
        <v>102</v>
      </c>
      <c r="C8" t="n" s="5">
        <v>44444104</v>
      </c>
      <c r="D8" t="n" s="5">
        <v>37009746</v>
      </c>
      <c r="E8" t="n" s="5">
        <v>41867944</v>
      </c>
      <c r="F8" t="n" s="5">
        <v>36934210</v>
      </c>
    </row>
    <row r="9" spans="1:6">
      <c r="A9" t="s" s="4">
        <v>729</v>
      </c>
      <c r="C9" t="n" s="8">
        <v>0.12</v>
      </c>
      <c r="D9" t="n" s="8">
        <v>0.11</v>
      </c>
      <c r="E9" t="n" s="8">
        <v>0.25</v>
      </c>
      <c r="F9" t="n" s="8">
        <v>0.25</v>
      </c>
    </row>
    <row r="10" spans="1:6">
      <c r="A10" t="n"/>
    </row>
    <row r="11" spans="1:6">
      <c r="A11" t="s" s="4">
        <v>102</v>
      </c>
      <c r="B11" t="s" s="4">
        <v>103</v>
      </c>
    </row>
  </sheetData>
  <mergeCells count="5">
    <mergeCell ref="A1:B2"/>
    <mergeCell ref="C1:D1"/>
    <mergeCell ref="E1:F1"/>
    <mergeCell ref="A10:E10"/>
    <mergeCell ref="B11:E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30</v>
      </c>
      <c r="C1" t="s" s="2">
        <v>71</v>
      </c>
      <c r="E1" t="s" s="2">
        <v>1</v>
      </c>
    </row>
    <row r="2" spans="1:6">
      <c r="C2" t="s" s="2">
        <v>2</v>
      </c>
      <c r="D2" t="s" s="2">
        <v>72</v>
      </c>
      <c r="E2" t="s" s="2">
        <v>2</v>
      </c>
      <c r="F2" t="s" s="2">
        <v>72</v>
      </c>
    </row>
    <row r="3" spans="1:6">
      <c r="A3" t="s" s="3">
        <v>731</v>
      </c>
    </row>
    <row r="4" spans="1:6">
      <c r="A4" t="s" s="4">
        <v>728</v>
      </c>
      <c r="B4" t="s" s="4">
        <v>102</v>
      </c>
      <c r="C4" t="n" s="5">
        <v>44444104</v>
      </c>
      <c r="D4" t="n" s="5">
        <v>37009746</v>
      </c>
      <c r="E4" t="n" s="5">
        <v>41867944</v>
      </c>
      <c r="F4" t="n" s="5">
        <v>36934210</v>
      </c>
    </row>
    <row r="5" spans="1:6">
      <c r="A5" t="s" s="4">
        <v>722</v>
      </c>
    </row>
    <row r="6" spans="1:6">
      <c r="A6" t="s" s="3">
        <v>731</v>
      </c>
    </row>
    <row r="7" spans="1:6">
      <c r="A7" t="s" s="4">
        <v>728</v>
      </c>
      <c r="C7" t="n" s="5">
        <v>7063000</v>
      </c>
      <c r="D7" t="n" s="5">
        <v>7797000</v>
      </c>
      <c r="E7" t="n" s="5">
        <v>7189000</v>
      </c>
      <c r="F7" t="n" s="5">
        <v>7797000</v>
      </c>
    </row>
    <row r="8" spans="1:6">
      <c r="A8" t="s" s="4">
        <v>614</v>
      </c>
    </row>
    <row r="9" spans="1:6">
      <c r="A9" t="s" s="3">
        <v>731</v>
      </c>
    </row>
    <row r="10" spans="1:6">
      <c r="A10" t="s" s="4">
        <v>728</v>
      </c>
      <c r="C10" t="n" s="5">
        <v>492000</v>
      </c>
      <c r="D10" t="n" s="5">
        <v>89000</v>
      </c>
      <c r="E10" t="n" s="5">
        <v>464000</v>
      </c>
      <c r="F10" t="n" s="5">
        <v>57000</v>
      </c>
    </row>
    <row r="11" spans="1:6">
      <c r="A11" t="s" s="4">
        <v>616</v>
      </c>
    </row>
    <row r="12" spans="1:6">
      <c r="A12" t="s" s="3">
        <v>731</v>
      </c>
    </row>
    <row r="13" spans="1:6">
      <c r="A13" t="s" s="4">
        <v>728</v>
      </c>
      <c r="C13" t="n" s="5">
        <v>7063000</v>
      </c>
      <c r="D13" t="n" s="5">
        <v>7797000</v>
      </c>
      <c r="E13" t="n" s="5">
        <v>7189000</v>
      </c>
      <c r="F13" t="n" s="5">
        <v>7797000</v>
      </c>
    </row>
    <row r="14" spans="1:6">
      <c r="A14" t="s" s="4">
        <v>637</v>
      </c>
    </row>
    <row r="15" spans="1:6">
      <c r="A15" t="s" s="3">
        <v>731</v>
      </c>
    </row>
    <row r="16" spans="1:6">
      <c r="A16" t="s" s="4">
        <v>728</v>
      </c>
      <c r="C16" t="n" s="5">
        <v>220000</v>
      </c>
      <c r="D16" t="n" s="5">
        <v>107000</v>
      </c>
      <c r="E16" t="n" s="5">
        <v>218000</v>
      </c>
      <c r="F16" t="n" s="5">
        <v>79000</v>
      </c>
    </row>
    <row r="17" spans="1:6">
      <c r="A17" t="n"/>
    </row>
    <row r="18" spans="1:6">
      <c r="A18" t="s" s="4">
        <v>102</v>
      </c>
      <c r="B18" t="s" s="4">
        <v>103</v>
      </c>
    </row>
  </sheetData>
  <mergeCells count="5">
    <mergeCell ref="A1:B2"/>
    <mergeCell ref="C1:D1"/>
    <mergeCell ref="E1:F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7</v>
      </c>
      <c r="B1" t="s" s="2">
        <v>1</v>
      </c>
    </row>
    <row r="2" spans="1:3">
      <c r="B2" t="s" s="2">
        <v>2</v>
      </c>
      <c r="C2" t="s" s="2">
        <v>72</v>
      </c>
    </row>
    <row r="3" spans="1:3">
      <c r="A3" t="s" s="3">
        <v>128</v>
      </c>
    </row>
    <row r="4" spans="1:3">
      <c r="A4" t="s" s="4">
        <v>94</v>
      </c>
      <c r="B4" t="n" s="7">
        <v>10557</v>
      </c>
      <c r="C4" t="n" s="7">
        <v>9249</v>
      </c>
    </row>
    <row r="5" spans="1:3">
      <c r="A5" t="s" s="3">
        <v>129</v>
      </c>
    </row>
    <row r="6" spans="1:3">
      <c r="A6" t="s" s="4">
        <v>82</v>
      </c>
      <c r="B6" t="n" s="5">
        <v>33475</v>
      </c>
      <c r="C6" t="n" s="5">
        <v>25668</v>
      </c>
    </row>
    <row r="7" spans="1:3">
      <c r="A7" t="s" s="4">
        <v>130</v>
      </c>
      <c r="B7" t="n" s="5">
        <v>1585</v>
      </c>
      <c r="C7" t="n" s="5">
        <v>1314</v>
      </c>
    </row>
    <row r="8" spans="1:3">
      <c r="A8" t="s" s="4">
        <v>131</v>
      </c>
      <c r="B8" t="n" s="5">
        <v>123</v>
      </c>
    </row>
    <row r="9" spans="1:3">
      <c r="A9" t="s" s="4">
        <v>121</v>
      </c>
      <c r="B9" t="n" s="5">
        <v>3138</v>
      </c>
      <c r="C9" t="n" s="5">
        <v>1976</v>
      </c>
    </row>
    <row r="10" spans="1:3">
      <c r="A10" t="s" s="4">
        <v>132</v>
      </c>
      <c r="B10" t="n" s="5">
        <v>366</v>
      </c>
      <c r="C10" t="n" s="5">
        <v>269</v>
      </c>
    </row>
    <row r="11" spans="1:3">
      <c r="A11" t="s" s="4">
        <v>133</v>
      </c>
      <c r="B11" t="n" s="5">
        <v>83</v>
      </c>
      <c r="C11" t="n" s="5">
        <v>110</v>
      </c>
    </row>
    <row r="12" spans="1:3">
      <c r="A12" t="s" s="4">
        <v>134</v>
      </c>
      <c r="B12" t="n" s="5">
        <v>-3135</v>
      </c>
    </row>
    <row r="13" spans="1:3">
      <c r="A13" t="s" s="3">
        <v>135</v>
      </c>
    </row>
    <row r="14" spans="1:3">
      <c r="A14" t="s" s="4">
        <v>37</v>
      </c>
      <c r="B14" t="n" s="5">
        <v>-1556</v>
      </c>
      <c r="C14" t="n" s="5">
        <v>1592</v>
      </c>
    </row>
    <row r="15" spans="1:3">
      <c r="A15" t="s" s="4">
        <v>40</v>
      </c>
      <c r="B15" t="n" s="5">
        <v>-2760</v>
      </c>
      <c r="C15" t="n" s="5">
        <v>-2501</v>
      </c>
    </row>
    <row r="16" spans="1:3">
      <c r="A16" t="s" s="4">
        <v>136</v>
      </c>
      <c r="B16" t="n" s="5">
        <v>-326</v>
      </c>
      <c r="C16" t="n" s="5">
        <v>-252</v>
      </c>
    </row>
    <row r="17" spans="1:3">
      <c r="A17" t="s" s="4">
        <v>49</v>
      </c>
      <c r="B17" t="n" s="5">
        <v>-1823</v>
      </c>
      <c r="C17" t="n" s="5">
        <v>-7996</v>
      </c>
    </row>
    <row r="18" spans="1:3">
      <c r="A18" t="s" s="4">
        <v>51</v>
      </c>
      <c r="B18" t="n" s="5">
        <v>-454</v>
      </c>
      <c r="C18" t="n" s="5">
        <v>-64</v>
      </c>
    </row>
    <row r="19" spans="1:3">
      <c r="A19" t="s" s="4">
        <v>53</v>
      </c>
      <c r="B19" t="n" s="5">
        <v>1888</v>
      </c>
      <c r="C19" t="n" s="5">
        <v>285</v>
      </c>
    </row>
    <row r="20" spans="1:3">
      <c r="A20" t="s" s="4">
        <v>137</v>
      </c>
      <c r="B20" t="n" s="5">
        <v>41161</v>
      </c>
      <c r="C20" t="n" s="5">
        <v>29650</v>
      </c>
    </row>
    <row r="21" spans="1:3">
      <c r="A21" t="s" s="3">
        <v>138</v>
      </c>
    </row>
    <row r="22" spans="1:3">
      <c r="A22" t="s" s="4">
        <v>139</v>
      </c>
      <c r="B22" t="n" s="5">
        <v>-288865</v>
      </c>
      <c r="C22" t="n" s="5">
        <v>-73300</v>
      </c>
    </row>
    <row r="23" spans="1:3">
      <c r="A23" t="s" s="4">
        <v>140</v>
      </c>
      <c r="B23" t="n" s="5">
        <v>-170150</v>
      </c>
      <c r="C23" t="n" s="5">
        <v>-114157</v>
      </c>
    </row>
    <row r="24" spans="1:3">
      <c r="A24" t="s" s="4">
        <v>141</v>
      </c>
      <c r="B24" t="n" s="5">
        <v>-459015</v>
      </c>
      <c r="C24" t="n" s="5">
        <v>-187457</v>
      </c>
    </row>
    <row r="25" spans="1:3">
      <c r="A25" t="s" s="3">
        <v>142</v>
      </c>
    </row>
    <row r="26" spans="1:3">
      <c r="A26" t="s" s="4">
        <v>143</v>
      </c>
      <c r="B26" t="n" s="5">
        <v>350162</v>
      </c>
      <c r="C26" t="n" s="5">
        <v>182500</v>
      </c>
    </row>
    <row r="27" spans="1:3">
      <c r="A27" t="s" s="4">
        <v>144</v>
      </c>
      <c r="B27" t="n" s="5">
        <v>-260000</v>
      </c>
    </row>
    <row r="28" spans="1:3">
      <c r="A28" t="s" s="4">
        <v>145</v>
      </c>
      <c r="B28" t="n" s="5">
        <v>-512</v>
      </c>
      <c r="C28" t="n" s="5">
        <v>-924</v>
      </c>
    </row>
    <row r="29" spans="1:3">
      <c r="A29" t="s" s="4">
        <v>146</v>
      </c>
      <c r="B29" t="n" s="5">
        <v>-19673</v>
      </c>
      <c r="C29" t="n" s="5">
        <v>-15368</v>
      </c>
    </row>
    <row r="30" spans="1:3">
      <c r="A30" t="s" s="4">
        <v>147</v>
      </c>
      <c r="B30" t="n" s="5">
        <v>-4414</v>
      </c>
      <c r="C30" t="n" s="5">
        <v>-4654</v>
      </c>
    </row>
    <row r="31" spans="1:3">
      <c r="A31" t="s" s="4">
        <v>148</v>
      </c>
      <c r="B31" t="n" s="5">
        <v>-1227</v>
      </c>
      <c r="C31" t="n" s="5">
        <v>-367</v>
      </c>
    </row>
    <row r="32" spans="1:3">
      <c r="A32" t="s" s="4">
        <v>149</v>
      </c>
      <c r="B32" t="n" s="5">
        <v>-16600</v>
      </c>
      <c r="C32" t="n" s="5">
        <v>-1100</v>
      </c>
    </row>
    <row r="33" spans="1:3">
      <c r="A33" t="s" s="4">
        <v>150</v>
      </c>
      <c r="B33" t="n" s="5">
        <v>370074</v>
      </c>
    </row>
    <row r="34" spans="1:3">
      <c r="A34" t="s" s="4">
        <v>151</v>
      </c>
      <c r="B34" t="n" s="5">
        <v>417810</v>
      </c>
      <c r="C34" t="n" s="5">
        <v>160087</v>
      </c>
    </row>
    <row r="35" spans="1:3">
      <c r="A35" t="s" s="4">
        <v>152</v>
      </c>
      <c r="B35" t="n" s="5">
        <v>-44</v>
      </c>
      <c r="C35" t="n" s="5">
        <v>2279</v>
      </c>
    </row>
    <row r="36" spans="1:3">
      <c r="A36" t="s" s="4">
        <v>153</v>
      </c>
      <c r="B36" t="n" s="5">
        <v>10788</v>
      </c>
      <c r="C36" t="n" s="5">
        <v>5210</v>
      </c>
    </row>
    <row r="37" spans="1:3">
      <c r="A37" t="s" s="4">
        <v>154</v>
      </c>
      <c r="B37" t="n" s="5">
        <v>10744</v>
      </c>
      <c r="C37" t="n" s="5">
        <v>7489</v>
      </c>
    </row>
    <row r="38" spans="1:3">
      <c r="A38" t="s" s="3">
        <v>155</v>
      </c>
    </row>
    <row r="39" spans="1:3">
      <c r="A39" t="s" s="4">
        <v>156</v>
      </c>
      <c r="B39" t="n" s="5">
        <v>8866</v>
      </c>
      <c r="C39" t="n" s="5">
        <v>2973</v>
      </c>
    </row>
    <row r="40" spans="1:3">
      <c r="A40" t="s" s="3">
        <v>157</v>
      </c>
    </row>
    <row r="41" spans="1:3">
      <c r="A41" t="s" s="4">
        <v>158</v>
      </c>
      <c r="B41" t="n" s="5">
        <v>56366</v>
      </c>
      <c r="C41" t="n" s="5">
        <v>32638</v>
      </c>
    </row>
    <row r="42" spans="1:3">
      <c r="A42" t="s" s="4">
        <v>159</v>
      </c>
      <c r="B42" t="n" s="5">
        <v>43832</v>
      </c>
    </row>
    <row r="43" spans="1:3">
      <c r="A43" t="s" s="4">
        <v>21</v>
      </c>
    </row>
    <row r="44" spans="1:3">
      <c r="A44" t="s" s="3">
        <v>128</v>
      </c>
    </row>
    <row r="45" spans="1:3">
      <c r="A45" t="s" s="4">
        <v>94</v>
      </c>
      <c r="B45" t="n" s="5">
        <v>10557</v>
      </c>
      <c r="C45" t="n" s="5">
        <v>9249</v>
      </c>
    </row>
    <row r="46" spans="1:3">
      <c r="A46" t="s" s="3">
        <v>129</v>
      </c>
    </row>
    <row r="47" spans="1:3">
      <c r="A47" t="s" s="4">
        <v>82</v>
      </c>
      <c r="B47" t="n" s="5">
        <v>33475</v>
      </c>
      <c r="C47" t="n" s="5">
        <v>25668</v>
      </c>
    </row>
    <row r="48" spans="1:3">
      <c r="A48" t="s" s="4">
        <v>130</v>
      </c>
      <c r="B48" t="n" s="5">
        <v>1585</v>
      </c>
      <c r="C48" t="n" s="5">
        <v>1314</v>
      </c>
    </row>
    <row r="49" spans="1:3">
      <c r="A49" t="s" s="4">
        <v>131</v>
      </c>
      <c r="B49" t="n" s="5">
        <v>123</v>
      </c>
    </row>
    <row r="50" spans="1:3">
      <c r="A50" t="s" s="4">
        <v>121</v>
      </c>
      <c r="B50" t="n" s="5">
        <v>3138</v>
      </c>
      <c r="C50" t="n" s="5">
        <v>1976</v>
      </c>
    </row>
    <row r="51" spans="1:3">
      <c r="A51" t="s" s="4">
        <v>132</v>
      </c>
      <c r="B51" t="n" s="5">
        <v>366</v>
      </c>
      <c r="C51" t="n" s="5">
        <v>269</v>
      </c>
    </row>
    <row r="52" spans="1:3">
      <c r="A52" t="s" s="4">
        <v>133</v>
      </c>
      <c r="B52" t="n" s="5">
        <v>83</v>
      </c>
      <c r="C52" t="n" s="5">
        <v>110</v>
      </c>
    </row>
    <row r="53" spans="1:3">
      <c r="A53" t="s" s="4">
        <v>134</v>
      </c>
      <c r="B53" t="n" s="5">
        <v>-3135</v>
      </c>
    </row>
    <row r="54" spans="1:3">
      <c r="A54" t="s" s="3">
        <v>135</v>
      </c>
    </row>
    <row r="55" spans="1:3">
      <c r="A55" t="s" s="4">
        <v>37</v>
      </c>
      <c r="B55" t="n" s="5">
        <v>-1556</v>
      </c>
      <c r="C55" t="n" s="5">
        <v>1592</v>
      </c>
    </row>
    <row r="56" spans="1:3">
      <c r="A56" t="s" s="4">
        <v>40</v>
      </c>
      <c r="B56" t="n" s="5">
        <v>-2760</v>
      </c>
      <c r="C56" t="n" s="5">
        <v>-2501</v>
      </c>
    </row>
    <row r="57" spans="1:3">
      <c r="A57" t="s" s="4">
        <v>136</v>
      </c>
      <c r="B57" t="n" s="5">
        <v>-326</v>
      </c>
      <c r="C57" t="n" s="5">
        <v>-252</v>
      </c>
    </row>
    <row r="58" spans="1:3">
      <c r="A58" t="s" s="4">
        <v>49</v>
      </c>
      <c r="B58" t="n" s="5">
        <v>-1823</v>
      </c>
      <c r="C58" t="n" s="5">
        <v>-7996</v>
      </c>
    </row>
    <row r="59" spans="1:3">
      <c r="A59" t="s" s="4">
        <v>51</v>
      </c>
      <c r="B59" t="n" s="5">
        <v>-454</v>
      </c>
      <c r="C59" t="n" s="5">
        <v>-64</v>
      </c>
    </row>
    <row r="60" spans="1:3">
      <c r="A60" t="s" s="4">
        <v>53</v>
      </c>
      <c r="B60" t="n" s="5">
        <v>1888</v>
      </c>
      <c r="C60" t="n" s="5">
        <v>285</v>
      </c>
    </row>
    <row r="61" spans="1:3">
      <c r="A61" t="s" s="4">
        <v>137</v>
      </c>
      <c r="B61" t="n" s="5">
        <v>41161</v>
      </c>
      <c r="C61" t="n" s="5">
        <v>29650</v>
      </c>
    </row>
    <row r="62" spans="1:3">
      <c r="A62" t="s" s="3">
        <v>138</v>
      </c>
    </row>
    <row r="63" spans="1:3">
      <c r="A63" t="s" s="4">
        <v>139</v>
      </c>
      <c r="B63" t="n" s="5">
        <v>-288865</v>
      </c>
      <c r="C63" t="n" s="5">
        <v>-73300</v>
      </c>
    </row>
    <row r="64" spans="1:3">
      <c r="A64" t="s" s="4">
        <v>140</v>
      </c>
      <c r="B64" t="n" s="5">
        <v>-170150</v>
      </c>
      <c r="C64" t="n" s="5">
        <v>-114157</v>
      </c>
    </row>
    <row r="65" spans="1:3">
      <c r="A65" t="s" s="4">
        <v>141</v>
      </c>
      <c r="B65" t="n" s="5">
        <v>-459015</v>
      </c>
      <c r="C65" t="n" s="5">
        <v>-187457</v>
      </c>
    </row>
    <row r="66" spans="1:3">
      <c r="A66" t="s" s="3">
        <v>142</v>
      </c>
    </row>
    <row r="67" spans="1:3">
      <c r="A67" t="s" s="4">
        <v>143</v>
      </c>
      <c r="B67" t="n" s="5">
        <v>350162</v>
      </c>
      <c r="C67" t="n" s="5">
        <v>182500</v>
      </c>
    </row>
    <row r="68" spans="1:3">
      <c r="A68" t="s" s="4">
        <v>144</v>
      </c>
      <c r="B68" t="n" s="5">
        <v>-260000</v>
      </c>
    </row>
    <row r="69" spans="1:3">
      <c r="A69" t="s" s="4">
        <v>145</v>
      </c>
      <c r="B69" t="n" s="5">
        <v>-512</v>
      </c>
      <c r="C69" t="n" s="5">
        <v>-924</v>
      </c>
    </row>
    <row r="70" spans="1:3">
      <c r="A70" t="s" s="4">
        <v>146</v>
      </c>
      <c r="B70" t="n" s="5">
        <v>-19673</v>
      </c>
      <c r="C70" t="n" s="5">
        <v>-15368</v>
      </c>
    </row>
    <row r="71" spans="1:3">
      <c r="A71" t="s" s="4">
        <v>160</v>
      </c>
      <c r="B71" t="n" s="5">
        <v>-4414</v>
      </c>
      <c r="C71" t="n" s="5">
        <v>-4654</v>
      </c>
    </row>
    <row r="72" spans="1:3">
      <c r="A72" t="s" s="4">
        <v>148</v>
      </c>
      <c r="B72" t="n" s="5">
        <v>-1227</v>
      </c>
      <c r="C72" t="n" s="5">
        <v>-367</v>
      </c>
    </row>
    <row r="73" spans="1:3">
      <c r="A73" t="s" s="4">
        <v>149</v>
      </c>
      <c r="B73" t="n" s="5">
        <v>-16600</v>
      </c>
      <c r="C73" t="n" s="7">
        <v>-1100</v>
      </c>
    </row>
    <row r="74" spans="1:3">
      <c r="A74" t="s" s="4">
        <v>150</v>
      </c>
      <c r="B74" t="n" s="5">
        <v>370074</v>
      </c>
    </row>
    <row r="75" spans="1:3">
      <c r="A75" t="s" s="4">
        <v>151</v>
      </c>
      <c r="B75" t="n" s="5">
        <v>417810</v>
      </c>
      <c r="C75" t="n" s="7">
        <v>160087</v>
      </c>
    </row>
    <row r="76" spans="1:3">
      <c r="A76" t="s" s="4">
        <v>152</v>
      </c>
      <c r="B76" t="n" s="5">
        <v>-44</v>
      </c>
      <c r="C76" t="n" s="5">
        <v>2279</v>
      </c>
    </row>
    <row r="77" spans="1:3">
      <c r="A77" t="s" s="4">
        <v>153</v>
      </c>
      <c r="B77" t="n" s="5">
        <v>10788</v>
      </c>
      <c r="C77" t="n" s="5">
        <v>5210</v>
      </c>
    </row>
    <row r="78" spans="1:3">
      <c r="A78" t="s" s="4">
        <v>154</v>
      </c>
      <c r="B78" t="n" s="5">
        <v>10744</v>
      </c>
      <c r="C78" t="n" s="5">
        <v>7489</v>
      </c>
    </row>
    <row r="79" spans="1:3">
      <c r="A79" t="s" s="3">
        <v>155</v>
      </c>
    </row>
    <row r="80" spans="1:3">
      <c r="A80" t="s" s="4">
        <v>156</v>
      </c>
      <c r="B80" t="n" s="5">
        <v>8866</v>
      </c>
      <c r="C80" t="n" s="5">
        <v>2973</v>
      </c>
    </row>
    <row r="81" spans="1:3">
      <c r="A81" t="s" s="3">
        <v>157</v>
      </c>
    </row>
    <row r="82" spans="1:3">
      <c r="A82" t="s" s="4">
        <v>158</v>
      </c>
      <c r="B82" t="n" s="5">
        <v>56366</v>
      </c>
      <c r="C82" t="n" s="7">
        <v>32638</v>
      </c>
    </row>
    <row r="83" spans="1:3">
      <c r="A83" t="s" s="4">
        <v>159</v>
      </c>
      <c r="B83" t="n" s="7">
        <v>438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32</v>
      </c>
      <c r="B1" t="s" s="2">
        <v>378</v>
      </c>
    </row>
    <row r="2" spans="1:2">
      <c r="A2" t="s" s="3">
        <v>195</v>
      </c>
    </row>
    <row r="3" spans="1:2">
      <c r="A3" t="s" s="4">
        <v>733</v>
      </c>
      <c r="B3" t="n" s="7">
        <v>153057</v>
      </c>
    </row>
    <row r="4" spans="1:2">
      <c r="A4" t="n" s="5">
        <v>2016</v>
      </c>
      <c r="B4" t="n" s="5">
        <v>266881</v>
      </c>
    </row>
    <row r="5" spans="1:2">
      <c r="A5" t="n" s="5">
        <v>2017</v>
      </c>
      <c r="B5" t="n" s="5">
        <v>204361</v>
      </c>
    </row>
    <row r="6" spans="1:2">
      <c r="A6" t="n" s="5">
        <v>2018</v>
      </c>
      <c r="B6" t="n" s="5">
        <v>135643</v>
      </c>
    </row>
    <row r="7" spans="1:2">
      <c r="A7" t="n" s="5">
        <v>2019</v>
      </c>
      <c r="B7" t="n" s="5">
        <v>86934</v>
      </c>
    </row>
    <row r="8" spans="1:2">
      <c r="A8" t="s" s="4">
        <v>543</v>
      </c>
      <c r="B8" t="n" s="5">
        <v>247162</v>
      </c>
    </row>
    <row r="9" spans="1:2">
      <c r="A9" t="s" s="4">
        <v>112</v>
      </c>
      <c r="B9" t="n" s="7">
        <v>10940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t="s" s="1">
        <v>734</v>
      </c>
      <c r="B1" t="s" s="2">
        <v>378</v>
      </c>
    </row>
    <row r="2" spans="1:2">
      <c r="A2" t="s" s="4">
        <v>735</v>
      </c>
    </row>
    <row r="3" spans="1:2">
      <c r="A3" t="s" s="3">
        <v>736</v>
      </c>
    </row>
    <row r="4" spans="1:2">
      <c r="A4" t="s" s="4">
        <v>737</v>
      </c>
      <c r="B4" t="n" s="9">
        <v>299.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38</v>
      </c>
      <c r="B1" t="s" s="2">
        <v>2</v>
      </c>
      <c r="C1" t="s" s="2">
        <v>28</v>
      </c>
      <c r="D1" t="s" s="2">
        <v>72</v>
      </c>
      <c r="E1" t="s" s="2">
        <v>462</v>
      </c>
    </row>
    <row r="2" spans="1:5">
      <c r="A2" t="s" s="3">
        <v>29</v>
      </c>
    </row>
    <row r="3" spans="1:5">
      <c r="A3" t="s" s="4">
        <v>30</v>
      </c>
      <c r="B3" t="n" s="7">
        <v>52430</v>
      </c>
      <c r="C3" t="n" s="7">
        <v>48577</v>
      </c>
    </row>
    <row r="4" spans="1:5">
      <c r="A4" t="s" s="4">
        <v>31</v>
      </c>
      <c r="B4" t="n" s="5">
        <v>1073120</v>
      </c>
      <c r="C4" t="n" s="5">
        <v>914286</v>
      </c>
    </row>
    <row r="5" spans="1:5">
      <c r="A5" t="s" s="4">
        <v>32</v>
      </c>
      <c r="B5" t="n" s="5">
        <v>-205284</v>
      </c>
      <c r="C5" t="n" s="5">
        <v>-180167</v>
      </c>
    </row>
    <row r="6" spans="1:5">
      <c r="A6" t="s" s="4">
        <v>33</v>
      </c>
      <c r="B6" t="n" s="5">
        <v>920266</v>
      </c>
      <c r="C6" t="n" s="5">
        <v>782696</v>
      </c>
    </row>
    <row r="7" spans="1:5">
      <c r="A7" t="s" s="4">
        <v>34</v>
      </c>
      <c r="B7" t="n" s="5">
        <v>320885</v>
      </c>
      <c r="C7" t="n" s="5">
        <v>214719</v>
      </c>
    </row>
    <row r="8" spans="1:5">
      <c r="A8" t="s" s="4">
        <v>35</v>
      </c>
      <c r="B8" t="n" s="5">
        <v>1241151</v>
      </c>
      <c r="C8" t="n" s="5">
        <v>997415</v>
      </c>
    </row>
    <row r="9" spans="1:5">
      <c r="A9" t="s" s="4">
        <v>36</v>
      </c>
      <c r="B9" t="n" s="5">
        <v>10744</v>
      </c>
      <c r="C9" t="n" s="5">
        <v>10788</v>
      </c>
      <c r="D9" t="n" s="7">
        <v>7489</v>
      </c>
      <c r="E9" t="n" s="7">
        <v>5210</v>
      </c>
    </row>
    <row r="10" spans="1:5">
      <c r="A10" t="s" s="4">
        <v>37</v>
      </c>
      <c r="B10" t="n" s="5">
        <v>30548</v>
      </c>
      <c r="C10" t="n" s="5">
        <v>15579</v>
      </c>
    </row>
    <row r="11" spans="1:5">
      <c r="A11" t="s" s="4">
        <v>38</v>
      </c>
      <c r="B11" t="n" s="5">
        <v>122005</v>
      </c>
      <c r="C11" t="n" s="5">
        <v>18000</v>
      </c>
    </row>
    <row r="12" spans="1:5">
      <c r="A12" t="s" s="4">
        <v>39</v>
      </c>
      <c r="B12" t="n" s="5">
        <v>38013</v>
      </c>
      <c r="C12" t="n" s="5">
        <v>37058</v>
      </c>
    </row>
    <row r="13" spans="1:5">
      <c r="A13" t="s" s="4">
        <v>40</v>
      </c>
      <c r="B13" t="n" s="5">
        <v>7132</v>
      </c>
      <c r="C13" t="n" s="5">
        <v>3079</v>
      </c>
    </row>
    <row r="14" spans="1:5">
      <c r="A14" t="s" s="4">
        <v>41</v>
      </c>
      <c r="B14" t="n" s="5">
        <v>173237</v>
      </c>
    </row>
    <row r="15" spans="1:5">
      <c r="A15" t="s" s="4">
        <v>42</v>
      </c>
      <c r="B15" t="n" s="5">
        <v>29198</v>
      </c>
      <c r="C15" t="n" s="5">
        <v>24640</v>
      </c>
    </row>
    <row r="16" spans="1:5">
      <c r="A16" t="s" s="4">
        <v>43</v>
      </c>
      <c r="B16" t="n" s="5">
        <v>1652028</v>
      </c>
      <c r="C16" t="n" s="5">
        <v>1106559</v>
      </c>
    </row>
    <row r="17" spans="1:5">
      <c r="A17" t="s" s="3">
        <v>44</v>
      </c>
    </row>
    <row r="18" spans="1:5">
      <c r="A18" t="s" s="4">
        <v>45</v>
      </c>
      <c r="B18" t="n" s="5">
        <v>70000</v>
      </c>
      <c r="C18" t="n" s="5">
        <v>86600</v>
      </c>
    </row>
    <row r="19" spans="1:5">
      <c r="A19" t="s" s="4">
        <v>46</v>
      </c>
      <c r="B19" t="n" s="5">
        <v>330000</v>
      </c>
      <c r="C19" t="n" s="5">
        <v>239838</v>
      </c>
    </row>
    <row r="20" spans="1:5">
      <c r="A20" t="s" s="4">
        <v>47</v>
      </c>
      <c r="B20" t="n" s="5">
        <v>297852</v>
      </c>
      <c r="C20" t="n" s="5">
        <v>297729</v>
      </c>
    </row>
    <row r="21" spans="1:5">
      <c r="A21" t="s" s="4">
        <v>48</v>
      </c>
      <c r="B21" t="n" s="5">
        <v>56211</v>
      </c>
      <c r="C21" t="n" s="5">
        <v>13062</v>
      </c>
    </row>
    <row r="22" spans="1:5">
      <c r="A22" t="s" s="4">
        <v>49</v>
      </c>
      <c r="B22" t="n" s="5">
        <v>92708</v>
      </c>
      <c r="C22" t="n" s="5">
        <v>64607</v>
      </c>
    </row>
    <row r="23" spans="1:5">
      <c r="A23" t="s" s="4">
        <v>50</v>
      </c>
      <c r="B23" t="n" s="5">
        <v>15322</v>
      </c>
      <c r="C23" t="n" s="5">
        <v>10705</v>
      </c>
    </row>
    <row r="24" spans="1:5">
      <c r="A24" t="s" s="4">
        <v>51</v>
      </c>
      <c r="B24" t="n" s="5">
        <v>19444</v>
      </c>
      <c r="C24" t="n" s="5">
        <v>3302</v>
      </c>
    </row>
    <row r="25" spans="1:5">
      <c r="A25" t="s" s="4">
        <v>52</v>
      </c>
      <c r="B25" t="n" s="5">
        <v>16449</v>
      </c>
    </row>
    <row r="26" spans="1:5">
      <c r="A26" t="s" s="4">
        <v>53</v>
      </c>
      <c r="B26" t="n" s="5">
        <v>19557</v>
      </c>
      <c r="C26" t="n" s="5">
        <v>10531</v>
      </c>
    </row>
    <row r="27" spans="1:5">
      <c r="A27" t="s" s="4">
        <v>54</v>
      </c>
      <c r="B27" t="n" s="5">
        <v>917543</v>
      </c>
      <c r="C27" t="n" s="5">
        <v>726374</v>
      </c>
    </row>
    <row r="28" spans="1:5">
      <c r="A28" t="s" s="3">
        <v>55</v>
      </c>
    </row>
    <row r="29" spans="1:5">
      <c r="A29" t="s" s="4">
        <v>62</v>
      </c>
      <c r="B29" t="n" s="5">
        <v>1652028</v>
      </c>
      <c r="C29" t="n" s="5">
        <v>1106559</v>
      </c>
    </row>
    <row r="30" spans="1:5">
      <c r="A30" t="s" s="4">
        <v>739</v>
      </c>
    </row>
    <row r="31" spans="1:5">
      <c r="A31" t="s" s="3">
        <v>29</v>
      </c>
    </row>
    <row r="32" spans="1:5">
      <c r="A32" t="s" s="4">
        <v>740</v>
      </c>
      <c r="B32" t="n" s="5">
        <v>-294858</v>
      </c>
    </row>
    <row r="33" spans="1:5">
      <c r="A33" t="s" s="4">
        <v>43</v>
      </c>
      <c r="B33" t="n" s="5">
        <v>-294858</v>
      </c>
    </row>
    <row r="34" spans="1:5">
      <c r="A34" t="s" s="3">
        <v>55</v>
      </c>
    </row>
    <row r="35" spans="1:5">
      <c r="A35" t="s" s="4">
        <v>63</v>
      </c>
      <c r="B35" t="n" s="5">
        <v>-294858</v>
      </c>
    </row>
    <row r="36" spans="1:5">
      <c r="A36" t="s" s="4">
        <v>62</v>
      </c>
      <c r="B36" t="n" s="5">
        <v>-294858</v>
      </c>
    </row>
    <row r="37" spans="1:5">
      <c r="A37" t="s" s="4">
        <v>21</v>
      </c>
    </row>
    <row r="38" spans="1:5">
      <c r="A38" t="s" s="3">
        <v>29</v>
      </c>
    </row>
    <row r="39" spans="1:5">
      <c r="A39" t="s" s="4">
        <v>30</v>
      </c>
      <c r="B39" t="n" s="5">
        <v>52430</v>
      </c>
      <c r="C39" t="n" s="5">
        <v>48577</v>
      </c>
    </row>
    <row r="40" spans="1:5">
      <c r="A40" t="s" s="4">
        <v>31</v>
      </c>
      <c r="B40" t="n" s="5">
        <v>1073120</v>
      </c>
      <c r="C40" t="n" s="5">
        <v>914286</v>
      </c>
    </row>
    <row r="41" spans="1:5">
      <c r="A41" t="s" s="4">
        <v>32</v>
      </c>
      <c r="B41" t="n" s="5">
        <v>-205284</v>
      </c>
      <c r="C41" t="n" s="5">
        <v>-180167</v>
      </c>
    </row>
    <row r="42" spans="1:5">
      <c r="A42" t="s" s="4">
        <v>33</v>
      </c>
      <c r="B42" t="n" s="5">
        <v>920266</v>
      </c>
      <c r="C42" t="n" s="5">
        <v>782696</v>
      </c>
    </row>
    <row r="43" spans="1:5">
      <c r="A43" t="s" s="4">
        <v>34</v>
      </c>
      <c r="B43" t="n" s="5">
        <v>320885</v>
      </c>
      <c r="C43" t="n" s="5">
        <v>214719</v>
      </c>
    </row>
    <row r="44" spans="1:5">
      <c r="A44" t="s" s="4">
        <v>35</v>
      </c>
      <c r="B44" t="n" s="5">
        <v>1241151</v>
      </c>
      <c r="C44" t="n" s="5">
        <v>997415</v>
      </c>
    </row>
    <row r="45" spans="1:5">
      <c r="A45" t="s" s="4">
        <v>36</v>
      </c>
      <c r="B45" t="n" s="5">
        <v>10744</v>
      </c>
      <c r="C45" t="n" s="5">
        <v>10788</v>
      </c>
      <c r="D45" t="n" s="7">
        <v>7489</v>
      </c>
      <c r="E45" t="n" s="7">
        <v>5210</v>
      </c>
    </row>
    <row r="46" spans="1:5">
      <c r="A46" t="s" s="4">
        <v>37</v>
      </c>
      <c r="B46" t="n" s="5">
        <v>30548</v>
      </c>
      <c r="C46" t="n" s="5">
        <v>15579</v>
      </c>
    </row>
    <row r="47" spans="1:5">
      <c r="A47" t="s" s="4">
        <v>38</v>
      </c>
      <c r="B47" t="n" s="5">
        <v>122005</v>
      </c>
      <c r="C47" t="n" s="5">
        <v>18000</v>
      </c>
    </row>
    <row r="48" spans="1:5">
      <c r="A48" t="s" s="4">
        <v>39</v>
      </c>
      <c r="B48" t="n" s="5">
        <v>38013</v>
      </c>
      <c r="C48" t="n" s="5">
        <v>37058</v>
      </c>
    </row>
    <row r="49" spans="1:5">
      <c r="A49" t="s" s="4">
        <v>40</v>
      </c>
      <c r="B49" t="n" s="5">
        <v>7132</v>
      </c>
      <c r="C49" t="n" s="5">
        <v>3079</v>
      </c>
    </row>
    <row r="50" spans="1:5">
      <c r="A50" t="s" s="4">
        <v>41</v>
      </c>
      <c r="B50" t="n" s="5">
        <v>173237</v>
      </c>
    </row>
    <row r="51" spans="1:5">
      <c r="A51" t="s" s="4">
        <v>42</v>
      </c>
      <c r="B51" t="n" s="5">
        <v>29198</v>
      </c>
      <c r="C51" t="n" s="5">
        <v>24640</v>
      </c>
    </row>
    <row r="52" spans="1:5">
      <c r="A52" t="s" s="4">
        <v>43</v>
      </c>
      <c r="B52" t="n" s="5">
        <v>1652028</v>
      </c>
      <c r="C52" t="n" s="5">
        <v>1106559</v>
      </c>
    </row>
    <row r="53" spans="1:5">
      <c r="A53" t="s" s="3">
        <v>44</v>
      </c>
    </row>
    <row r="54" spans="1:5">
      <c r="A54" t="s" s="4">
        <v>45</v>
      </c>
      <c r="B54" t="n" s="5">
        <v>70000</v>
      </c>
      <c r="C54" t="n" s="5">
        <v>86600</v>
      </c>
    </row>
    <row r="55" spans="1:5">
      <c r="A55" t="s" s="4">
        <v>46</v>
      </c>
      <c r="B55" t="n" s="5">
        <v>330000</v>
      </c>
      <c r="C55" t="n" s="5">
        <v>239838</v>
      </c>
    </row>
    <row r="56" spans="1:5">
      <c r="A56" t="s" s="4">
        <v>47</v>
      </c>
      <c r="B56" t="n" s="5">
        <v>297852</v>
      </c>
      <c r="C56" t="n" s="5">
        <v>297729</v>
      </c>
    </row>
    <row r="57" spans="1:5">
      <c r="A57" t="s" s="4">
        <v>48</v>
      </c>
      <c r="B57" t="n" s="5">
        <v>56211</v>
      </c>
      <c r="C57" t="n" s="5">
        <v>13062</v>
      </c>
    </row>
    <row r="58" spans="1:5">
      <c r="A58" t="s" s="4">
        <v>49</v>
      </c>
      <c r="B58" t="n" s="5">
        <v>92708</v>
      </c>
      <c r="C58" t="n" s="5">
        <v>64607</v>
      </c>
    </row>
    <row r="59" spans="1:5">
      <c r="A59" t="s" s="4">
        <v>50</v>
      </c>
      <c r="B59" t="n" s="5">
        <v>15322</v>
      </c>
      <c r="C59" t="n" s="5">
        <v>10705</v>
      </c>
    </row>
    <row r="60" spans="1:5">
      <c r="A60" t="s" s="4">
        <v>51</v>
      </c>
      <c r="B60" t="n" s="5">
        <v>19444</v>
      </c>
      <c r="C60" t="n" s="5">
        <v>3302</v>
      </c>
    </row>
    <row r="61" spans="1:5">
      <c r="A61" t="s" s="4">
        <v>52</v>
      </c>
      <c r="B61" t="n" s="5">
        <v>16449</v>
      </c>
    </row>
    <row r="62" spans="1:5">
      <c r="A62" t="s" s="4">
        <v>53</v>
      </c>
      <c r="B62" t="n" s="5">
        <v>19557</v>
      </c>
      <c r="C62" t="n" s="5">
        <v>10531</v>
      </c>
    </row>
    <row r="63" spans="1:5">
      <c r="A63" t="s" s="4">
        <v>54</v>
      </c>
      <c r="B63" t="n" s="5">
        <v>917543</v>
      </c>
      <c r="C63" t="n" s="5">
        <v>726374</v>
      </c>
    </row>
    <row r="64" spans="1:5">
      <c r="A64" t="s" s="3">
        <v>55</v>
      </c>
    </row>
    <row r="65" spans="1:5">
      <c r="A65" t="s" s="4">
        <v>63</v>
      </c>
      <c r="B65" t="n" s="5">
        <v>734485</v>
      </c>
      <c r="C65" t="n" s="5">
        <v>380185</v>
      </c>
    </row>
    <row r="66" spans="1:5">
      <c r="A66" t="s" s="4">
        <v>62</v>
      </c>
      <c r="B66" t="n" s="5">
        <v>1652028</v>
      </c>
      <c r="C66" t="n" s="5">
        <v>1106559</v>
      </c>
    </row>
    <row r="67" spans="1:5">
      <c r="A67" t="s" s="4">
        <v>741</v>
      </c>
    </row>
    <row r="68" spans="1:5">
      <c r="A68" t="s" s="3">
        <v>29</v>
      </c>
    </row>
    <row r="69" spans="1:5">
      <c r="A69" t="s" s="4">
        <v>30</v>
      </c>
      <c r="B69" t="n" s="5">
        <v>51300</v>
      </c>
    </row>
    <row r="70" spans="1:5">
      <c r="A70" t="s" s="4">
        <v>31</v>
      </c>
      <c r="B70" t="n" s="5">
        <v>993748</v>
      </c>
    </row>
    <row r="71" spans="1:5">
      <c r="A71" t="s" s="4">
        <v>32</v>
      </c>
      <c r="B71" t="n" s="5">
        <v>-204606</v>
      </c>
    </row>
    <row r="72" spans="1:5">
      <c r="A72" t="s" s="4">
        <v>33</v>
      </c>
      <c r="B72" t="n" s="5">
        <v>840442</v>
      </c>
    </row>
    <row r="73" spans="1:5">
      <c r="A73" t="s" s="4">
        <v>34</v>
      </c>
      <c r="B73" t="n" s="5">
        <v>308758</v>
      </c>
    </row>
    <row r="74" spans="1:5">
      <c r="A74" t="s" s="4">
        <v>35</v>
      </c>
      <c r="B74" t="n" s="5">
        <v>1149200</v>
      </c>
    </row>
    <row r="75" spans="1:5">
      <c r="A75" t="s" s="4">
        <v>36</v>
      </c>
      <c r="B75" t="n" s="5">
        <v>6117</v>
      </c>
      <c r="C75" t="n" s="7">
        <v>10788</v>
      </c>
    </row>
    <row r="76" spans="1:5">
      <c r="A76" t="s" s="4">
        <v>37</v>
      </c>
      <c r="B76" t="n" s="5">
        <v>18294</v>
      </c>
    </row>
    <row r="77" spans="1:5">
      <c r="A77" t="s" s="4">
        <v>38</v>
      </c>
      <c r="B77" t="n" s="5">
        <v>30158</v>
      </c>
    </row>
    <row r="78" spans="1:5">
      <c r="A78" t="s" s="4">
        <v>39</v>
      </c>
      <c r="B78" t="n" s="5">
        <v>38013</v>
      </c>
    </row>
    <row r="79" spans="1:5">
      <c r="A79" t="s" s="4">
        <v>40</v>
      </c>
      <c r="B79" t="n" s="5">
        <v>5534</v>
      </c>
    </row>
    <row r="80" spans="1:5">
      <c r="A80" t="s" s="4">
        <v>740</v>
      </c>
      <c r="B80" t="n" s="5">
        <v>294858</v>
      </c>
    </row>
    <row r="81" spans="1:5">
      <c r="A81" t="s" s="4">
        <v>42</v>
      </c>
      <c r="B81" t="n" s="5">
        <v>28563</v>
      </c>
    </row>
    <row r="82" spans="1:5">
      <c r="A82" t="s" s="4">
        <v>43</v>
      </c>
      <c r="B82" t="n" s="5">
        <v>1570737</v>
      </c>
    </row>
    <row r="83" spans="1:5">
      <c r="A83" t="s" s="3">
        <v>44</v>
      </c>
    </row>
    <row r="84" spans="1:5">
      <c r="A84" t="s" s="4">
        <v>45</v>
      </c>
      <c r="B84" t="n" s="5">
        <v>70000</v>
      </c>
    </row>
    <row r="85" spans="1:5">
      <c r="A85" t="s" s="4">
        <v>46</v>
      </c>
      <c r="B85" t="n" s="5">
        <v>330000</v>
      </c>
    </row>
    <row r="86" spans="1:5">
      <c r="A86" t="s" s="4">
        <v>47</v>
      </c>
      <c r="B86" t="n" s="5">
        <v>297852</v>
      </c>
    </row>
    <row r="87" spans="1:5">
      <c r="A87" t="s" s="4">
        <v>48</v>
      </c>
      <c r="B87" t="n" s="5">
        <v>12379</v>
      </c>
    </row>
    <row r="88" spans="1:5">
      <c r="A88" t="s" s="4">
        <v>49</v>
      </c>
      <c r="B88" t="n" s="5">
        <v>84816</v>
      </c>
    </row>
    <row r="89" spans="1:5">
      <c r="A89" t="s" s="4">
        <v>50</v>
      </c>
      <c r="B89" t="n" s="5">
        <v>15322</v>
      </c>
    </row>
    <row r="90" spans="1:5">
      <c r="A90" t="s" s="4">
        <v>51</v>
      </c>
      <c r="B90" t="n" s="5">
        <v>16600</v>
      </c>
    </row>
    <row r="91" spans="1:5">
      <c r="A91" t="s" s="4">
        <v>52</v>
      </c>
      <c r="B91" t="n" s="5">
        <v>-3135</v>
      </c>
    </row>
    <row r="92" spans="1:5">
      <c r="A92" t="s" s="4">
        <v>53</v>
      </c>
      <c r="B92" t="n" s="5">
        <v>12418</v>
      </c>
    </row>
    <row r="93" spans="1:5">
      <c r="A93" t="s" s="4">
        <v>54</v>
      </c>
      <c r="B93" t="n" s="5">
        <v>836252</v>
      </c>
    </row>
    <row r="94" spans="1:5">
      <c r="A94" t="s" s="3">
        <v>55</v>
      </c>
    </row>
    <row r="95" spans="1:5">
      <c r="A95" t="s" s="4">
        <v>63</v>
      </c>
      <c r="B95" t="n" s="5">
        <v>734485</v>
      </c>
    </row>
    <row r="96" spans="1:5">
      <c r="A96" t="s" s="4">
        <v>62</v>
      </c>
      <c r="B96" t="n" s="5">
        <v>1570737</v>
      </c>
    </row>
    <row r="97" spans="1:5">
      <c r="A97" t="s" s="4">
        <v>742</v>
      </c>
    </row>
    <row r="98" spans="1:5">
      <c r="A98" t="s" s="3">
        <v>29</v>
      </c>
    </row>
    <row r="99" spans="1:5">
      <c r="A99" t="s" s="4">
        <v>30</v>
      </c>
      <c r="B99" t="n" s="5">
        <v>1130</v>
      </c>
    </row>
    <row r="100" spans="1:5">
      <c r="A100" t="s" s="4">
        <v>31</v>
      </c>
      <c r="B100" t="n" s="5">
        <v>79372</v>
      </c>
    </row>
    <row r="101" spans="1:5">
      <c r="A101" t="s" s="4">
        <v>32</v>
      </c>
      <c r="B101" t="n" s="5">
        <v>-678</v>
      </c>
    </row>
    <row r="102" spans="1:5">
      <c r="A102" t="s" s="4">
        <v>33</v>
      </c>
      <c r="B102" t="n" s="5">
        <v>79824</v>
      </c>
    </row>
    <row r="103" spans="1:5">
      <c r="A103" t="s" s="4">
        <v>34</v>
      </c>
      <c r="B103" t="n" s="5">
        <v>12127</v>
      </c>
    </row>
    <row r="104" spans="1:5">
      <c r="A104" t="s" s="4">
        <v>35</v>
      </c>
      <c r="B104" t="n" s="5">
        <v>91951</v>
      </c>
    </row>
    <row r="105" spans="1:5">
      <c r="A105" t="s" s="4">
        <v>36</v>
      </c>
      <c r="B105" t="n" s="5">
        <v>4627</v>
      </c>
    </row>
    <row r="106" spans="1:5">
      <c r="A106" t="s" s="4">
        <v>37</v>
      </c>
      <c r="B106" t="n" s="5">
        <v>12254</v>
      </c>
    </row>
    <row r="107" spans="1:5">
      <c r="A107" t="s" s="4">
        <v>38</v>
      </c>
      <c r="B107" t="n" s="5">
        <v>91847</v>
      </c>
    </row>
    <row r="108" spans="1:5">
      <c r="A108" t="s" s="4">
        <v>40</v>
      </c>
      <c r="B108" t="n" s="5">
        <v>1598</v>
      </c>
    </row>
    <row r="109" spans="1:5">
      <c r="A109" t="s" s="4">
        <v>41</v>
      </c>
      <c r="B109" t="n" s="5">
        <v>173237</v>
      </c>
    </row>
    <row r="110" spans="1:5">
      <c r="A110" t="s" s="4">
        <v>42</v>
      </c>
      <c r="B110" t="n" s="5">
        <v>635</v>
      </c>
    </row>
    <row r="111" spans="1:5">
      <c r="A111" t="s" s="4">
        <v>43</v>
      </c>
      <c r="B111" t="n" s="5">
        <v>376149</v>
      </c>
    </row>
    <row r="112" spans="1:5">
      <c r="A112" t="s" s="3">
        <v>44</v>
      </c>
    </row>
    <row r="113" spans="1:5">
      <c r="A113" t="s" s="4">
        <v>48</v>
      </c>
      <c r="B113" t="n" s="5">
        <v>43832</v>
      </c>
    </row>
    <row r="114" spans="1:5">
      <c r="A114" t="s" s="4">
        <v>49</v>
      </c>
      <c r="B114" t="n" s="5">
        <v>7892</v>
      </c>
    </row>
    <row r="115" spans="1:5">
      <c r="A115" t="s" s="4">
        <v>51</v>
      </c>
      <c r="B115" t="n" s="5">
        <v>2844</v>
      </c>
    </row>
    <row r="116" spans="1:5">
      <c r="A116" t="s" s="4">
        <v>52</v>
      </c>
      <c r="B116" t="n" s="5">
        <v>19584</v>
      </c>
    </row>
    <row r="117" spans="1:5">
      <c r="A117" t="s" s="4">
        <v>53</v>
      </c>
      <c r="B117" t="n" s="5">
        <v>7139</v>
      </c>
    </row>
    <row r="118" spans="1:5">
      <c r="A118" t="s" s="4">
        <v>54</v>
      </c>
      <c r="B118" t="n" s="5">
        <v>81291</v>
      </c>
    </row>
    <row r="119" spans="1:5">
      <c r="A119" t="s" s="3">
        <v>55</v>
      </c>
    </row>
    <row r="120" spans="1:5">
      <c r="A120" t="s" s="4">
        <v>63</v>
      </c>
      <c r="B120" t="n" s="5">
        <v>294858</v>
      </c>
    </row>
    <row r="121" spans="1:5">
      <c r="A121" t="s" s="4">
        <v>62</v>
      </c>
      <c r="B121" t="n" s="7">
        <v>3761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3</v>
      </c>
      <c r="B1" t="s" s="2">
        <v>71</v>
      </c>
      <c r="D1" t="s" s="2">
        <v>1</v>
      </c>
    </row>
    <row r="2" spans="1:5">
      <c r="B2" t="s" s="2">
        <v>2</v>
      </c>
      <c r="C2" t="s" s="2">
        <v>72</v>
      </c>
      <c r="D2" t="s" s="2">
        <v>2</v>
      </c>
      <c r="E2" t="s" s="2">
        <v>72</v>
      </c>
    </row>
    <row r="3" spans="1:5">
      <c r="A3" t="s" s="3">
        <v>73</v>
      </c>
    </row>
    <row r="4" spans="1:5">
      <c r="A4" t="s" s="4">
        <v>74</v>
      </c>
      <c r="B4" t="n" s="7">
        <v>52193</v>
      </c>
      <c r="C4" t="n" s="7">
        <v>41966</v>
      </c>
      <c r="D4" t="n" s="7">
        <v>101526</v>
      </c>
      <c r="E4" t="n" s="7">
        <v>82545</v>
      </c>
    </row>
    <row r="5" spans="1:5">
      <c r="A5" t="s" s="4">
        <v>75</v>
      </c>
      <c r="B5" t="n" s="5">
        <v>5582</v>
      </c>
      <c r="C5" t="n" s="5">
        <v>3852</v>
      </c>
      <c r="D5" t="n" s="5">
        <v>11246</v>
      </c>
      <c r="E5" t="n" s="5">
        <v>7543</v>
      </c>
    </row>
    <row r="6" spans="1:5">
      <c r="A6" t="s" s="4">
        <v>76</v>
      </c>
      <c r="B6" t="n" s="5">
        <v>8220</v>
      </c>
      <c r="C6" t="n" s="5">
        <v>4970</v>
      </c>
      <c r="D6" t="n" s="5">
        <v>14015</v>
      </c>
      <c r="E6" t="n" s="5">
        <v>9201</v>
      </c>
    </row>
    <row r="7" spans="1:5">
      <c r="A7" t="s" s="4">
        <v>77</v>
      </c>
      <c r="B7" t="n" s="5">
        <v>2122</v>
      </c>
      <c r="C7" t="n" s="5">
        <v>550</v>
      </c>
      <c r="D7" t="n" s="5">
        <v>2716</v>
      </c>
      <c r="E7" t="n" s="5">
        <v>992</v>
      </c>
    </row>
    <row r="8" spans="1:5">
      <c r="A8" t="s" s="4">
        <v>78</v>
      </c>
      <c r="B8" t="n" s="5">
        <v>68117</v>
      </c>
      <c r="C8" t="n" s="5">
        <v>51338</v>
      </c>
      <c r="D8" t="n" s="5">
        <v>129503</v>
      </c>
      <c r="E8" t="n" s="5">
        <v>100281</v>
      </c>
    </row>
    <row r="9" spans="1:5">
      <c r="A9" t="s" s="3">
        <v>79</v>
      </c>
    </row>
    <row r="10" spans="1:5">
      <c r="A10" t="s" s="4">
        <v>80</v>
      </c>
      <c r="B10" t="n" s="5">
        <v>22031</v>
      </c>
      <c r="C10" t="n" s="5">
        <v>16529</v>
      </c>
      <c r="D10" t="n" s="5">
        <v>41367</v>
      </c>
      <c r="E10" t="n" s="5">
        <v>32752</v>
      </c>
    </row>
    <row r="11" spans="1:5">
      <c r="A11" t="s" s="4">
        <v>81</v>
      </c>
      <c r="B11" t="n" s="5">
        <v>1474</v>
      </c>
      <c r="C11" t="n" s="5">
        <v>1118</v>
      </c>
      <c r="D11" t="n" s="5">
        <v>2959</v>
      </c>
      <c r="E11" t="n" s="5">
        <v>2336</v>
      </c>
    </row>
    <row r="12" spans="1:5">
      <c r="A12" t="s" s="4">
        <v>82</v>
      </c>
      <c r="B12" t="n" s="5">
        <v>18062</v>
      </c>
      <c r="C12" t="n" s="5">
        <v>13817</v>
      </c>
      <c r="D12" t="n" s="5">
        <v>34305</v>
      </c>
      <c r="E12" t="n" s="5">
        <v>27064</v>
      </c>
    </row>
    <row r="13" spans="1:5">
      <c r="A13" t="s" s="4">
        <v>83</v>
      </c>
      <c r="B13" t="n" s="5">
        <v>14615</v>
      </c>
      <c r="C13" t="n" s="5">
        <v>11473</v>
      </c>
      <c r="D13" t="n" s="5">
        <v>28453</v>
      </c>
      <c r="E13" t="n" s="5">
        <v>22251</v>
      </c>
    </row>
    <row r="14" spans="1:5">
      <c r="A14" t="s" s="4">
        <v>84</v>
      </c>
      <c r="C14" t="n" s="5">
        <v>1046</v>
      </c>
      <c r="E14" t="n" s="5">
        <v>1046</v>
      </c>
    </row>
    <row r="15" spans="1:5">
      <c r="A15" t="s" s="4">
        <v>85</v>
      </c>
      <c r="B15" t="n" s="5">
        <v>4669</v>
      </c>
      <c r="C15" t="n" s="5">
        <v>1089</v>
      </c>
      <c r="D15" t="n" s="5">
        <v>4774</v>
      </c>
      <c r="E15" t="n" s="5">
        <v>1153</v>
      </c>
    </row>
    <row r="16" spans="1:5">
      <c r="A16" t="s" s="4">
        <v>86</v>
      </c>
      <c r="B16" t="n" s="5">
        <v>60851</v>
      </c>
      <c r="C16" t="n" s="5">
        <v>45072</v>
      </c>
      <c r="D16" t="n" s="5">
        <v>111858</v>
      </c>
      <c r="E16" t="n" s="5">
        <v>86602</v>
      </c>
    </row>
    <row r="17" spans="1:5">
      <c r="A17" t="s" s="4">
        <v>87</v>
      </c>
      <c r="B17" t="n" s="5">
        <v>7266</v>
      </c>
      <c r="C17" t="n" s="5">
        <v>6266</v>
      </c>
      <c r="D17" t="n" s="5">
        <v>17645</v>
      </c>
      <c r="E17" t="n" s="5">
        <v>13679</v>
      </c>
    </row>
    <row r="18" spans="1:5">
      <c r="A18" t="s" s="3">
        <v>88</v>
      </c>
    </row>
    <row r="19" spans="1:5">
      <c r="A19" t="s" s="4">
        <v>89</v>
      </c>
      <c r="B19" t="n" s="5">
        <v>1</v>
      </c>
      <c r="D19" t="n" s="5">
        <v>1</v>
      </c>
      <c r="E19" t="n" s="5">
        <v>8</v>
      </c>
    </row>
    <row r="20" spans="1:5">
      <c r="A20" t="s" s="4">
        <v>90</v>
      </c>
      <c r="B20" t="n" s="5">
        <v>-4799</v>
      </c>
      <c r="C20" t="n" s="5">
        <v>-2208</v>
      </c>
      <c r="D20" t="n" s="5">
        <v>-10141</v>
      </c>
      <c r="E20" t="n" s="5">
        <v>-4273</v>
      </c>
    </row>
    <row r="21" spans="1:5">
      <c r="A21" t="s" s="4">
        <v>91</v>
      </c>
      <c r="B21" t="n" s="5">
        <v>-83</v>
      </c>
      <c r="C21" t="n" s="5">
        <v>-110</v>
      </c>
      <c r="D21" t="n" s="5">
        <v>-83</v>
      </c>
      <c r="E21" t="n" s="5">
        <v>-110</v>
      </c>
    </row>
    <row r="22" spans="1:5">
      <c r="A22" t="s" s="4">
        <v>92</v>
      </c>
      <c r="B22" t="n" s="5">
        <v>2385</v>
      </c>
      <c r="C22" t="n" s="5">
        <v>3948</v>
      </c>
      <c r="D22" t="n" s="5">
        <v>7422</v>
      </c>
      <c r="E22" t="n" s="5">
        <v>9304</v>
      </c>
    </row>
    <row r="23" spans="1:5">
      <c r="A23" t="s" s="4">
        <v>93</v>
      </c>
      <c r="B23" t="n" s="5">
        <v>3135</v>
      </c>
      <c r="C23" t="n" s="5">
        <v>-27</v>
      </c>
      <c r="D23" t="n" s="5">
        <v>3135</v>
      </c>
      <c r="E23" t="n" s="5">
        <v>-55</v>
      </c>
    </row>
    <row r="24" spans="1:5">
      <c r="A24" t="s" s="4">
        <v>94</v>
      </c>
      <c r="B24" t="n" s="5">
        <v>5520</v>
      </c>
      <c r="C24" t="n" s="5">
        <v>3921</v>
      </c>
      <c r="D24" t="n" s="5">
        <v>10557</v>
      </c>
      <c r="E24" t="n" s="5">
        <v>9249</v>
      </c>
    </row>
    <row r="25" spans="1:5">
      <c r="A25" t="s" s="4">
        <v>21</v>
      </c>
    </row>
    <row r="26" spans="1:5">
      <c r="A26" t="s" s="3">
        <v>73</v>
      </c>
    </row>
    <row r="27" spans="1:5">
      <c r="A27" t="s" s="4">
        <v>74</v>
      </c>
      <c r="B27" t="n" s="5">
        <v>52193</v>
      </c>
      <c r="C27" t="n" s="5">
        <v>41966</v>
      </c>
      <c r="D27" t="n" s="5">
        <v>101526</v>
      </c>
      <c r="E27" t="n" s="5">
        <v>82545</v>
      </c>
    </row>
    <row r="28" spans="1:5">
      <c r="A28" t="s" s="4">
        <v>75</v>
      </c>
      <c r="B28" t="n" s="5">
        <v>5582</v>
      </c>
      <c r="C28" t="n" s="5">
        <v>3852</v>
      </c>
      <c r="D28" t="n" s="5">
        <v>11246</v>
      </c>
      <c r="E28" t="n" s="5">
        <v>7543</v>
      </c>
    </row>
    <row r="29" spans="1:5">
      <c r="A29" t="s" s="4">
        <v>76</v>
      </c>
      <c r="B29" t="n" s="5">
        <v>8220</v>
      </c>
      <c r="C29" t="n" s="5">
        <v>4970</v>
      </c>
      <c r="D29" t="n" s="5">
        <v>14015</v>
      </c>
      <c r="E29" t="n" s="5">
        <v>9201</v>
      </c>
    </row>
    <row r="30" spans="1:5">
      <c r="A30" t="s" s="4">
        <v>77</v>
      </c>
      <c r="B30" t="n" s="5">
        <v>2122</v>
      </c>
      <c r="C30" t="n" s="5">
        <v>550</v>
      </c>
      <c r="D30" t="n" s="5">
        <v>2716</v>
      </c>
      <c r="E30" t="n" s="5">
        <v>992</v>
      </c>
    </row>
    <row r="31" spans="1:5">
      <c r="A31" t="s" s="4">
        <v>78</v>
      </c>
      <c r="B31" t="n" s="5">
        <v>68117</v>
      </c>
      <c r="C31" t="n" s="5">
        <v>51338</v>
      </c>
      <c r="D31" t="n" s="5">
        <v>129503</v>
      </c>
      <c r="E31" t="n" s="5">
        <v>100281</v>
      </c>
    </row>
    <row r="32" spans="1:5">
      <c r="A32" t="s" s="3">
        <v>79</v>
      </c>
    </row>
    <row r="33" spans="1:5">
      <c r="A33" t="s" s="4">
        <v>80</v>
      </c>
      <c r="B33" t="n" s="5">
        <v>22031</v>
      </c>
      <c r="C33" t="n" s="5">
        <v>16529</v>
      </c>
      <c r="D33" t="n" s="5">
        <v>41367</v>
      </c>
      <c r="E33" t="n" s="5">
        <v>32752</v>
      </c>
    </row>
    <row r="34" spans="1:5">
      <c r="A34" t="s" s="4">
        <v>81</v>
      </c>
      <c r="B34" t="n" s="5">
        <v>1474</v>
      </c>
      <c r="C34" t="n" s="5">
        <v>1118</v>
      </c>
      <c r="D34" t="n" s="5">
        <v>2959</v>
      </c>
      <c r="E34" t="n" s="5">
        <v>2336</v>
      </c>
    </row>
    <row r="35" spans="1:5">
      <c r="A35" t="s" s="4">
        <v>82</v>
      </c>
      <c r="B35" t="n" s="5">
        <v>18062</v>
      </c>
      <c r="C35" t="n" s="5">
        <v>13817</v>
      </c>
      <c r="D35" t="n" s="5">
        <v>34305</v>
      </c>
      <c r="E35" t="n" s="5">
        <v>27064</v>
      </c>
    </row>
    <row r="36" spans="1:5">
      <c r="A36" t="s" s="4">
        <v>83</v>
      </c>
      <c r="B36" t="n" s="5">
        <v>14615</v>
      </c>
      <c r="C36" t="n" s="5">
        <v>11473</v>
      </c>
      <c r="D36" t="n" s="7">
        <v>28453</v>
      </c>
      <c r="E36" t="n" s="5">
        <v>22251</v>
      </c>
    </row>
    <row r="37" spans="1:5">
      <c r="A37" t="s" s="4">
        <v>84</v>
      </c>
      <c r="C37" t="n" s="5">
        <v>1046</v>
      </c>
      <c r="E37" t="n" s="5">
        <v>1046</v>
      </c>
    </row>
    <row r="38" spans="1:5">
      <c r="A38" t="s" s="4">
        <v>85</v>
      </c>
      <c r="B38" t="n" s="5">
        <v>4669</v>
      </c>
      <c r="C38" t="n" s="5">
        <v>1089</v>
      </c>
      <c r="D38" t="n" s="7">
        <v>4774</v>
      </c>
      <c r="E38" t="n" s="5">
        <v>1153</v>
      </c>
    </row>
    <row r="39" spans="1:5">
      <c r="A39" t="s" s="4">
        <v>86</v>
      </c>
      <c r="B39" t="n" s="5">
        <v>60851</v>
      </c>
      <c r="C39" t="n" s="5">
        <v>45072</v>
      </c>
      <c r="D39" t="n" s="5">
        <v>111858</v>
      </c>
      <c r="E39" t="n" s="5">
        <v>86602</v>
      </c>
    </row>
    <row r="40" spans="1:5">
      <c r="A40" t="s" s="4">
        <v>87</v>
      </c>
      <c r="B40" t="n" s="5">
        <v>7266</v>
      </c>
      <c r="C40" t="n" s="5">
        <v>6266</v>
      </c>
      <c r="D40" t="n" s="5">
        <v>17645</v>
      </c>
      <c r="E40" t="n" s="5">
        <v>13679</v>
      </c>
    </row>
    <row r="41" spans="1:5">
      <c r="A41" t="s" s="3">
        <v>88</v>
      </c>
    </row>
    <row r="42" spans="1:5">
      <c r="A42" t="s" s="4">
        <v>89</v>
      </c>
      <c r="B42" t="n" s="5">
        <v>1</v>
      </c>
      <c r="D42" t="n" s="5">
        <v>1</v>
      </c>
      <c r="E42" t="n" s="5">
        <v>8</v>
      </c>
    </row>
    <row r="43" spans="1:5">
      <c r="A43" t="s" s="4">
        <v>90</v>
      </c>
      <c r="B43" t="n" s="5">
        <v>-4799</v>
      </c>
      <c r="C43" t="n" s="5">
        <v>-2208</v>
      </c>
      <c r="D43" t="n" s="5">
        <v>-10141</v>
      </c>
      <c r="E43" t="n" s="5">
        <v>-4273</v>
      </c>
    </row>
    <row r="44" spans="1:5">
      <c r="A44" t="s" s="4">
        <v>91</v>
      </c>
      <c r="B44" t="n" s="5">
        <v>-83</v>
      </c>
      <c r="C44" t="n" s="5">
        <v>-110</v>
      </c>
      <c r="D44" t="n" s="5">
        <v>-83</v>
      </c>
      <c r="E44" t="n" s="5">
        <v>-110</v>
      </c>
    </row>
    <row r="45" spans="1:5">
      <c r="A45" t="s" s="4">
        <v>92</v>
      </c>
      <c r="B45" t="n" s="5">
        <v>2385</v>
      </c>
      <c r="C45" t="n" s="5">
        <v>3948</v>
      </c>
      <c r="D45" t="n" s="5">
        <v>7422</v>
      </c>
      <c r="E45" t="n" s="5">
        <v>9304</v>
      </c>
    </row>
    <row r="46" spans="1:5">
      <c r="A46" t="s" s="4">
        <v>93</v>
      </c>
      <c r="B46" t="n" s="5">
        <v>3135</v>
      </c>
      <c r="C46" t="n" s="5">
        <v>-27</v>
      </c>
      <c r="D46" t="n" s="5">
        <v>3135</v>
      </c>
      <c r="E46" t="n" s="5">
        <v>-55</v>
      </c>
    </row>
    <row r="47" spans="1:5">
      <c r="A47" t="s" s="4">
        <v>94</v>
      </c>
      <c r="B47" t="n" s="5">
        <v>5520</v>
      </c>
      <c r="C47" t="n" s="7">
        <v>3921</v>
      </c>
      <c r="D47" t="n" s="5">
        <v>10557</v>
      </c>
      <c r="E47" t="n" s="7">
        <v>9249</v>
      </c>
    </row>
    <row r="48" spans="1:5">
      <c r="A48" t="s" s="4">
        <v>741</v>
      </c>
    </row>
    <row r="49" spans="1:5">
      <c r="A49" t="s" s="3">
        <v>73</v>
      </c>
    </row>
    <row r="50" spans="1:5">
      <c r="A50" t="s" s="4">
        <v>74</v>
      </c>
      <c r="B50" t="n" s="5">
        <v>50740</v>
      </c>
      <c r="D50" t="n" s="5">
        <v>100073</v>
      </c>
    </row>
    <row r="51" spans="1:5">
      <c r="A51" t="s" s="4">
        <v>75</v>
      </c>
      <c r="B51" t="n" s="5">
        <v>5582</v>
      </c>
      <c r="D51" t="n" s="5">
        <v>11246</v>
      </c>
    </row>
    <row r="52" spans="1:5">
      <c r="A52" t="s" s="4">
        <v>76</v>
      </c>
      <c r="B52" t="n" s="5">
        <v>5958</v>
      </c>
      <c r="D52" t="n" s="5">
        <v>11753</v>
      </c>
    </row>
    <row r="53" spans="1:5">
      <c r="A53" t="s" s="4">
        <v>77</v>
      </c>
      <c r="B53" t="n" s="5">
        <v>2120</v>
      </c>
      <c r="D53" t="n" s="5">
        <v>2714</v>
      </c>
    </row>
    <row r="54" spans="1:5">
      <c r="A54" t="s" s="4">
        <v>78</v>
      </c>
      <c r="B54" t="n" s="5">
        <v>64400</v>
      </c>
      <c r="D54" t="n" s="5">
        <v>125786</v>
      </c>
    </row>
    <row r="55" spans="1:5">
      <c r="A55" t="s" s="3">
        <v>79</v>
      </c>
    </row>
    <row r="56" spans="1:5">
      <c r="A56" t="s" s="4">
        <v>80</v>
      </c>
      <c r="B56" t="n" s="5">
        <v>20564</v>
      </c>
      <c r="D56" t="n" s="5">
        <v>39900</v>
      </c>
    </row>
    <row r="57" spans="1:5">
      <c r="A57" t="s" s="4">
        <v>81</v>
      </c>
      <c r="B57" t="n" s="5">
        <v>1474</v>
      </c>
      <c r="D57" t="n" s="5">
        <v>2959</v>
      </c>
    </row>
    <row r="58" spans="1:5">
      <c r="A58" t="s" s="4">
        <v>82</v>
      </c>
      <c r="B58" t="n" s="5">
        <v>16876</v>
      </c>
      <c r="D58" t="n" s="5">
        <v>33119</v>
      </c>
    </row>
    <row r="59" spans="1:5">
      <c r="A59" t="s" s="4">
        <v>83</v>
      </c>
      <c r="B59" t="n" s="5">
        <v>13781</v>
      </c>
      <c r="D59" t="n" s="7">
        <v>27619</v>
      </c>
    </row>
    <row r="60" spans="1:5">
      <c r="A60" t="s" s="4">
        <v>84</v>
      </c>
    </row>
    <row r="61" spans="1:5">
      <c r="A61" t="s" s="4">
        <v>85</v>
      </c>
      <c r="B61" t="n" s="5">
        <v>4669</v>
      </c>
      <c r="D61" t="n" s="7">
        <v>4774</v>
      </c>
    </row>
    <row r="62" spans="1:5">
      <c r="A62" t="s" s="4">
        <v>86</v>
      </c>
      <c r="B62" t="n" s="5">
        <v>57364</v>
      </c>
      <c r="D62" t="n" s="5">
        <v>108371</v>
      </c>
    </row>
    <row r="63" spans="1:5">
      <c r="A63" t="s" s="4">
        <v>87</v>
      </c>
      <c r="B63" t="n" s="5">
        <v>7036</v>
      </c>
      <c r="D63" t="n" s="5">
        <v>17415</v>
      </c>
    </row>
    <row r="64" spans="1:5">
      <c r="A64" t="s" s="3">
        <v>88</v>
      </c>
    </row>
    <row r="65" spans="1:5">
      <c r="A65" t="s" s="4">
        <v>89</v>
      </c>
      <c r="B65" t="n" s="5">
        <v>1</v>
      </c>
      <c r="D65" t="n" s="5">
        <v>1</v>
      </c>
    </row>
    <row r="66" spans="1:5">
      <c r="A66" t="s" s="4">
        <v>90</v>
      </c>
      <c r="B66" t="n" s="5">
        <v>-4743</v>
      </c>
      <c r="D66" t="n" s="5">
        <v>-10085</v>
      </c>
    </row>
    <row r="67" spans="1:5">
      <c r="A67" t="s" s="4">
        <v>91</v>
      </c>
      <c r="B67" t="n" s="5">
        <v>-83</v>
      </c>
      <c r="D67" t="n" s="5">
        <v>-83</v>
      </c>
    </row>
    <row r="68" spans="1:5">
      <c r="A68" t="s" s="4">
        <v>744</v>
      </c>
      <c r="B68" t="n" s="5">
        <v>174</v>
      </c>
      <c r="D68" t="n" s="5">
        <v>174</v>
      </c>
    </row>
    <row r="69" spans="1:5">
      <c r="A69" t="s" s="4">
        <v>92</v>
      </c>
      <c r="B69" t="n" s="5">
        <v>2385</v>
      </c>
      <c r="D69" t="n" s="5">
        <v>7422</v>
      </c>
    </row>
    <row r="70" spans="1:5">
      <c r="A70" t="s" s="4">
        <v>93</v>
      </c>
      <c r="B70" t="n" s="5">
        <v>3135</v>
      </c>
      <c r="D70" t="n" s="5">
        <v>3135</v>
      </c>
    </row>
    <row r="71" spans="1:5">
      <c r="A71" t="s" s="4">
        <v>94</v>
      </c>
      <c r="B71" t="n" s="5">
        <v>5520</v>
      </c>
      <c r="D71" t="n" s="5">
        <v>10557</v>
      </c>
    </row>
    <row r="72" spans="1:5">
      <c r="A72" t="s" s="4">
        <v>742</v>
      </c>
    </row>
    <row r="73" spans="1:5">
      <c r="A73" t="s" s="3">
        <v>73</v>
      </c>
    </row>
    <row r="74" spans="1:5">
      <c r="A74" t="s" s="4">
        <v>74</v>
      </c>
      <c r="B74" t="n" s="5">
        <v>1453</v>
      </c>
      <c r="D74" t="n" s="5">
        <v>1453</v>
      </c>
    </row>
    <row r="75" spans="1:5">
      <c r="A75" t="s" s="4">
        <v>76</v>
      </c>
      <c r="B75" t="n" s="5">
        <v>2262</v>
      </c>
      <c r="D75" t="n" s="5">
        <v>2262</v>
      </c>
    </row>
    <row r="76" spans="1:5">
      <c r="A76" t="s" s="4">
        <v>77</v>
      </c>
      <c r="B76" t="n" s="5">
        <v>2</v>
      </c>
      <c r="D76" t="n" s="5">
        <v>2</v>
      </c>
    </row>
    <row r="77" spans="1:5">
      <c r="A77" t="s" s="4">
        <v>78</v>
      </c>
      <c r="B77" t="n" s="5">
        <v>3717</v>
      </c>
      <c r="D77" t="n" s="5">
        <v>3717</v>
      </c>
    </row>
    <row r="78" spans="1:5">
      <c r="A78" t="s" s="3">
        <v>79</v>
      </c>
    </row>
    <row r="79" spans="1:5">
      <c r="A79" t="s" s="4">
        <v>80</v>
      </c>
      <c r="B79" t="n" s="5">
        <v>1467</v>
      </c>
      <c r="D79" t="n" s="5">
        <v>1467</v>
      </c>
    </row>
    <row r="80" spans="1:5">
      <c r="A80" t="s" s="4">
        <v>82</v>
      </c>
      <c r="B80" t="n" s="5">
        <v>1186</v>
      </c>
      <c r="D80" t="n" s="5">
        <v>1186</v>
      </c>
    </row>
    <row r="81" spans="1:5">
      <c r="A81" t="s" s="4">
        <v>83</v>
      </c>
      <c r="B81" t="n" s="5">
        <v>834</v>
      </c>
      <c r="D81" t="n" s="7">
        <v>834</v>
      </c>
    </row>
    <row r="82" spans="1:5">
      <c r="A82" t="s" s="4">
        <v>84</v>
      </c>
    </row>
    <row r="83" spans="1:5">
      <c r="A83" t="s" s="4">
        <v>86</v>
      </c>
      <c r="B83" t="n" s="5">
        <v>3487</v>
      </c>
      <c r="D83" t="n" s="7">
        <v>3487</v>
      </c>
    </row>
    <row r="84" spans="1:5">
      <c r="A84" t="s" s="4">
        <v>87</v>
      </c>
      <c r="B84" t="n" s="5">
        <v>230</v>
      </c>
      <c r="D84" t="n" s="5">
        <v>230</v>
      </c>
    </row>
    <row r="85" spans="1:5">
      <c r="A85" t="s" s="3">
        <v>88</v>
      </c>
    </row>
    <row r="86" spans="1:5">
      <c r="A86" t="s" s="4">
        <v>90</v>
      </c>
      <c r="B86" t="n" s="5">
        <v>-56</v>
      </c>
      <c r="D86" t="n" s="5">
        <v>-56</v>
      </c>
    </row>
    <row r="87" spans="1:5">
      <c r="A87" t="s" s="4">
        <v>92</v>
      </c>
      <c r="B87" t="n" s="5">
        <v>174</v>
      </c>
      <c r="D87" t="n" s="5">
        <v>174</v>
      </c>
    </row>
    <row r="88" spans="1:5">
      <c r="A88" t="s" s="4">
        <v>94</v>
      </c>
      <c r="B88" t="n" s="5">
        <v>174</v>
      </c>
      <c r="D88" t="n" s="7">
        <v>174</v>
      </c>
    </row>
    <row r="89" spans="1:5">
      <c r="A89" t="s" s="4">
        <v>739</v>
      </c>
    </row>
    <row r="90" spans="1:5">
      <c r="A90" t="s" s="3">
        <v>79</v>
      </c>
    </row>
    <row r="91" spans="1:5">
      <c r="A91" t="s" s="4">
        <v>84</v>
      </c>
    </row>
    <row r="92" spans="1:5">
      <c r="A92" t="s" s="3">
        <v>88</v>
      </c>
    </row>
    <row r="93" spans="1:5">
      <c r="A93" t="s" s="4">
        <v>744</v>
      </c>
      <c r="B93" t="n" s="5">
        <v>-174</v>
      </c>
      <c r="D93" t="n" s="7">
        <v>-174</v>
      </c>
    </row>
    <row r="94" spans="1:5">
      <c r="A94" t="s" s="4">
        <v>92</v>
      </c>
      <c r="B94" t="n" s="5">
        <v>-174</v>
      </c>
      <c r="D94" t="n" s="5">
        <v>-174</v>
      </c>
    </row>
    <row r="95" spans="1:5">
      <c r="A95" t="s" s="4">
        <v>94</v>
      </c>
      <c r="B95" t="n" s="7">
        <v>-174</v>
      </c>
      <c r="D95" t="n" s="7">
        <v>-1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5</v>
      </c>
      <c r="B1" t="s" s="2">
        <v>1</v>
      </c>
    </row>
    <row r="2" spans="1:3">
      <c r="B2" t="s" s="2">
        <v>2</v>
      </c>
      <c r="C2" t="s" s="2">
        <v>72</v>
      </c>
    </row>
    <row r="3" spans="1:3">
      <c r="A3" t="s" s="3">
        <v>746</v>
      </c>
    </row>
    <row r="4" spans="1:3">
      <c r="A4" t="s" s="4">
        <v>137</v>
      </c>
      <c r="B4" t="n" s="7">
        <v>41161</v>
      </c>
      <c r="C4" t="n" s="7">
        <v>29650</v>
      </c>
    </row>
    <row r="5" spans="1:3">
      <c r="A5" t="s" s="3">
        <v>138</v>
      </c>
    </row>
    <row r="6" spans="1:3">
      <c r="A6" t="s" s="4">
        <v>139</v>
      </c>
      <c r="B6" t="n" s="5">
        <v>-288865</v>
      </c>
      <c r="C6" t="n" s="5">
        <v>-73300</v>
      </c>
    </row>
    <row r="7" spans="1:3">
      <c r="A7" t="s" s="4">
        <v>140</v>
      </c>
      <c r="B7" t="n" s="5">
        <v>-170150</v>
      </c>
      <c r="C7" t="n" s="5">
        <v>-114157</v>
      </c>
    </row>
    <row r="8" spans="1:3">
      <c r="A8" t="s" s="4">
        <v>141</v>
      </c>
      <c r="B8" t="n" s="5">
        <v>-459015</v>
      </c>
      <c r="C8" t="n" s="5">
        <v>-187457</v>
      </c>
    </row>
    <row r="9" spans="1:3">
      <c r="A9" t="s" s="3">
        <v>142</v>
      </c>
    </row>
    <row r="10" spans="1:3">
      <c r="A10" t="s" s="4">
        <v>143</v>
      </c>
      <c r="B10" t="n" s="5">
        <v>350162</v>
      </c>
      <c r="C10" t="n" s="5">
        <v>182500</v>
      </c>
    </row>
    <row r="11" spans="1:3">
      <c r="A11" t="s" s="4">
        <v>144</v>
      </c>
      <c r="B11" t="n" s="5">
        <v>-260000</v>
      </c>
    </row>
    <row r="12" spans="1:3">
      <c r="A12" t="s" s="4">
        <v>145</v>
      </c>
      <c r="B12" t="n" s="5">
        <v>-512</v>
      </c>
      <c r="C12" t="n" s="5">
        <v>-924</v>
      </c>
    </row>
    <row r="13" spans="1:3">
      <c r="A13" t="s" s="4">
        <v>146</v>
      </c>
      <c r="B13" t="n" s="5">
        <v>-19673</v>
      </c>
      <c r="C13" t="n" s="5">
        <v>-15368</v>
      </c>
    </row>
    <row r="14" spans="1:3">
      <c r="A14" t="s" s="4">
        <v>148</v>
      </c>
      <c r="B14" t="n" s="5">
        <v>-1227</v>
      </c>
      <c r="C14" t="n" s="5">
        <v>-367</v>
      </c>
    </row>
    <row r="15" spans="1:3">
      <c r="A15" t="s" s="4">
        <v>149</v>
      </c>
      <c r="B15" t="n" s="5">
        <v>-16600</v>
      </c>
      <c r="C15" t="n" s="5">
        <v>-1100</v>
      </c>
    </row>
    <row r="16" spans="1:3">
      <c r="A16" t="s" s="4">
        <v>150</v>
      </c>
      <c r="B16" t="n" s="5">
        <v>370074</v>
      </c>
    </row>
    <row r="17" spans="1:3">
      <c r="A17" t="s" s="4">
        <v>151</v>
      </c>
      <c r="B17" t="n" s="5">
        <v>417810</v>
      </c>
      <c r="C17" t="n" s="5">
        <v>160087</v>
      </c>
    </row>
    <row r="18" spans="1:3">
      <c r="A18" t="s" s="4">
        <v>152</v>
      </c>
      <c r="B18" t="n" s="5">
        <v>-44</v>
      </c>
      <c r="C18" t="n" s="5">
        <v>2279</v>
      </c>
    </row>
    <row r="19" spans="1:3">
      <c r="A19" t="s" s="4">
        <v>153</v>
      </c>
      <c r="B19" t="n" s="5">
        <v>10788</v>
      </c>
      <c r="C19" t="n" s="5">
        <v>5210</v>
      </c>
    </row>
    <row r="20" spans="1:3">
      <c r="A20" t="s" s="4">
        <v>154</v>
      </c>
      <c r="B20" t="n" s="5">
        <v>10744</v>
      </c>
      <c r="C20" t="n" s="5">
        <v>7489</v>
      </c>
    </row>
    <row r="21" spans="1:3">
      <c r="A21" t="s" s="4">
        <v>21</v>
      </c>
    </row>
    <row r="22" spans="1:3">
      <c r="A22" t="s" s="3">
        <v>746</v>
      </c>
    </row>
    <row r="23" spans="1:3">
      <c r="A23" t="s" s="4">
        <v>137</v>
      </c>
      <c r="B23" t="n" s="5">
        <v>41161</v>
      </c>
      <c r="C23" t="n" s="5">
        <v>29650</v>
      </c>
    </row>
    <row r="24" spans="1:3">
      <c r="A24" t="s" s="3">
        <v>138</v>
      </c>
    </row>
    <row r="25" spans="1:3">
      <c r="A25" t="s" s="4">
        <v>139</v>
      </c>
      <c r="B25" t="n" s="5">
        <v>-288865</v>
      </c>
      <c r="C25" t="n" s="5">
        <v>-73300</v>
      </c>
    </row>
    <row r="26" spans="1:3">
      <c r="A26" t="s" s="4">
        <v>140</v>
      </c>
      <c r="B26" t="n" s="5">
        <v>-170150</v>
      </c>
      <c r="C26" t="n" s="5">
        <v>-114157</v>
      </c>
    </row>
    <row r="27" spans="1:3">
      <c r="A27" t="s" s="4">
        <v>141</v>
      </c>
      <c r="B27" t="n" s="5">
        <v>-459015</v>
      </c>
      <c r="C27" t="n" s="5">
        <v>-187457</v>
      </c>
    </row>
    <row r="28" spans="1:3">
      <c r="A28" t="s" s="3">
        <v>142</v>
      </c>
    </row>
    <row r="29" spans="1:3">
      <c r="A29" t="s" s="4">
        <v>143</v>
      </c>
      <c r="B29" t="n" s="5">
        <v>350162</v>
      </c>
      <c r="C29" t="n" s="5">
        <v>182500</v>
      </c>
    </row>
    <row r="30" spans="1:3">
      <c r="A30" t="s" s="4">
        <v>144</v>
      </c>
      <c r="B30" t="n" s="5">
        <v>-260000</v>
      </c>
    </row>
    <row r="31" spans="1:3">
      <c r="A31" t="s" s="4">
        <v>145</v>
      </c>
      <c r="B31" t="n" s="5">
        <v>-512</v>
      </c>
      <c r="C31" t="n" s="5">
        <v>-924</v>
      </c>
    </row>
    <row r="32" spans="1:3">
      <c r="A32" t="s" s="4">
        <v>146</v>
      </c>
      <c r="B32" t="n" s="5">
        <v>-19673</v>
      </c>
      <c r="C32" t="n" s="5">
        <v>-15368</v>
      </c>
    </row>
    <row r="33" spans="1:3">
      <c r="A33" t="s" s="4">
        <v>160</v>
      </c>
      <c r="B33" t="n" s="5">
        <v>-4414</v>
      </c>
      <c r="C33" t="n" s="5">
        <v>-4654</v>
      </c>
    </row>
    <row r="34" spans="1:3">
      <c r="A34" t="s" s="4">
        <v>148</v>
      </c>
      <c r="B34" t="n" s="5">
        <v>-1227</v>
      </c>
      <c r="C34" t="n" s="5">
        <v>-367</v>
      </c>
    </row>
    <row r="35" spans="1:3">
      <c r="A35" t="s" s="4">
        <v>149</v>
      </c>
      <c r="B35" t="n" s="5">
        <v>-16600</v>
      </c>
      <c r="C35" t="n" s="7">
        <v>-1100</v>
      </c>
    </row>
    <row r="36" spans="1:3">
      <c r="A36" t="s" s="4">
        <v>150</v>
      </c>
      <c r="B36" t="n" s="5">
        <v>370074</v>
      </c>
    </row>
    <row r="37" spans="1:3">
      <c r="A37" t="s" s="4">
        <v>151</v>
      </c>
      <c r="B37" t="n" s="5">
        <v>417810</v>
      </c>
      <c r="C37" t="n" s="7">
        <v>160087</v>
      </c>
    </row>
    <row r="38" spans="1:3">
      <c r="A38" t="s" s="4">
        <v>152</v>
      </c>
      <c r="B38" t="n" s="5">
        <v>-44</v>
      </c>
      <c r="C38" t="n" s="5">
        <v>2279</v>
      </c>
    </row>
    <row r="39" spans="1:3">
      <c r="A39" t="s" s="4">
        <v>153</v>
      </c>
      <c r="B39" t="n" s="5">
        <v>10788</v>
      </c>
      <c r="C39" t="n" s="5">
        <v>5210</v>
      </c>
    </row>
    <row r="40" spans="1:3">
      <c r="A40" t="s" s="4">
        <v>154</v>
      </c>
      <c r="B40" t="n" s="5">
        <v>10744</v>
      </c>
      <c r="C40" t="n" s="7">
        <v>7489</v>
      </c>
    </row>
    <row r="41" spans="1:3">
      <c r="A41" t="s" s="4">
        <v>741</v>
      </c>
    </row>
    <row r="42" spans="1:3">
      <c r="A42" t="s" s="3">
        <v>746</v>
      </c>
    </row>
    <row r="43" spans="1:3">
      <c r="A43" t="s" s="4">
        <v>137</v>
      </c>
      <c r="B43" t="n" s="5">
        <v>36534</v>
      </c>
    </row>
    <row r="44" spans="1:3">
      <c r="A44" t="s" s="3">
        <v>138</v>
      </c>
    </row>
    <row r="45" spans="1:3">
      <c r="A45" t="s" s="4">
        <v>139</v>
      </c>
      <c r="B45" t="n" s="5">
        <v>-288865</v>
      </c>
    </row>
    <row r="46" spans="1:3">
      <c r="A46" t="s" s="4">
        <v>140</v>
      </c>
      <c r="B46" t="n" s="5">
        <v>-170150</v>
      </c>
    </row>
    <row r="47" spans="1:3">
      <c r="A47" t="s" s="4">
        <v>141</v>
      </c>
      <c r="B47" t="n" s="5">
        <v>-459015</v>
      </c>
    </row>
    <row r="48" spans="1:3">
      <c r="A48" t="s" s="3">
        <v>142</v>
      </c>
    </row>
    <row r="49" spans="1:3">
      <c r="A49" t="s" s="4">
        <v>143</v>
      </c>
      <c r="B49" t="n" s="5">
        <v>350162</v>
      </c>
    </row>
    <row r="50" spans="1:3">
      <c r="A50" t="s" s="4">
        <v>144</v>
      </c>
      <c r="B50" t="n" s="5">
        <v>-260000</v>
      </c>
    </row>
    <row r="51" spans="1:3">
      <c r="A51" t="s" s="4">
        <v>145</v>
      </c>
      <c r="B51" t="n" s="5">
        <v>-512</v>
      </c>
    </row>
    <row r="52" spans="1:3">
      <c r="A52" t="s" s="4">
        <v>146</v>
      </c>
      <c r="B52" t="n" s="5">
        <v>-19673</v>
      </c>
    </row>
    <row r="53" spans="1:3">
      <c r="A53" t="s" s="4">
        <v>160</v>
      </c>
      <c r="B53" t="n" s="5">
        <v>-4414</v>
      </c>
    </row>
    <row r="54" spans="1:3">
      <c r="A54" t="s" s="4">
        <v>148</v>
      </c>
      <c r="B54" t="n" s="5">
        <v>-1227</v>
      </c>
    </row>
    <row r="55" spans="1:3">
      <c r="A55" t="s" s="4">
        <v>149</v>
      </c>
      <c r="B55" t="n" s="5">
        <v>-16600</v>
      </c>
    </row>
    <row r="56" spans="1:3">
      <c r="A56" t="s" s="4">
        <v>150</v>
      </c>
      <c r="B56" t="n" s="5">
        <v>370074</v>
      </c>
    </row>
    <row r="57" spans="1:3">
      <c r="A57" t="s" s="4">
        <v>151</v>
      </c>
      <c r="B57" t="n" s="5">
        <v>417810</v>
      </c>
    </row>
    <row r="58" spans="1:3">
      <c r="A58" t="s" s="4">
        <v>152</v>
      </c>
      <c r="B58" t="n" s="5">
        <v>-4671</v>
      </c>
    </row>
    <row r="59" spans="1:3">
      <c r="A59" t="s" s="4">
        <v>153</v>
      </c>
      <c r="B59" t="n" s="5">
        <v>10788</v>
      </c>
    </row>
    <row r="60" spans="1:3">
      <c r="A60" t="s" s="4">
        <v>154</v>
      </c>
      <c r="B60" t="n" s="5">
        <v>6117</v>
      </c>
    </row>
    <row r="61" spans="1:3">
      <c r="A61" t="s" s="4">
        <v>742</v>
      </c>
    </row>
    <row r="62" spans="1:3">
      <c r="A62" t="s" s="3">
        <v>746</v>
      </c>
    </row>
    <row r="63" spans="1:3">
      <c r="A63" t="s" s="4">
        <v>137</v>
      </c>
      <c r="B63" t="n" s="5">
        <v>4627</v>
      </c>
    </row>
    <row r="64" spans="1:3">
      <c r="A64" t="s" s="3">
        <v>142</v>
      </c>
    </row>
    <row r="65" spans="1:3">
      <c r="A65" t="s" s="4">
        <v>152</v>
      </c>
      <c r="B65" t="n" s="5">
        <v>4627</v>
      </c>
    </row>
    <row r="66" spans="1:3">
      <c r="A66" t="s" s="4">
        <v>154</v>
      </c>
      <c r="B66" t="n" s="7">
        <v>46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3"/>
    <col customWidth="1" max="2" min="2" width="16"/>
    <col customWidth="1" max="3" min="3" width="15"/>
    <col customWidth="1" max="4" min="4" width="14"/>
    <col customWidth="1" max="5" min="5" width="15"/>
    <col customWidth="1" max="6" min="6" width="15"/>
    <col customWidth="1" max="7" min="7" width="15"/>
    <col customWidth="1" max="8" min="8" width="15"/>
    <col customWidth="1" max="9" min="9" width="16"/>
  </cols>
  <sheetData>
    <row r="1" spans="1:9">
      <c r="A1" t="s" s="1">
        <v>747</v>
      </c>
      <c r="B1" t="s" s="2">
        <v>3</v>
      </c>
      <c r="C1" t="s" s="2">
        <v>575</v>
      </c>
      <c r="D1" t="s" s="2">
        <v>575</v>
      </c>
      <c r="E1" t="s" s="2">
        <v>2</v>
      </c>
      <c r="F1" t="s" s="2">
        <v>748</v>
      </c>
      <c r="G1" t="s" s="2">
        <v>72</v>
      </c>
      <c r="H1" t="s" s="2">
        <v>749</v>
      </c>
      <c r="I1" t="s" s="2">
        <v>2</v>
      </c>
    </row>
    <row r="2" spans="1:9">
      <c r="A2" t="s" s="3">
        <v>750</v>
      </c>
    </row>
    <row r="3" spans="1:9">
      <c r="A3" t="s" s="4">
        <v>751</v>
      </c>
      <c r="E3" t="n" s="8">
        <v>0.32</v>
      </c>
      <c r="F3" t="n" s="8">
        <v>0.29</v>
      </c>
      <c r="G3" t="n" s="8">
        <v>0.29</v>
      </c>
      <c r="H3" t="n" s="8">
        <v>0.24</v>
      </c>
    </row>
    <row r="4" spans="1:9">
      <c r="A4" t="s" s="4">
        <v>601</v>
      </c>
      <c r="E4" t="s" s="4">
        <v>602</v>
      </c>
      <c r="F4" t="s" s="4">
        <v>603</v>
      </c>
      <c r="G4" t="s" s="4">
        <v>604</v>
      </c>
      <c r="H4" t="s" s="4">
        <v>605</v>
      </c>
    </row>
    <row r="5" spans="1:9">
      <c r="A5" t="s" s="4">
        <v>21</v>
      </c>
    </row>
    <row r="6" spans="1:9">
      <c r="A6" t="s" s="3">
        <v>750</v>
      </c>
    </row>
    <row r="7" spans="1:9">
      <c r="A7" t="s" s="4">
        <v>622</v>
      </c>
      <c r="I7" t="s" s="4">
        <v>623</v>
      </c>
    </row>
    <row r="8" spans="1:9">
      <c r="A8" t="s" s="4">
        <v>752</v>
      </c>
    </row>
    <row r="9" spans="1:9">
      <c r="A9" t="s" s="3">
        <v>750</v>
      </c>
    </row>
    <row r="10" spans="1:9">
      <c r="A10" t="s" s="4">
        <v>751</v>
      </c>
      <c r="D10" t="n" s="8">
        <v>0.32</v>
      </c>
    </row>
    <row r="11" spans="1:9">
      <c r="A11" t="s" s="4">
        <v>753</v>
      </c>
      <c r="B11" t="n" s="8">
        <v>0.32</v>
      </c>
    </row>
    <row r="12" spans="1:9">
      <c r="A12" t="s" s="4">
        <v>627</v>
      </c>
      <c r="B12" t="s" s="4">
        <v>628</v>
      </c>
    </row>
    <row r="13" spans="1:9">
      <c r="A13" t="s" s="4">
        <v>622</v>
      </c>
      <c r="B13" t="s" s="4">
        <v>630</v>
      </c>
    </row>
    <row r="14" spans="1:9">
      <c r="A14" t="s" s="4">
        <v>601</v>
      </c>
      <c r="B14" t="s" s="4">
        <v>625</v>
      </c>
      <c r="C14" t="s" s="4">
        <v>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BALANCE SHEETS</vt:lpstr>
      <vt:lpstr>BALANCE SHEETS (Parenthetical)</vt:lpstr>
      <vt:lpstr>STATEMENTS OF OPERATIONS AND CO</vt:lpstr>
      <vt:lpstr>CONSOLIDATED STATEMENTS OF EQUI</vt:lpstr>
      <vt:lpstr>STATEMENTS OF CASH FLOW (UNAUDI</vt:lpstr>
      <vt:lpstr>Description of Business</vt:lpstr>
      <vt:lpstr>Summary of Significant Accounti</vt:lpstr>
      <vt:lpstr>Acquisitions</vt:lpstr>
      <vt:lpstr>Real Estate Assets and Construc</vt:lpstr>
      <vt:lpstr>Debt</vt:lpstr>
      <vt:lpstr>Interest Rate Derivative Instru</vt:lpstr>
      <vt:lpstr>Commitments and Contingencies</vt:lpstr>
      <vt:lpstr>Partners' Capital, Equity and I</vt:lpstr>
      <vt:lpstr>Related Party Transactions</vt:lpstr>
      <vt:lpstr>Noncontrolling Interest</vt:lpstr>
      <vt:lpstr>Earnings per Share</vt:lpstr>
      <vt:lpstr>Customer Leases, as Lessor</vt:lpstr>
      <vt:lpstr>Fair Value of Financial Instrum</vt:lpstr>
      <vt:lpstr>Condensed Consolidating Financi</vt:lpstr>
      <vt:lpstr>Subsequent Events</vt:lpstr>
      <vt:lpstr>Summary of Significant Accoun22</vt:lpstr>
      <vt:lpstr>Summary of Significant Accoun23</vt:lpstr>
      <vt:lpstr>Acquisitions (Tables)</vt:lpstr>
      <vt:lpstr>Real Estate Assets and Constr25</vt:lpstr>
      <vt:lpstr>Debt (Tables)</vt:lpstr>
      <vt:lpstr>Partners' Capital, Equity and27</vt:lpstr>
      <vt:lpstr>Related Party Transactions (Tab</vt:lpstr>
      <vt:lpstr>Earnings per Share (Tables)</vt:lpstr>
      <vt:lpstr>Customer Leases, as Lessor (Tab</vt:lpstr>
      <vt:lpstr>Condensed Consolidating Finan31</vt:lpstr>
      <vt:lpstr>Description of Business (Narrat</vt:lpstr>
      <vt:lpstr>Summary of Significant Accoun33</vt:lpstr>
      <vt:lpstr>Summary of Significant Accoun34</vt:lpstr>
      <vt:lpstr>Summary of Significant Accoun35</vt:lpstr>
      <vt:lpstr>Summary of Significant Accoun36</vt:lpstr>
      <vt:lpstr>Summary of Significant Accoun37</vt:lpstr>
      <vt:lpstr>Acquisitions (Narrative) (Detai</vt:lpstr>
      <vt:lpstr>Acquisitions (Allocation of the</vt:lpstr>
      <vt:lpstr>Acquisitions (Schedule of Pro F</vt:lpstr>
      <vt:lpstr>Acquisitions (Consideration for</vt:lpstr>
      <vt:lpstr>Real Estate Assets and Constr42</vt:lpstr>
      <vt:lpstr>Debt (Unsecured Credit Facility</vt:lpstr>
      <vt:lpstr>Debt (Senior Notes) (Details)</vt:lpstr>
      <vt:lpstr>Debt (Richmond Credit Facility </vt:lpstr>
      <vt:lpstr>Debt (Atlanta-Metro Equipment L</vt:lpstr>
      <vt:lpstr>Debt (Outstanding Debt Includin</vt:lpstr>
      <vt:lpstr>Debt (Annual Remaining Principa</vt:lpstr>
      <vt:lpstr>Debt (Lease Narrative) (Details</vt:lpstr>
      <vt:lpstr>Debt (Future Payment Obligation</vt:lpstr>
      <vt:lpstr>Interest Rate Derivative Inst51</vt:lpstr>
      <vt:lpstr>Partners' Capital, Equity and52</vt:lpstr>
      <vt:lpstr>Partners' Capital, Equity and53</vt:lpstr>
      <vt:lpstr>Partners' Capital, Equity and54</vt:lpstr>
      <vt:lpstr>Partners' Capital, Equity and55</vt:lpstr>
      <vt:lpstr>Related Party Transactions (Sum</vt:lpstr>
      <vt:lpstr>Noncontrolling Interest (Narrat</vt:lpstr>
      <vt:lpstr>Earnings per Share (Summary of </vt:lpstr>
      <vt:lpstr>Earnings per Share (Summary o59</vt:lpstr>
      <vt:lpstr>Customer Leases, as Lessor (Fut</vt:lpstr>
      <vt:lpstr>Fair Value of Financial Instr61</vt:lpstr>
      <vt:lpstr>Condensed Consolidating Finan62</vt:lpstr>
      <vt:lpstr>Condensed Consolidating Finan63</vt:lpstr>
      <vt:lpstr>Condensed Consolidating Finan64</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8:56Z</dcterms:created>
  <dcterms:modified xmlns:dcterms="http://purl.org/dc/terms/" xmlns:xsi="http://www.w3.org/2001/XMLSchema-instance" xsi:type="dcterms:W3CDTF">2015-08-07T18:58:56Z</dcterms:modified>
  <dc:title xmlns:dc="http://purl.org/dc/elements/1.1/">Untitled</dc:title>
  <dc:description xmlns:dc="http://purl.org/dc/elements/1.1/"/>
  <dc:subject xmlns:dc="http://purl.org/dc/elements/1.1/"/>
  <cp:keywords/>
  <cp:category/>
</cp:coreProperties>
</file>